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Summary of Significant Accounti" sheetId="7" r:id="rId7"/>
    <s:sheet name="Assets Held for Sale" sheetId="8" r:id="rId8"/>
    <s:sheet name="Restricted Cash Restricted Cash" sheetId="9" r:id="rId9"/>
    <s:sheet name="Restructuring Charges" sheetId="10" r:id="rId10"/>
    <s:sheet name="Income Taxes" sheetId="11" r:id="rId11"/>
    <s:sheet name="Revolving Credit Facilities" sheetId="12" r:id="rId12"/>
    <s:sheet name="Mortgage" sheetId="13" r:id="rId13"/>
    <s:sheet name="Fair Value Measurements" sheetId="14" r:id="rId14"/>
    <s:sheet name="Employee Benefits" sheetId="15" r:id="rId15"/>
    <s:sheet name="Share-Based Compensation" sheetId="16" r:id="rId16"/>
    <s:sheet name="Loss per Common Share" sheetId="17" r:id="rId17"/>
    <s:sheet name="Related Party Transactions" sheetId="18" r:id="rId18"/>
    <s:sheet name="Lease Commitments" sheetId="19" r:id="rId19"/>
    <s:sheet name="Commitments and Contingencies" sheetId="20" r:id="rId20"/>
    <s:sheet name="Subsequent Events" sheetId="21" r:id="rId21"/>
    <s:sheet name="Retrospective Application - Pre" sheetId="22" r:id="rId22"/>
    <s:sheet name="Accumulated Other Comprehensive" sheetId="23" r:id="rId23"/>
    <s:sheet name="Unaudited Selected Quarterly Fi" sheetId="24" r:id="rId24"/>
    <s:sheet name="Supplemental Condensed Consolid" sheetId="25" r:id="rId25"/>
    <s:sheet name="Summary of Significant Accoun26" sheetId="26" r:id="rId26"/>
    <s:sheet name="Restricted Cash Restricted Ca27" sheetId="27" r:id="rId27"/>
    <s:sheet name="Restructuring Charges (Tables)" sheetId="28" r:id="rId28"/>
    <s:sheet name="Income Taxes (Tables)" sheetId="29" r:id="rId29"/>
    <s:sheet name="Mortgage (Tables)" sheetId="30" r:id="rId30"/>
    <s:sheet name="Employee Benefits (Tables)" sheetId="31" r:id="rId31"/>
    <s:sheet name="Share-Based Compensation (Table" sheetId="32" r:id="rId32"/>
    <s:sheet name="Lease Commitments (Tables)" sheetId="33" r:id="rId33"/>
    <s:sheet name="Accumulated Other Comprehensi34" sheetId="34" r:id="rId34"/>
    <s:sheet name="Unaudited Selected Quarterly 35" sheetId="35" r:id="rId35"/>
    <s:sheet name="Supplemental Condensed Consol36" sheetId="36" r:id="rId36"/>
    <s:sheet name="Summary of Significant Accoun37" sheetId="37" r:id="rId37"/>
    <s:sheet name="Assets Held for Sale (Details)" sheetId="38" r:id="rId38"/>
    <s:sheet name="Restricted Cash Restricted Ca39" sheetId="39" r:id="rId39"/>
    <s:sheet name="Restructuring Charges (Details)" sheetId="40" r:id="rId40"/>
    <s:sheet name="Income Taxes - Provision For In" sheetId="41" r:id="rId41"/>
    <s:sheet name="Income Taxes - Narrative (Detai" sheetId="42" r:id="rId42"/>
    <s:sheet name="Income Taxes - Reconciliation t" sheetId="43" r:id="rId43"/>
    <s:sheet name="Income Taxes - Components of Ne" sheetId="44" r:id="rId44"/>
    <s:sheet name="Income Taxes - Deferred Tax Ass" sheetId="45" r:id="rId45"/>
    <s:sheet name="Income Taxes - Unrecognized Tax" sheetId="46" r:id="rId46"/>
    <s:sheet name="Revolving Credit Facilities (De" sheetId="47" r:id="rId47"/>
    <s:sheet name="Mortgage - Narrative (Details)" sheetId="48" r:id="rId48"/>
    <s:sheet name="Mortgage - Schedule of Mortgage" sheetId="49" r:id="rId49"/>
    <s:sheet name="Fair Value Measurements (Detail" sheetId="50" r:id="rId50"/>
    <s:sheet name="Employee Benefits - Projected B" sheetId="51" r:id="rId51"/>
    <s:sheet name="Employee Benefits - Unfunded St" sheetId="52" r:id="rId52"/>
    <s:sheet name="Employee Benefits - Net Periodi" sheetId="53" r:id="rId53"/>
    <s:sheet name="Employee Benefits - Assumptions" sheetId="54" r:id="rId54"/>
    <s:sheet name="Employee Benefits - Fair Value " sheetId="55" r:id="rId55"/>
    <s:sheet name="Employee Benefits - Estimated F" sheetId="56" r:id="rId56"/>
    <s:sheet name="Employee Benefits - Multiemploy" sheetId="57" r:id="rId57"/>
    <s:sheet name="Employee Benefits - Single-Empl" sheetId="58" r:id="rId58"/>
    <s:sheet name="Employee Benefits - Expected Ra" sheetId="59" r:id="rId59"/>
    <s:sheet name="Share-Based Compensation - Narr" sheetId="60" r:id="rId60"/>
    <s:sheet name="Share-Based Compensation - Shar" sheetId="61" r:id="rId61"/>
    <s:sheet name="Share-Based Compensation - Exer" sheetId="62" r:id="rId62"/>
    <s:sheet name="Share-Based Compensation - Tota" sheetId="63" r:id="rId63"/>
    <s:sheet name="Loss per Common Share (Details)" sheetId="64" r:id="rId64"/>
    <s:sheet name="Lease Commitments - Narrative (" sheetId="65" r:id="rId65"/>
    <s:sheet name="Lease Commitments - Operating L" sheetId="66" r:id="rId66"/>
    <s:sheet name="Lease Commitments - Capital Lea" sheetId="67" r:id="rId67"/>
    <s:sheet name="Commitments and Contingencies (" sheetId="68" r:id="rId68"/>
    <s:sheet name="Subsequent Event (Details)" sheetId="69" r:id="rId69"/>
    <s:sheet name="Retrospective Application - P70" sheetId="70" r:id="rId70"/>
    <s:sheet name="Accumulated Other Comprehensi71" sheetId="71" r:id="rId71"/>
    <s:sheet name="Accumulated Other Comprehensi72" sheetId="72" r:id="rId72"/>
    <s:sheet name="Unaudited Selected Quarterly 73" sheetId="73" r:id="rId73"/>
    <s:sheet name="Supplemental Condensed Consol74" sheetId="74" r:id="rId74"/>
    <s:sheet name="Supplemental Condensed Consol75" sheetId="75" r:id="rId75"/>
    <s:sheet name="Supplemental Condensed Consol76" sheetId="76" r:id="rId76"/>
    <s:sheet name="Supplemental Condensed Consol77" sheetId="77" r:id="rId77"/>
  </s:sheets>
  <s:definedNames/>
  <s:calcPr calcId="124519" calcMode="auto" fullCalcOnLoad="1"/>
</s:workbook>
</file>

<file path=xl/sharedStrings.xml><?xml version="1.0" encoding="utf-8"?>
<sst xmlns="http://schemas.openxmlformats.org/spreadsheetml/2006/main" uniqueCount="719">
  <si>
    <t>Document and Entity Information - USD ($)</t>
  </si>
  <si>
    <t>12 Months Ended</t>
  </si>
  <si>
    <t>Jan. 02, 2016</t>
  </si>
  <si>
    <t>Mar. 28, 2016</t>
  </si>
  <si>
    <t>Jul. 04, 2015</t>
  </si>
  <si>
    <t>Document and Entity Information [Abstract]</t>
  </si>
  <si>
    <t>Entity Registrant Name</t>
  </si>
  <si>
    <t>BlueLinx Holdings Inc.</t>
  </si>
  <si>
    <t>Entity Central Index Key</t>
  </si>
  <si>
    <t>Trading Symbol</t>
  </si>
  <si>
    <t>bxc</t>
  </si>
  <si>
    <t>Entity Current Reporting Status</t>
  </si>
  <si>
    <t>Yes</t>
  </si>
  <si>
    <t>Entity Voluntary Filers</t>
  </si>
  <si>
    <t>No</t>
  </si>
  <si>
    <t>Current Fiscal Year End Date</t>
  </si>
  <si>
    <t>--01-02</t>
  </si>
  <si>
    <t>Entity Filer Category</t>
  </si>
  <si>
    <t>Smaller Reporting Company</t>
  </si>
  <si>
    <t>Entity Well-Known Seasoned Issuer</t>
  </si>
  <si>
    <t>Entity Common Stock, Shares Outstanding</t>
  </si>
  <si>
    <t>Entity Public Float</t>
  </si>
  <si>
    <t>Document Type</t>
  </si>
  <si>
    <t>10-K</t>
  </si>
  <si>
    <t>Document Period End Date</t>
  </si>
  <si>
    <t>Jan. 2,
		2016</t>
  </si>
  <si>
    <t>Amendment Flag</t>
  </si>
  <si>
    <t>false</t>
  </si>
  <si>
    <t>Document Fiscal Year Focus</t>
  </si>
  <si>
    <t>Document Fiscal Period Focus</t>
  </si>
  <si>
    <t>FY</t>
  </si>
  <si>
    <t>CONSOLIDATED BALANCE SHEETS - USD ($) $ in Thousands</t>
  </si>
  <si>
    <t>Jan. 03, 2015</t>
  </si>
  <si>
    <t>Current assets:</t>
  </si>
  <si>
    <t>Cash</t>
  </si>
  <si>
    <t>Receivables, less allowances of $3,167 in fiscal 2015 and $3,112 in fiscal 2014</t>
  </si>
  <si>
    <t>Inventories, net</t>
  </si>
  <si>
    <t>Other current assets</t>
  </si>
  <si>
    <t>Total current assets</t>
  </si>
  <si>
    <t>Property and equipment:</t>
  </si>
  <si>
    <t>Land 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t>
  </si>
  <si>
    <t>Other current liabilities</t>
  </si>
  <si>
    <t>Total current liabilities</t>
  </si>
  <si>
    <t>Non-current liabilities:</t>
  </si>
  <si>
    <t>Long-term debt</t>
  </si>
  <si>
    <t>Pension benefit obligation</t>
  </si>
  <si>
    <t>Other non-current liabilities</t>
  </si>
  <si>
    <t>Total liabilities</t>
  </si>
  <si>
    <t>STOCKHOLDERS’ DEFICIT</t>
  </si>
  <si>
    <t>Common Stock, $0.01 par value, Authorized - 200,000,000 shares, Issued - 89,438,466 and 88,748,638 respectively</t>
  </si>
  <si>
    <t>Additional paid-in capital</t>
  </si>
  <si>
    <t>Accumulated other comprehensive loss</t>
  </si>
  <si>
    <t>Accumulated deficit</t>
  </si>
  <si>
    <t>Total stockholders’ deficit</t>
  </si>
  <si>
    <t>Total liabilities and stockholders’ equity (deficit)</t>
  </si>
  <si>
    <t>CONSOLIDATED BALANCE SHEETS (Parentheticals) - USD ($) $ in Thousands</t>
  </si>
  <si>
    <t>Statement of Financial Position [Abstract]</t>
  </si>
  <si>
    <t>Allowances for receivables</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Jan. 04, 2014</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 (loss)</t>
  </si>
  <si>
    <t>Non-operating expenses:</t>
  </si>
  <si>
    <t>Interest expense</t>
  </si>
  <si>
    <t>Other expense, net</t>
  </si>
  <si>
    <t>Income (loss) before provision for (benefit from) income taxes</t>
  </si>
  <si>
    <t>Provision for (benefit from) income taxes</t>
  </si>
  <si>
    <t>Net income (loss)</t>
  </si>
  <si>
    <t>Basic and diluted weighted average number of common shares outstanding (in shares)</t>
  </si>
  <si>
    <t>Basic and diluted net loss per share applicable to common stock (in dollars per share)</t>
  </si>
  <si>
    <t>Comprehensive loss:</t>
  </si>
  <si>
    <t>Net loss</t>
  </si>
  <si>
    <t>Other comprehensive loss:</t>
  </si>
  <si>
    <t>Foreign currency translation, net of tax</t>
  </si>
  <si>
    <t>Amortization of unrecognized pension gain (loss), net of tax</t>
  </si>
  <si>
    <t>Total other comprehensive (loss) income</t>
  </si>
  <si>
    <t>Comprehensive loss</t>
  </si>
  <si>
    <t>CONSOLIDATED STATEMENTS OF CASH FLOWS - USD ($) $ in Thousands</t>
  </si>
  <si>
    <t>Cash flows from operating activities:</t>
  </si>
  <si>
    <t>Adjustments to reconcile net loss to cash provided by (used in) operations:</t>
  </si>
  <si>
    <t>Amortization of debt issuance costs</t>
  </si>
  <si>
    <t>Gain from sale of assets</t>
  </si>
  <si>
    <t>Severance charges</t>
  </si>
  <si>
    <t>Intraperiod income tax allocation related to pension plan</t>
  </si>
  <si>
    <t>Pension expense</t>
  </si>
  <si>
    <t>Share-based compensation</t>
  </si>
  <si>
    <t>Other</t>
  </si>
  <si>
    <t>Changes in operating assets and liabilities:</t>
  </si>
  <si>
    <t>Accounts receivable</t>
  </si>
  <si>
    <t>Inventories</t>
  </si>
  <si>
    <t>Prepaid assets</t>
  </si>
  <si>
    <t>Quarterly pension contributions</t>
  </si>
  <si>
    <t>Payments on restructuring liability</t>
  </si>
  <si>
    <t>Other assets and liabilities</t>
  </si>
  <si>
    <t>Net cash provided by (used in) operating activities</t>
  </si>
  <si>
    <t>Cash flows from investing activities:</t>
  </si>
  <si>
    <t>Property and equipment investments</t>
  </si>
  <si>
    <t>Proceeds from disposition of assets</t>
  </si>
  <si>
    <t>Net cash (used in) provided by investing activities</t>
  </si>
  <si>
    <t>Payments on capital lease obligations</t>
  </si>
  <si>
    <t>Repurchase of shares to satisfy employee tax withholdings</t>
  </si>
  <si>
    <t>Repayments on revolving credit facilities</t>
  </si>
  <si>
    <t>Borrowings from revolving credit facilities</t>
  </si>
  <si>
    <t>Principal payments on mortgage</t>
  </si>
  <si>
    <t>(Decrease) increase in bank overdrafts</t>
  </si>
  <si>
    <t>Decrease in restricted cash related to the mortgage</t>
  </si>
  <si>
    <t>Debt financing costs</t>
  </si>
  <si>
    <t>Proceeds from stock offering less expenses paid</t>
  </si>
  <si>
    <t>Net cash (used in) provided by financing activities</t>
  </si>
  <si>
    <t>Increase (decrease) in cash</t>
  </si>
  <si>
    <t>Cash, beginning of period</t>
  </si>
  <si>
    <t>Cash, end of period</t>
  </si>
  <si>
    <t>Supplemental Cash Flow Information</t>
  </si>
  <si>
    <t>Net income tax payments during the period</t>
  </si>
  <si>
    <t>Interest paid during the period</t>
  </si>
  <si>
    <t>Noncash transactions:</t>
  </si>
  <si>
    <t>Equipment under capital leases</t>
  </si>
  <si>
    <t>CONSOLIDATED STATEMENTS OF STOCKHOLDERS' DEFICIT - USD ($) shares in Thousands, $ in Thousands</t>
  </si>
  <si>
    <t>Total</t>
  </si>
  <si>
    <t>Common Stock</t>
  </si>
  <si>
    <t>Additional Paid-In Capital</t>
  </si>
  <si>
    <t>Accumulated Other Comprehensive Loss</t>
  </si>
  <si>
    <t>Accumulated Deficit</t>
  </si>
  <si>
    <t>Beginning balance (in shares) at Dec. 29, 2012</t>
  </si>
  <si>
    <t>Beginning balance at Dec. 29, 2012</t>
  </si>
  <si>
    <t>Increase (Decrease) in Stockholders' Equity [Roll Forward]</t>
  </si>
  <si>
    <t>Foreign currency translation adjustment, net of tax</t>
  </si>
  <si>
    <t>Unrealized gain from pension plan, net of tax</t>
  </si>
  <si>
    <t>Issuance of restricted stock, net of forfeitures (in shares)</t>
  </si>
  <si>
    <t>Issuance of restricted stock, net of forfeitures</t>
  </si>
  <si>
    <t>Issuance of performance shares (in shares)</t>
  </si>
  <si>
    <t>Vesting of performance shares</t>
  </si>
  <si>
    <t>Issuance of stock related to rights offerings, net of expenses (in shares)</t>
  </si>
  <si>
    <t>Issuance of stock related to rights offerings, net of expenses</t>
  </si>
  <si>
    <t>Compensation related to share-based grants</t>
  </si>
  <si>
    <t>Repurchase of shares to satisfy employee tax withholdings (in shares)</t>
  </si>
  <si>
    <t>Excess tax benefits from share-based compensation arrangements</t>
  </si>
  <si>
    <t>Ending balance (in shares) at Jan. 04, 2014</t>
  </si>
  <si>
    <t>Ending balance at Jan. 04, 2014</t>
  </si>
  <si>
    <t>Ending balance (in shares) at Jan. 03, 2015</t>
  </si>
  <si>
    <t>Ending balance at Jan. 03, 2015</t>
  </si>
  <si>
    <t>Ending balance (in shares) at Jan. 02, 2016</t>
  </si>
  <si>
    <t>Ending balance at Jan. 02, 2016</t>
  </si>
  <si>
    <t>Summary of Significant Accounting Policies</t>
  </si>
  <si>
    <t>Accounting Policies [Abstract]</t>
  </si>
  <si>
    <t>Summary of Significant Accounting Policies Basis of Presentation BlueLinx is a wholesale supplier of building products in North America. Our Consolidated Financial Statements include the accounts of BlueLinx Holdings Inc. and its wholly owned subsidiaries. These financial statements have been prepared in accordance with U.S. GAAP. All significant intercompany accounts and transactions have been eliminated. Fiscal 2015 and fiscal 2014 both comprised 52 weeks, and fiscal 2013 comprised 53 weeks. 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 Recent Accounting Standards Revenue from Contracts with Customers .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which deferred the effective date by one year to December 15, 2017, for interim and annual reporting periods beginning after that date. The FASB permitted early adoption of the standard, but not before the original effective date of December 15, 2016. We are currently evaluating how the adoption of this standard will impact our consolidated financial statements. Going Concern . In September 2014, the FASB issued ASU 2014-15, “Presentation of Financial Statements -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within one year from the date that the financial statements are issued. ASU 2014-15 is effective for annual periods ending after December 15, 2016, and for annual and interim periods thereafter. Early adoption is permitted. We are currently evaluating the impact the adoption of this ASU will have on our consolidated financial statements. Leases .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currently evaluating the impact the adoption of this ASU will have on our consolidated financial statements. Inventories . In July 2015, the FASB issued ASU 2015-11, “Inventory.” The ASU requires entities that measure inventory using methods including the average cost method to measure inventory at the lower of cost and net realizable value. ASU 2015-11 is effective for fiscal years beginning after December 15, 2016, and for interim periods within those fiscal years. Early adoption is permitted. We do not expect that the adoption of these provisions will have a material effect on our consolidated financial statements. Presentation of Debt Issuance Costs . We have adopted ASU 2015-03, “Interest - Imputation of Interest.” See Note 16. Balance Sheet Classification of Deferred Taxes . In November 2015, the FASB issued ASU No. 2015-17, “Balance Sheet Classification of Deferred Taxes.” This standard requires that deferred tax liabilities and assets be classified as noncurrent on the balance sheet. It is effective for interim and annual periods beginning after December 15, 2016, but early adoption is permitted. We adopted ASU 2015-17 effective January 2, 2016, on a prospective basis. Adoption of this ASU resulted in a reclassification of our net current deferred tax liability to the net non-current deferred tax liability in our Consolidated Balance Sheet as of January 2, 2016. No prior periods were retrospectively adjusted. The adoption of this guidance had no impact on our consolidated results of operations. Reclassifications Certain other amounts in the prior years’ consolidated financial statements and notes have been revised to conform to the current year presentation. During fiscal 2015 , we separately stated quarterly pension contributions, which historically had been presented as “Other” changes in the “Cash flows from operating activities.” To conform the historical presentation to the current and future presentation, we separately have detailed quarterly pension contributions in prior periods from “Other” changes in the “Cash flows from operating activities.” Additionally, some prior year items that were immaterial have been reclassified to “Other” changes in both “Cash flows from operating activities” and “Cash flows from financing activities.” Revenue Recognition We recognize revenue when the following criteria are met: persuasive evidence of an agreement exists, delivery has occurred or services have been rendered, our price to the buyer is fixed and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Customer consigned inventory was approximately $4.9 million and $6.3 million as of January 2, 2016 , and January 3, 2015 , respectively.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market. Additionally, we estimate and maintain a reserve for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As of January 2, 2016 , and January 3, 2015 , the vendor rebate receivable totaled $8.0 million and $7.1 million , respectively. Adjustments to earnings resulting from revisions to rebate estimates have been immaterial.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s of January 2, 2016 , and January 3, 2015 , the customer rebate payable totaled $6.6 million and $6.4 million , respectively. Adjustments to earnings resulting from revisions to rebate estimates have been immaterial. Shipping and Handling Amounts billed to customers in sales transactions related to shipping and handling are classified as revenue. Shipping and handling costs included in “Selling, general, and administrative” expenses were $88.4 million , $91.8 million , and $99.7 million for fiscal 2015 , fiscal 2014 , and fiscal 2013 , respectively. Advertising Costs Advertising costs are expensed as incurred. Advertising expenses of $0.5 million , $0.6 million , and $1.2 million were included in “Selling, general and administrative” expenses for fiscal 2015 , fiscal 2014 , and fiscal 2013 , respectively. 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Upon retirement or disposition of assets, cost and accumulated depreciation are removed from the related accounts and any gain or loss is included in income. Share-Based Compensation 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market and performance conditions are considered probable. The calculation of fair value related to share-based compensation is subject to certain assumptions discussed in more detail in Note 10. Management updates such estimates when circumstances warrant. All compensation expense related to our share-based payment awards is recorded in “Selling, general and administrative” expense in the Consolidated Statements of Operations and Comprehensive Loss.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Deferred tax assets and liabilities are recorded net, as current and noncurrent, when applicable. A valuation allowance is recorded to reduce deferred tax assets when necessary. For additional information about our income taxes, see Note 5. Self-Insurance For all fiscal years presented, the Company was self-insured, up to certain limits, for most workers’ compensation losses, employee health benefits, general liability, and automotive liability losses, all subject to varying “per occurrence” retentions or deductible limits. The Company provides for estimated costs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Assets Held for Sale</t>
  </si>
  <si>
    <t>Property, Plant and Equipment [Abstract]</t>
  </si>
  <si>
    <t>Assets Held for Sale In fiscal 2015 , we designated certain properties as held for sale, due to strategic realignments of our business. At the time of designation, we ceased recognizing depreciation expense on these assets. As of January 2, 2016 , and January 3, 2015 , the net book value of total assets held for sale were $2.3 million and $0.9 million , respectively, and were included in “Other current assets” in our Consolidated Balance Sheets. Properties held for sale consist of: land in Newtown, Connecticut; and five warehouses, located in Lubbock, Texas; Little Rock, Arkansas; Norfolk, Virginia; Harlingen, Texas; and Pearl, Mississippi. We plan to sell these properties within the next twelve months. We continue to actively market all properties that are designated as held for sale.</t>
  </si>
  <si>
    <t>Restricted Cash Restricted Cash</t>
  </si>
  <si>
    <t>Cash and Cash Equivalents [Abstract]</t>
  </si>
  <si>
    <t>Restricted Cash</t>
  </si>
  <si>
    <t>Restricted Cash Restricted cash primarily includes amounts held in escrow related to our mortgage and insurance for workers’ compensation, auto liability, and general liability. Restricted cash is included in “Other current assets” and “Other non-current assets” on the accompanying Consolidated Balance Sheets. The table below provides the balances of each individual component in restricted cash: January 2, 2016 January 3, 2015 (In thousands) Cash in escrow Mortgage $ 9,118 $ 6,067 Insurance 7,437 7,430 Other 4,633 4,513 Total $ 21,188 $ 18,010</t>
  </si>
  <si>
    <t>Restructuring Charges</t>
  </si>
  <si>
    <t>Restructuring and Related Activities [Abstract]</t>
  </si>
  <si>
    <t>Restructuring Charges We account for exit and disposal costs by recognizing a liability for costs associated with an exit or disposal activity at fair value in the period in which it is incurred, or when we cease using the right conveyed by a contract (i.e., the right to use a leased property). We account for severance and outplacement costs by recognizing a liability for employees’ rights to post-employment benefits when management has committed to a plan, due to the existence of a post-employment benefit agreement. These costs are included in “Selling, general, and administrative” expenses in the Consolidated Statements of Operations and Comprehensive Loss, and in “Accrued compensation” or “Other liabilities” on the Consolidated Balance Sheets. During fiscal 2013, we announced a headcount reduction and closed certain facilities. Final severance payments were completed in the second quarter of fiscal 2015. The lease expired on the remaining facility in the fourth quarter of fiscal 2015, and final payment of the remaining amount, below, was paid immediately subsequent to January 2, 2016, thereby completing the restructuring event. The table below summarizes our restructuring activity: Reduction in Force Activities Facility Lease Obligation Total (In thousands) Balance as of January 4, 2014 $ 2,550 $ 928 $ 3,478 Charges — — — Adjustments to reserves (168 ) 32 (136 ) Payments (2,069 ) (413 ) (2,482 ) Balance as of January 3, 2015 313 547 860 Charges — — — Adjustments to reserves (8 ) (49 ) (57 ) Payments (305 ) (421 ) (726 ) Balance as of January 2, 2016 $ — $ 77 $ 77</t>
  </si>
  <si>
    <t>Income Taxes</t>
  </si>
  <si>
    <t>Income Tax Disclosure [Abstract]</t>
  </si>
  <si>
    <t>Income Taxes Our provision for (benefit from) income taxes consisted of the following: Fiscal Year Fiscal Year Fiscal Year (In thousands) Federal income taxes: Current $ — $ — $ (492 ) Deferred — — (7,385 ) State income taxes: Current 235 160 192 Deferred — — (1,343 ) Foreign income taxes: Current (68 ) 134 19 Deferred (14 ) 18 (4 ) Provision for (benefit from) income taxes $ 153 $ 312 $ (9,013 ) The federal statutory income tax rate was 35% . Our provision for (benefit from) income taxes is reconciled to the federal statutory amount as follows: Fiscal Year Fiscal Year Fiscal Year (In thousands) Benefit from income taxes computed at the federal statutory tax rate $ (3,998 ) $ (4,746 ) $ (17,371 ) Benefit from state income taxes, net of federal benefit (474 ) (623 ) (1,991 ) Valuation allowance change 4,318 5,656 19,445 Nondeductible items 288 232 270 Benefit from allocation of income taxes to other comprehensive income (loss) — — (8,726 ) Other 19 (207 ) (640 ) Provision for (benefit from) income taxes $ 153 $ 312 $ (9,013 ) The change in valuation allowance is exclusive of items that do not impact income from continuing operations, but are reflected in the balance sheet change in deferred income tax assets and liabilities as disclosed in the component of net deferred income tax assets (liabilities) table below. In accordance with the intraperiod tax allocation provisions of GAAP, we are required to consider all items (including items recorded in other comprehensive income) in determining the amount of tax benefit resulting from a loss from continuing operations that should be allocated to continuing operations. In fiscal 2015 and 2014, there were no intraperiod tax allocations, since there was a loss in other comprehensive income for these periods. In fiscal 2013, a non-cash tax benefit was recorded on the loss from continuing operations in the amount of $8.7 million , which was offset in full by income tax expense recorded in other comprehensive income. While the income tax benefit from continuing operations is reported in our Consolidated Statements of Operations and Comprehensive Loss, the income tax expense on other comprehensive income is recorded directly to accumulated other comprehensive loss, which is a component of stockholders’ deficit. Our financial statements contain certain deferred tax assets which primarily resulted from tax benefits associated with the loss before income taxe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In our evaluation of the weight of available evidence, we considered recent reported losses as negative evidence which carried substantial weight. Therefore, we considered evidence related to the four sources of taxable income, to determine whether such positive evidence outweighed the negative evidence associated with the losses incurred. The positive evidence considered included: • taxable income in prior carryback years, if carryback is permitted under the tax law; • future reversals of existing taxable temporary differences; • tax planning strategies; and • future taxable income exclusive of reversing temporary differences and carryforwards. During fiscal years 2015 and 2014 , we weighed all available positive and negative evidence, and concluded that the weight of the negative evidence of cumulative losses over several years continued to outweigh the positive evidence. Based on the conclusions reached, we maintained a full valuation allowance during fiscal years 2015 and 2014 . The components of our net deferred income tax liabilities are as follows: January 2, January 3, (In thousands) Deferred income tax assets: Inventory reserves $ 3,007 $ 3,333 Compensation-related accruals 4,819 5,434 Accruals and reserves 508 787 Accounts receivable 744 728 Restructuring costs 32 212 Property and equipment 778 16 Pension 11,628 13,214 Benefit from net operating loss (“NOL”) carryovers (1) 82,055 76,264 Other 371 685 Total gross deferred income tax assets 103,942 100,673 Less: Valuation allowances (103,311 ) (99,979 ) Total net deferred income tax assets 631 694 Deferred income tax liabilities: Other (634 ) (711 ) Total deferred income tax liabilities (634 ) (711 ) Deferred income tax liabilities, net $ (3 ) $ (17 ) (1) Our federal NOL carryovers are $199.5 million and will expire in 13 to 20 years . Our state NOL carryovers are $253.1 million and will expire in 1 to 20 years . Activity in our deferred tax asset valuation allowance for fiscal years 2015 and 2014 was as follows: Fiscal Year Fiscal Year (In thousands) Balance as of beginning of the year $ 99,979 $ 88,279 Valuation allowance provided for taxes related to: Loss before income taxes 3,332 11,700 Balance as of end of the year $ 103,311 $ 99,979 We have recorded income tax and related interest liabilities where we believe certain of our tax positions are not more likely than not to be sustained if challenged. The following table summarizes the activity related to our unrecognized tax benefits: (In thousands) Balance as of December 29, 2012 $ 826 Increases related to current year tax positions — Additions for tax positions in prior years — Reductions for tax positions in prior years — Reductions due to lapse of applicable statute of limitations (567 ) Settlements — Balance as of January 4, 2014 259 Increases related to current year tax positions — Additions for tax positions in prior years — Reductions for tax positions in prior years — Reductions due to lapse of applicable statute of limitations (75 ) Settlements — Balance as of January 3, 2015 184 Increases related to current year tax positions — Additions for tax positions in prior years — Reductions for tax positions in prior years — Reductions due to lapse of applicable statute of limitations — Settlements — Balance as of January 2, 2016 $ 184 Included in the unrecognized tax benefits as of January 2, 2016 , and January 3, 2015 , were $0.2 million and $0.2 million , respectively, of tax benefits that, if recognized, would reduce our annual effective tax rate. We also accrued an immaterial amount of interest related to these unrecognized tax benefits during fiscal 2015 and 2014, and this amount is reported in “Interest expense” in our Consolidated Statements of Operations and Comprehensive Loss. We do not expect our unrecognized tax benefits to change materially over the next twelve months. We file U.S., state, and foreign income tax returns in jurisdictions with varying statutes of limitations. The 2012 through 2015 tax years generally remain subject to examination by federal and most state and foreign tax authorities.</t>
  </si>
  <si>
    <t>Revolving Credit Facilities</t>
  </si>
  <si>
    <t>Debt Disclosure [Abstract]</t>
  </si>
  <si>
    <t>Revolving Credit Facilities On August 4, 2006, we entered into our U.S. revolving credit facility, as later amended, with several lenders including Wells Fargo Bank, National Association. The U.S. revolving credit facility has a final maturity of July 15, 2017 , and maximum available credit of $370.0 million , which includes the $20.0 million Tranche A Loan, the maturity date of which coincides with the U.S. revolving credit facility. Amounts outstanding under the U.S. revolving credit facility are secured on a first priority basis, by substantially all of our personal property and trade fixtures, including all accounts receivable, general intangibles, inventory, and equipment. Our obligations under the U.S. revolving credit facility are also secured by a second priority interest in the equity of our real estate subsidiaries which hold the real estate that secures our mortgage loan described below. On March 10, 2016, we executed the Eleventh Amendment, which allowed the Company to access the high selling season advance rates beginning on March 10, 2016, rather than April 1, 2016, through the high selling season as contemplated therein. The Eleventh Amendment also required the Company to maintain Excess Availability of not less than $35.0 million at all times. On March 24, 2016 , we further amended and extended our U.S. revolving credit facility, including the Tranche A Loan, with the Twelfth Amendment. The Twelfth Amendment extended the final maturity of the U.S. revolving credit facility to July 15, 2017 , reduced the maximum borrowing capacity from $467.5 million to $370.0 million, inclusive of the Tranche A loan; and removed the $75.0 million uncommitted accordion credit facility. Additionally, the previous requirement of a $35.0 million payment by May 1, 2016, has been waived. The Tranche A Loan shall be subject to certain credit line reductions, with $6.0 million in commitment reductions by December 1, 2016. Full repayment of the Tranche A Loan shall be achieved by July 15, 2017. As of January 2, 2016 , we had outstanding borrowings of $215.9 million and excess availability of $51.2 million under the terms of the U.S. revolving credit facility. The interest rate on the U.S. revolving credit facility was 4.2% at January 2, 2016 . Our subsidiary, BlueLinx Canada, has the Canadian revolving credit facility with Canadian Imperial Bank of Commerce due upon the earlier of August 12, 2018 , or the maturity date of the U.S. revolving credit facility. The Canadian revolving credit facility has a maximum available credit of $10.0 million . The Canadian revolving credit facility also provides for an additional $5.0 million uncommitted accordion credit facility, which permits us to increase the maximum available credit up to $15.0 million . As of January 2, 2016 , we had outstanding borrowings of $2.9 million and excess availability of $1.4 million under the terms of our Canadian revolving credit facility. The interest rate on the Canadian revolving credit facility was 3.7% at January 2, 2016 . Our U.S. and Canadian revolving credit facilities contain customary covenants and restrictions for asset based loans. The only covenant we deem material is a requirement that we maintain a fixed charge coverage ratio of 1.2 to 1.0 in the event our excess availability under the U.S. revolving credit facility falls below the greater of a defined range, adjusted on a seasonal basis, of $35.0 million to $39.0 million ; or the amount equal to 12.5% of the lesser of (a) the sum of the borrowing base and the Tranche A borrowing base or (b) the Maximum Credit as defined in the U.S. revolving credit facility. We do not anticipate that our excess availability will drop below the Excess Availability Threshold as defined in the U.S. revolving credit facility in the foreseeable future; however, if we did fall below this threshold, we currently would not meet the required fixed charge coverage ratio. We were in compliance with all covenants under these revolving credit facilities as of January 2, 2016 .</t>
  </si>
  <si>
    <t>Mortgage</t>
  </si>
  <si>
    <t>Mortgage We have a mortgage loan with German American Capital Corporation and Wells Fargo Bank, which had a ten year initial term. On March 24, 2016 , we extended and amended our mortgage loan, with the Seventeenth Amendment. The mortgage is secured by substantially all of the Company’s owned distribution facilities. The Seventeenth Amendment extended the maturity of the mortgage to July 1, 2019 , subject to a $60.0 million principal payment due no later than July 1, 2017 , and a $55.0 million principal payment due no later than July 1, 2018 . Except as otherwise permitted in the Seventeenth Amendment, the proceeds from any owned properties sold by us must be used to pay mortgage principal, and these proceeds will be included in the aforementioned principal payments. The mortgage requires monthly interest-only payments at an interest rate of 6.35% . Subject to certain exceptions, as defined in the Seventeenth Amendment, the net proceeds from any owned properties sold by us must exceed certain minimum release prices (unless otherwise agreed to by the lender) and be used to pay mortgage principal. As a condition to the amendment to the mortgage agreement, the lender under the mortgage loan received a first priority pledge of the equity in the Company’s subsidiaries which hold the real property that secures the mortgage loan. The previously required cash collateral account is no longer required by the amended mortgage terms, and the lender committed to return the $3.1 million remaining account balance to us promptly after March 24, 2016 . Principal Payments (In thousands) 2016 $ 637 2017 60,000 2018 55,000 2019 52,563 Total $ 168,200</t>
  </si>
  <si>
    <t>Fair Value Measurements</t>
  </si>
  <si>
    <t>Fair Value Disclosures [Abstract]</t>
  </si>
  <si>
    <t>Fair Value Measurements We determine a fair value measurement based on the assumptions a market participant would use in pricing an asset or liability.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9).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be Level 1 in the fair value hierarchy, as the assets held in the pension plan under GAAP consist of publicly traded securities. Fair value measurements for financial instruments Carrying amounts for our financial instruments are not significantly different from their fair value, with the exception of our mortgage. To determine the fair value of our mortgage, we used a discounted cash flow model. We believe the mortgage fair value valuation to be Level 2 in the fair value hierarchy, as the valuation model has inputs that are observable for substantially the full term of the liability. Assumptions critical to our fair value measurements in the period are present value factors used in determining fair value and an interest rate. At January 2, 2016 , the discounted carrying amount and fair value of our mortgage was $168.2 million and $169.1 million , respectively. The fair value of our debt is not indicative of the amounts at which we could settle our debt.</t>
  </si>
  <si>
    <t>Employee Benefits</t>
  </si>
  <si>
    <t>Compensation and Retirement Disclosure [Abstract]</t>
  </si>
  <si>
    <t>Employee Benefits Single-Employer Defined Benefit Pension Plan Some of our hourly employees participate in a noncontributory defined benefit pension plan administered solely by us (the “pension plan”).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January 2, January 3, (In thousands) Change in projected benefit obligation: Projected benefit obligation at beginning of period $ 121,955 $ 104,924 Service cost 1,104 1,056 Interest cost 5,099 5,123 Actuarial (gain) loss (8,460 ) 15,797 Curtailment gain (272 ) — Benefits paid (4,371 ) (4,945 ) Projected benefit obligation at end of period 115,055 121,955 Change in plan assets: Fair value of assets at beginning of period 80,192 77,039 Actual return on plan assets (2,820 ) 3,422 Employer contributions 5,263 4,676 Benefits paid (4,371 ) (4,945 ) Fair value of assets at end of period 78,264 80,192 Net (unfunded) status of plan $ (36,791 ) $ (41,763 ) We recognize the unfunded status (i.e., the difference between the fair value of plan assets and the projected benefit obligations) of our pension plan in our Consolidated Balance Sheets, with a corresponding adjustment to accumulated other comprehensive loss, net of tax. On January 2, 2016 , we measured the fair value of our plan assets and benefit obligations. As of January 2, 2016 , and January 3, 2015 , the net unfunded status of our benefit plan was $36.8 million and $41.8 million , respectively.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loss for fiscal 2015 , fiscal 2014 , and fiscal 2013 was a $0.4 million gain, $17.7 million loss; and a $13.9 million gain ( $22.8 million gain, net of tax of $8.9 million ), primarily from the net recognized and unrecognized actuarial gain (loss) for those fiscal periods. The decrease in the unfunded obligation for the period was approximately $5.0 million and was comprised of $8.5 million of actuarial gains, $2.8 million of asset losses, $5.3 million of pension contributions, and a charge of $6.1 million due to current year service and interest cost. The main driver of the decrease in the liability related to the actuarial gain was the change in the underlying discount rate assumption which increased to 4.52% in fiscal 2015 from 4.19% in fiscal 2014. The net periodic pension cost decreased to $0.7 million in fiscal 2015 from $0.9 million in fiscal 2014, driven primarily by higher asset values and higher discount rate at the mid-year fiscal 2015 curtailment. In fiscal 2015, a freeze of certain unionized participants in the pension plan, due to renegotiation of union contracts, resulted in a reduction in future years of service for the remaining active participants in the plan, which triggered a curtailment. As a result, there was a curtailment gain from the event which resulted in a decrease to the projected benefit obligation of $0.3 million in fiscal 2015. The unfunded status and the amounts recognized on our Consolidated Balance Sheets for the pension plan are set forth in the following table: January 2, January 3, (In thousands) Unfunded status $ (36,791 ) $ (41,763 ) Unrecognized prior service cost 1 1 Unrecognized actuarial loss 31,871 32,309 Net amount recognized $ (4,919 ) $ (9,453 ) Amounts recognized on the balance sheet consist of: Accrued pension liability $ (36,791 ) $ (41,763 ) Accumulated other comprehensive loss (pre-tax) 31,872 32,310 Net amount recognized $ (4,919 ) $ (9,453 ) The portion of estimated net loss for the pension plan that is expected to be amortized from accumulated other comprehensive loss into net periodic cost over the next fiscal year is approximately $0.9 million . The accumulated benefit obligation for the pension plan was $114.0 million and $120.5 million at January 2, 2016 , and January 3, 2015 , respectively. Net periodic pension cost for the pension plan included the following: Fiscal Year Ended Fiscal Year Ended Fiscal Year Ended (In thousands) Service cost $ 1,104 $ 1,056 $ 2,193 Interest cost on projected benefit obligation 5,099 5,123 4,750 Expected return on plan assets (6,172 ) (6,041 ) (5,225 ) Amortization of unrecognized loss 699 763 2,873 Net periodic pension cost $ 730 $ 901 $ 4,591 The following assumptions were used to determine the projected benefit obligation at the measurement date and the net periodic pension cost: January 2, 2016 January 3, 2015 Projected benefit obligation: Discount rate 4.52 % 4.19 % Average rate of increase in future compensation levels Graded 5.5-2.5% Graded 5.5-2.5% Net periodic pension cost: Discount rate 4.19 % 5.00 % Average rate of increase in future compensation levels Graded 5.5-2.5% Graded 5.5-2.5% Expected long-term rate of return on plan assets 7.54 % 7.85 % Our estimates of the amount and timing of our future funding obligations for our defined benefit pension plan are based upon various assumptions specified above. These assumptions include, but are not limited to, the discount rate, projected return on plan assets, compensation increase rates, mortality rates, retirement patterns, and turnover rates. Determination of expected long-term rate of return In developing expected return assumptions for our pension plan, the most influential decision affecting long-term portfolio performance is the determination of overall asset allocation. An asset class is a group of securities that exhibit similar characteristics and behave similarly in the marketplace. The three main asset classes are equities, fixed income, and cash equivalents. Upon calculation of the historical risk premium for each asset class, an expected rate of return can be established based on assumed 90-day Treasury bill rates. Based on the normal asset allocation structure of the portfolio ( 60% equities, 25% fixed income, and 15% other) with an assumed compound annualized risk free rate of 3.50% , the expected overall portfolio return is 8.57% offset by 0.75% expense estimate, resulting in a 7.82% net long term rate of return as of January 2, 2016 , which is used to calculate 2016 pension expense. Our percentage of fair value of total assets by asset category as of the applicable measurement dates are as follows: Asset Category January 2, January 3, Equity securities — domestic 59 % 57 % Equity securities — international 14 % 15 % Fixed income 24 % 24 % Other 3 % 4 % Total 100 % 100 % The fair value of our plan assets by asset category as of the applicable measurement dates are as follows: Asset Category January 2, January 3, (In thousands) Equity securities — domestic $ 46,087 $ 45,950 Equity securities — international 10,912 11,924 Fixed income 18,792 19,161 Other 2,473 3,157 Total $ 78,264 $ 80,192 Plan assets are valued using quoted market prices in active markets, and we consider the investments to be Level 1 in the fair value hierarchy. See Note 8 for a discussion of the levels of inputs to determine fair value. Investment policy and strategy Plan assets are managed as a balanced portfolio comprised of two major components: an equity portion and a fixed income portion. The expected role of plan equity investments is to maximize the long-term real growth of fund assets, while the role of fixed income investments is to generate current income, provide for more stable periodic returns, and provide some downside protection against the possibility of a prolonged decline in the market value of equity investments. We review this investment policy statement at least once per year. In addition, the portfolio is reviewed quarterly to determine the deviation from target weightings and is rebalanced as necessary. Target allocations for fiscal 2016 are 55% domestic and 10% international equity investments, 30% fixed income investments, and 5% cash. The expected long-term rate of return for the plan’s total assets is based on the expected return of each of the above categories, weighted based on the target allocation for each class. Our estimated future benefit payments reflecting expected future service are as follows (in thousands): Fiscal Year Ending (In thousands) January 2, 2016 $ 5,612 December 31, 2016 5,922 December 30, 2017 6,188 December 29, 2018 6,430 December 28, 2019 6,673 Thereafter $ 36,100 We currently are required to make four quarterly cash contributions during fiscal 2016 and 2017 of approximately $1.0 million related to our 2016 minimum required contribution, which totals approximately $4.2 million . Multiemployer Pension Plans We participate in several multiemployer pension plans (“MEPPs”) administered by labor unions that provide retirement benefits to certain union employees in accordance with various collective bargaining agreements (“CBAs”). Approximately 36% of our employees are covered by CBAs, of which approximately 16% are covered by CBAs that expire within one year.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In addition, the Pension Act requires that a 5% surcharge be levied on employer contributions for the first year commencing shortly after the date the employer receives notice that the MEPP is in critical status (also referred to as red status) and a 10% surcharge on each succeeding year until a CBA is in place with terms and conditions consistent with the RP. We have not been subject to any such surcharges, as the MEPP to which we are individually significant has not been considered in “critical” statu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MEPPs' unfunded vested benefits. We believe that one of the MEPP's in which we participate has material unfunded vested benefits. Our share of the contributions in this plan exceeded 5% of total plan contributions for certain plan years. Due to uncertainty regarding future factors that could trigger a withdrawal liability, as well as the absence of specific information regarding matters such as the MEPP's current financial situation due in part to delays in reporting, the potential withdrawal or bankruptcy of other contributing employers, the impact of future plan performance or the success of current and future funding improvement or rehabilitation plans to restore solvency to the plan, we are unable to determine with certainty the amount and timing of any future withdrawal liability, changes in future funding obligations, or the impact of increased contributions, including those that could be triggered by a mass withdrawal of other employers from a MEPP. There can be no assurance that the impact of increased contributions, future funding obligations or future withdrawal liabilities will not be material to our results of operations, financial condition or cash flows. We believe that the probability of a withdrawal is remote, and therefore, we have not recorded a liability for the material MEPP on our Consolidated Balance Sheets. The following table lists our participation in our multiemployer plan that is individually significant, and other MEPP plans for the years ended, as follows: Contributions (in thousands) Pension Fund: EIN/Pension Plan Number Pension Act Zone Status FIP Status 2015 2014 2013 Lumber Employees Local 786 Retirement Fund 516067407 Green (2014 - 2015) N/A $0.4 $0.4 $0.4 Other 1.9 0.6 0.9 Total $2.3 $1.0 $1.3 Contributions represent the amounts contributed to the plan during the fiscal years presented. Our contributions for fiscal year 2015 exceeded 5% of total plan contributions. Although the plan data for fiscal 2016 is not yet available, we expect to continue to exceed 5% of total plan contributions. Defined Contribution Plans Our employees also participate in two defined contribution plans: the “hourly savings plan” covering hourly employees, and the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years 2015, 2014, and 2013 totaled $0.1 million during each fiscal year. Employer contributions for the salaried savings plan for fiscal year 2015 have been deferred until the first quarter of 2016, and employer contributions to the salaried savings plan for fiscal 2014 and fiscal 2013 totaled $0.9 million and $1.1 million , respectively.</t>
  </si>
  <si>
    <t>Share-Based Compensation</t>
  </si>
  <si>
    <t>Disclosure of Compensation Related Costs, Share-based Payments [Abstract]</t>
  </si>
  <si>
    <t>Stock-Based Compensation</t>
  </si>
  <si>
    <t>Share-Based Compensation We have two stock-based compensation plans covering officers, directors, certain employees, and consultants: the 2004 Equity Incentive Plan (the “2004 Plan”) and the 2006 Long-Term Equity Incentive Plan (the “200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either the 2006 Plan or the 2004 Plan. Shares are available for new issuance only under the 2006 Plan. The 2004 Plan has no shares remaining for issuance, and remaining 2004 Plan shares are outstanding only for the exercise of currently outstanding options. The 2006 Plan permits the grant of nonqualified stock options, incentive stock options, stock appreciation rights, restricted stock, restricted stock units, performance shares, performance units, cash-based awards, and other share-based awards to participants of the 2006 Plan selected by our Board of Directors or a committee of the Board that administers the 2006 Plan. We reserved 12,200,000 shares of our common stock for issuance under the 2006 Plan. The terms and conditions of awards under the 2006 Plan are determined by the Compensation Committee. Some of the awards issued under the 2006 Plan are subject to accelerated vesting in the event of a change in control as such an event is defined in the 2006 Plan. 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and Comprehensive Loss. Restricted Stock During fiscal 2015 , the Board of Directors granted certain of our employees and executive officers restricted stock awards. The restricted stock awards vest either in equal annual increments over three years or three years after the date of grant. These awards are time-based and are not based upon attainment of performance goals. As of January 2, 2016 , there was $1.2 million of total unrecognized compensation expense related to restricted stock. The unrecognized compensation expense is expected to be recognized over a weighted average term of 1.4 years. As of January 2, 2016 , the weighted average remaining contractual term for our restricted stock was 1.4 years and the maximum contractual term is 3.0 years. The following table summarizes activity for our restricted stock awards during fiscal 2015 : Restricted Stock Awards Number of Awards Weighted Average Fair Value Outstanding as of January 3, 2015 2,189,178 $ 1.68 Granted 600,000 0.99 Vested (1) (1,062,782 ) 1.39 Forfeited (23,000 ) 1.70 Outstanding as of January 2, 2016 1,703,396 $ 1.46 (1) The total fair value vested in fiscal 2015 , fiscal 2014 , and fiscal 2013 was $1.5 million , $2.4 million , and $6.4 million , respectively. Restricted Stock Units During fiscal 2015 , the Board of Directors granted certain of our employees, executive officers, and directors restricted stock units. The restricted stock units vest either in equal annual increments over three years or three years after the date of grant. These awards are time-based and are not based upon attainment of performance goals. As of January 2, 2016 , there was $0.7 million of total unrecognized compensation expense related to restricted stock units. The unrecognized compensation expense is expected to be recognized over a weighted average term of 2.3 years. As of January 2, 2016 , the weighted average remaining contractual term for our restricted stock units was 2.3 years, and the maximum contractual term is 3.0 years. The following table summarizes activity for our restricted stock units during fiscal 2015 : Restricted Stock Units Number of Awards Weighted Average Fair Value Outstanding as of January 3, 2015 54,054 $ 1.13 Granted 1,448,661 1.00 Vested (1) — — Forfeited (100,909 ) 0.99 Outstanding as of January 2, 2016 1,401,806 $ 1.00 (1) No restricted stock units vested in fiscal 2015 , fiscal 2014 , or fiscal 2013 . Performance shares During fiscal years 2015 and 2013, the Board of Directors granted certain of our directors, executive officers, and employees awards of performance shares of our common stock. The performance shares are released only upon the successful achievement of specific, measurable performance criteria approved by the Compensation Committee. The performance shares, when earned, vest in three equal tranches. If the performance targets are not met, the awards will be canceled, although performance criteria for the first tranche of the performance shares granted in fiscal 2013 was waived, and performance criteria have been met for all other tranches of performance share vestings. As of January 2, 2016 , there was $0.6 million of total unrecognized compensation expense related to performance shares. The unrecognized compensation expense is expected to be recognized over weighted average term of 2.3 years. As of January 2, 2016 , the weighted average remaining contractual term for our performance shares was 1.5 years and the maximum contractual term is 3.0 years. The following table summarizes activity for our performance share awards during fiscal 2015 : Performance Shares Number of Awards Weighted Average Fair Value Outstanding as of January 3, 2015 1,102,089 $ 1.56 Granted 727,500 0.94 Vested (1) (2) (551,041 ) 2.90 Forfeited (15,481 ) 1.59 Outstanding as of January 2, 2016 (2) 1,263,067 $ 0.90 (1) The total fair value vested in fiscal 2015 , fiscal 2014 , and fiscal 2013 was $1.6 million , $1.7 million and $1.5 million , respectively. (2) During fiscal 2015 , a total of six individuals participating in the plan were no longer employed by the Company or otherwise eligible to meet the service condition of these awards. The Compensation Committee approved an amendment to the applicable Performance Share Award Agreements to allow these shares to vest, if and when they vest for individuals employed by the Company. These amendments were determined to be modifications of the awards, from equity-based awards to liability awards, and adjustments related to the difference in fair value were recorded in fiscal 2015 . Liability awards are subsequently marked to market on a quarterly basis. As of January 2, 2016 , the fair value of the performance shares was based on the closing price of our common stock on January 2, 2016 , of $0.53 . Of these shares, 414,284 shares vested in fiscal 2015 , and 469,418 of these shares were remaining as of January 2, 2016 . The remaining performance shares are expected to vest during fiscal 2016. Options The tables below summarize activity and include certain additional information related to our outstanding stock options granted under the 2004 Plan and 2006 Plan for the year ended January 2, 2016 . The maximum contractual term for stock options is ten years. There have been no new employee stock option grants and no stock option exercises during fiscal years 2015 , 2014 , and 2013 . Options Shares Weighted Average Exercise Price Outstanding as of January 3, 2015 784,500 $ 5.05 Granted — — Exercised — — Forfeited — — Expired (25,500 ) 12.99 Outstanding and exercisable as of January 2, 2016 759,000 $ 4.77 Outstanding and Exercisable Price Number of Options Weighted Average Exercise Price Weighted Average Remaining Contractual Life (in Years) $4.66 750,000 $ 4.66 2.2 $14.01 9,000 $ 14.01 0.4 759,000 2.2 Compensation Expense Share-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Total share-based compensation expense from restricted stock, performance shares, and stock options, net of estimated forfeitures, was as follows: Fiscal Year Ended January 2, 2016 (1) Fiscal Year Ended January 3, 2015 (2) Fiscal Year Ended January 4, 2014 (3) (In thousands) Restricted Stock $ 1,606 $ 1,941 $ 3,521 Performance Shares 127 1,725 2,596 Restricted Stock Units and Options (4) 94 174 — Total $ 1,827 $ 3,840 $ 6,117 (1) See “Performance shares”, above, for a discussion of the modifications to certain performance share awards, now recorded as liability awards. This amendment resulted in an adjustment to fully expense the awards reclassified as liability awards during 2015, and to mark to market all outstanding liability awards on a quarterly basis. A credit to share-based compensation expense of $0.2 million was accordingly recorded during fiscal 2015 on these outstanding performance shares. (2) See “Performance shares”, above, for a discussion of the 2014 modification to certain performance share awards, now recorded as liability awards. These amendments resulted in an adjustment to fully expense the awards reclassified as liability awards during 2014, and to mark to market the outstanding liability awards on a quarterly basis. Share-based compensation expense of $1.2 million was accordingly recorded during fiscal 2014 on these performance shares. (3) Approximately $2.9 million of total share-based compensation during fiscal 2013 was related to the restructuring event discussed in Footnote 4. (4) For all fiscal years presented, there was no compensation expense for options. All compensation expense presented pertains to Restricted Stock Units. We recognized related income tax benefits in fiscal years 2015 , 2014 , and 2013 of $0.7 million , $1.5 million , and $2.4 million , respectively, which have been offset by a valuation allowance. We present the benefits of tax deductions in excess of recognized compensation expense as both a financing cash inflow and an operating cash outflow in our Consolidated Statements of Cash Flows when present. There were no material excess tax benefits in fiscal years 2015 , 2014 , and 2013 .</t>
  </si>
  <si>
    <t>Loss per Common Share</t>
  </si>
  <si>
    <t>Earnings Per Share [Abstract]</t>
  </si>
  <si>
    <t>Loss per Common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restricted stock awards, performance shares, and stock options. Basic and diluted earnings per share are equivalent for fiscal years ended 2015 , 2014 , and 2013 , because all periods reflected net losses, and all outstanding share-based awards would be antidilutive. For fiscal years 2015 , 2014 , and 2013 , we excluded 5,127,269 , 4,129,822 , and 4,595,650 unvested share-based awards, respectively, from the diluted earnings per share calculation because they were anti-dilutive. Outstanding, antidilutive share based awards not included in diluted earnings per share consist of the following securities: • Unvested restricted stock awards of 1,703,396 , 2,189,177 , and 1,618,283 for fiscal years 2015 , 2014 , and 2013 , respectively. • Performance shares, granted under our 2006 Plan in 2015 and 2013, which are issuable upon satisfaction of certain performance criteria. Unvested performance shares outstanding were 1,263,067 and 1,102,091 , and 2,192,868 for fiscal years 2015 , 2014 , and 2013 , respectively, based on our assumption that meeting the performance criteria is probable. • Unvested restricted stock units of 1,401,806 and 54,054 were outstanding for 2015 and 2014 , respectively. There were no unvested restricted stock units outstanding for fiscal 2013. • Unexercised stock options outstanding were 759,000 for 2015, and 784,500 for both fiscal years 2014 and 2013.</t>
  </si>
  <si>
    <t>Related Party Transactions</t>
  </si>
  <si>
    <t>Related Party Transactions [Abstract]</t>
  </si>
  <si>
    <t>Related Party Transactions Cerberus Capital Management, L.P., our majority shareholder, retains consultants who specialize in operations management and support, and who provide Cerberus with consulting advice concerning portfolio companies in which funds and accounts managed by Cerberus or its affiliates have invested. From time to time, Cerberus makes the services of these consultants available to Cerberus portfolio companies. We believe that any transactions that occurred in fiscal years 2015, 2014, and 2013 were not material to our results of operations or financial position.</t>
  </si>
  <si>
    <t>Lease Commitments</t>
  </si>
  <si>
    <t>Leases [Abstract]</t>
  </si>
  <si>
    <t>Leases Commitments</t>
  </si>
  <si>
    <t>Lease Commitments Operating Leases The Company leases real property, logistics equipment, and office equipment under long-term, non-cancelable operating leases. Certain of our operating leases have extension options and escalation clauses. Our real estate leases also provide for payments of other costs such as real estate taxes, insurance, and common area maintenance, which are not included in rental expense, sublease income, or the future minimum rental payments as set forth below. Total rental expense was approximately $4.8 million , $4.5 million , and $4.8 million for fiscal years 2015 , 2014 , and 2013 , respectively. At January 2, 2016 , our total operating lease commitments were as follows: (In thousands) 2016 $ 5,695 2017 5,714 2018 5,370 2019 2,218 2020 1,601 Thereafter 8,689 Total $ 29,287 Capital Leases We have entered into certain long-term, non-cancelable capital leases for certain logistics equipment and vehicles. These capital leases have maturities of 3 to 7 years and interest rates ranging from 4.0% to 9.1% . As of January 2, 2016 , the acquisition value and net book value of assets under capital leases was $22.1 million and $11.5 million , respectively. As of January 3, 2015 , the basis and net book value of assets under capital leases was $16.4 million and $9.0 million , respectively. At January 2, 2016 , our total commitments under capital leases were as follows: Principal Interest (In thousands) 2016 $ 2,619 $ 598 2017 2,290 440 2018 2,401 289 2019 1,598 152 2020 1,149 60 Thereafter 559 16 Total $ 10,616 $ 1,555</t>
  </si>
  <si>
    <t>Commitments and Contingencies</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As of January 2, 2016 , we employed approximately 1,600 persons on a full-time basis. Approximately 36% of our employees were represented by various labor unions, of which approximately 16% of the union contracts are up for renewal in fiscal 2016 . We consider our relationship with our employees generally to be good.</t>
  </si>
  <si>
    <t>Subsequent Events</t>
  </si>
  <si>
    <t>Subsequent Events [Abstract]</t>
  </si>
  <si>
    <t>Subsequent Events On March 10, 2016, we amended our U.S. revolving credit facility, with the Eleventh Amendment, which allowed the Company to access the high selling season advance rates beginning on March 10, 2016, rather than April 1, 2016, through the high selling season as contemplated therein. The Eleventh Amendment also required the Company to maintain Excess Availability of not less than $35.0 million at all times. On March 24, 2016 , we extended and amended both our U.S. revolving credit facility and our mortgage, with the Twelfth Amendment to the U.S revolving credit facility and the Seventeenth Amendment to the mortgage, as described in Notes 6 and 7 to the financial statements.</t>
  </si>
  <si>
    <t>Retrospective Application - Presentation of Debt Issuance Costs</t>
  </si>
  <si>
    <t>Retrospective Application - Presentation of Debt Issuance Costs As stated in Note 1, during 2015, the FASB issued ASU 2015-03, “Interest - Imputation of Interest,” related to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arly adopted this standard during the fourth quarter of fiscal 2015, which we accounted for as a change in accounting principle and applied the guidance retrospectively. This change resulted in a total reclassification of $3.0 million , from “Other non-current assets” to “Long-term debt,” as of January 3, 2015.</t>
  </si>
  <si>
    <t>Accumulated Other Comprehensive Income (Loss), Net of Tax [Abstract]</t>
  </si>
  <si>
    <t>Accumulated Other Comprehensive Loss Comprehensive income (loss) is a measure of income which includes both net income (loss) and other comprehensive income (loss). Our other comprehensive loss results from items deferred from recognition into our Consolidated Statements of Operations and Comprehensive Loss. Accumulated other comprehensive loss is separately presented on our Consolidated Balance Sheets as part of common stockholders’ deficit. Other comprehensive income (loss) was $(0.3) million , $(18.1) million , and $13.7 million for fiscal 2015 , fiscal 2014 , and fiscal 2013 , respectively. The changes in accumulated balances for each component of other comprehensive loss for fiscal years 2013 , 2014 , and 2015 were as follows: Foreign currency translation, net of tax Amortization of unrecognized pension gain (loss), net of tax Other, net of tax Total (In thousands) December 29, 2012, beginning balance $ 1,797 $ (32,051 ) $ 212 $ (30,042 ) Other comprehensive income (loss), net of tax (1) (161 ) 12,158 — 11,997 Amounts reclassified from accumulated other comprehensive income (loss), net of tax (1) — 1,752 — 1,752 January 4, 2014, ending balance, net of tax $ 1,636 $ (18,141 ) $ 212 $ (16,293 ) Other comprehensive income (loss), net of tax (2) (481 ) (18,416 ) — (18,897 ) Amounts reclassified from accumulated other comprehensive income (loss), net of tax (2) — 765 — 765 January 3, 2015, ending balance, net of tax $ 1,155 $ (35,792 ) $ 212 $ (34,425 ) Other comprehensive income (loss), net of tax (3) (759 ) 699 — (60 ) Amounts reclassified from accumulated other comprehensive income (loss), net of tax (3) — (289 ) — (289 ) January 2, 2016, ending balance, net of tax $ 396 $ (35,382 ) $ 212 $ (34,774 ) (1) For the fiscal year ended 2013 , there was $1.8 million (net of tax of $1.1 million ) of actuarial loss recognized in the statements of operations as a component of net periodic pension cost. There was $12.2 million (net of tax of $7.8 million ) of unrecognized actuarial gains included in other comprehensive income, based on updated actuarial assumptions. We allocated income tax expense to accumulated other comprehensive loss to the extent income was recorded in accumulated other comprehensive loss and we have a loss in continuing operations (see Note 5). (2) For the fiscal year ended 2014 , there was $0.8 million of actuarial loss recognized in the statements of operations as a component of net periodic pension cost. There was $18.4 million of unrecognized actuarial loss based on updated actuarial assumptions. There was no intraperiod income tax allocation and the deferred tax benefit was fully offset by a valuation allowance. (3) For the fiscal year ended 2015 , there was $0.3 million of actuarial loss recognized in the statements of operations as a component of net periodic pension cost. There was $0.7 million of unrecognized actuarial gain based on updated actuarial assumptions (see Note 9). There was no intraperiod income tax allocation and the deferred tax benefit was fully offset by a valuation allowance.</t>
  </si>
  <si>
    <t>Unaudited Selected Quarterly Financial Data</t>
  </si>
  <si>
    <t>Selected Quarterly Financial Information [Abstract]</t>
  </si>
  <si>
    <t>Unaudited Selected Quarterly Financial Data Fiscal 2015 and fiscal 2014 both comprised 52 weeks. Our fiscal quarters are based on a 5-4-4 week period, with the exception of the fourth fiscal quarter in fiscal years comprising 53 weeks, which are based on a 5-4-5 week period. First Quarter Second Quarter Third Quarter Fourth Quarter Three Months Ended April 4, 2015 Three Months Ended April 5, 2014 Three Months Ended July 4, 2015 Three Months Ended July 5, 2014 Three Months Ended October 3, 2015 Three Months Ended October 4, 2014 Three Months Ended January 2, 2016 Three Months Ended January 3, 2015 (In thousands, except per share amounts) Net sales $ 454,949 $ 443,944 $ 515,656 $ 531,494 $ 517,831 $ 549,845 $ 428,150 $ 454,110 Gross profit $ 50,196 $ 52,676 $ 59,983 $ 62,033 $ 60,824 $ 64,580 $ 51,469 $ 49,815 Net income (loss) $ (8,945 ) $ (8,608 ) $ 2,870 $ 3,236 $ 561 $ (860 ) $ (6,063 ) $ (7,640 ) Basic weighted average number of common shares outstanding 87,165 85,187 87,399 85,874 87,960 86,399 87,745 86,545 Diluted weighted average number of common shares outstanding 87,165 85,187 87,862 86,472 88,073 86,399 87,745 86,545 Basic and diluted net income (loss) per share applicable to common shares $ (0.10 ) $ (0.10 ) $ 0.03 $ 0.04 $ 0.01 $ (0.01 ) $ (0.07 ) $ (0.09 )</t>
  </si>
  <si>
    <t>Supplemental Condensed Consolidating Financial Statements</t>
  </si>
  <si>
    <t>Organization, Consolidation and Presentation of Financial Statements [Abstract]</t>
  </si>
  <si>
    <t>Supplemental Condensed Consolidating Financial Statements The condensed consolidating financial information as of January 2, 2016 , and January 3, 2015 , and for fiscal 2015 , fiscal 2014 , and fiscal 2013 is provided due to requirements in our U.S. revolving credit facility that limit distributions by BlueLinx Corporation, our operating company and our wholly-owned subsidiary, to us; which, in turn, may limit our ability to pay dividends to holders of our common stock. Also included in the supplemental condensed consolidated/combining financial statements are fifty-one single member limited liability companies, which are wholly owned by us (the “LLC subsidiaries”). The LLC subsidiaries own certain warehouse properties that are occupied by BlueLinx Corporation, each under the terms of a master lease agreement. The warehouse properties collateralize a mortgage loan. In addition, the Company’s equity interests in the real estate subsidiaries which hold the real estate secured by the mortgage loan are subject to a first priority interest and second priority interest in favor of the mortgage lender and U.S. revolving credit facility lender, respectively. Certain changes have been made to the prior year presentation to conform to the current year presentation. The condensed consolidating statement of operations for BlueLinx Holdings Inc. for the fiscal year ended January 2, 2016 , follows: BlueLinx Holdings BlueLinx Corporation and Subsidiaries LLC Subsidiaries Eliminations Consolidated (In thousands) Net sales $ — $ 1,916,585 $ 26,084 $ (26,084 ) $ 1,916,585 Cost of sales — 1,694,113 — — 1,694,113 Gross profit — 222,472 26,084 (26,084 ) 222,472 Operating expenses: Selling, general, and administrative 3,483 219,389 211 (27,142 ) 195,941 Depreciation and amortization — 6,713 3,028 — 9,741 Total operating expenses 3,483 226,102 3,239 (27,142 ) 205,682 Operating income (loss) (3,483 ) (3,630 ) 22,845 1,058 16,790 Non-operating expenses: Interest expense — 14,944 12,398 — 27,342 Other expense (income), net — 878 (7 ) — 871 Income (loss) before provision for (benefit from) income taxes (3,483 ) (19,452 ) 10,454 1,058 (11,423 ) Provision for (benefit from) income taxes (91 ) (29 ) 273 — 153 Equity income (loss) of subsidiaries (9,242 ) — — 9,242 — Net income (loss) $ (12,634 ) $ (19,423 ) $ 10,181 $ 10,300 $ (11,576 ) The condensed consolidating statement of operations for BlueLinx Holdings Inc. for the fiscal year ended January 3, 2015 , follows: BlueLinx Holdings BlueLinx Corporation and Subsidiaries LLC Subsidiaries Eliminations Consolidated (In thousands) Net sales $ — $ 1,979,393 $ 26,329 $ (26,329 ) $ 1,979,393 Cost of sales — 1,750,289 — — 1,750,289 Gross profit — 229,104 26,329 (26,329 ) 229,104 Operating expenses: Selling, general, and administrative 5,498 237,437 (5,260 ) (26,329 ) 211,346 Gains from sales of property — (5,251 ) — — (5,251 ) Depreciation and amortization — 6,405 3,068 — 9,473 Total operating expenses 5,498 238,591 (2,192 ) (26,329 ) 215,568 Operating income (loss) (5,498 ) (9,487 ) 28,521 — 13,536 Non-operating expenses: Interest expense — 13,688 13,083 — 26,771 Other expense (income), net — 337 (12 ) — 325 Income (loss) before provision for (benefit from) income taxes (5,498 ) (23,512 ) 15,450 — (13,560 ) Provision for (benefit from) income taxes (160 ) 22 450 — 312 Equity income (loss) of subsidiaries (8,534 ) — — 8,534 — Net income (loss) $ (13,872 ) $ (23,534 ) $ 15,000 $ 8,534 $ (13,872 ) The condensed consolidating statement of operations for BlueLinx Holdings Inc. for the fiscal year ended January 4, 2014 , follows: BlueLinx Holdings BlueLinx Corporation and Subsidiaries LLC Subsidiaries Eliminations Consolidated (In thousands) Net sales $ — $ 2,151,972 $ 27,363 $ (27,363 ) $ 2,151,972 Cost of sales — 1,923,489 — — 1,923,489 Gross profit — 228,483 27,363 (27,363 ) 228,483 Operating expenses: Selling, general, and administrative 5,913 272,452 (5,115 ) (27,363 ) 245,887 Gains from sales of property — (5,220 ) — — (5,220 ) Depreciation and amortization — 5,700 3,417 — 9,117 Total operating expenses 5,913 272,932 (1,698 ) (27,363 ) 249,784 Operating income (loss) (5,913 ) (44,449 ) 29,061 — (21,301 ) Non-operating expenses: Interest expense — 13,686 14,338 — 28,024 Other expense (income), net — 318 (12 ) — 306 Income (loss) before provision for (benefit from) income taxes (5,913 ) (58,453 ) 14,735 — (49,631 ) Provision for (benefit from) income taxes (157 ) (9,248 ) 392 — (9,013 ) Equity income (loss) of subsidiaries (34,862 ) — — 34,862 — Net income (loss) $ (40,618 ) $ (49,205 ) $ 14,343 $ 34,862 $ (40,618 ) The condensed consolidating balance sheet for BlueLinx Holdings Inc. as of January 2, 2016 , follows: BlueLinx Holdings Inc. BlueLinx Corporation and Subsidiaries LLC Subsidiaries Eliminations Consolidated (In thousands) Assets: Current assets: Cash $ 27 $ 4,781 $ — $ — $ 4,808 Receivables — 138,545 — — 138,545 Inventories — 226,660 — — 226,660 Other current assets 235 20,691 11,085 — 32,011 Intercompany receivable 76,307 33,908 — (110,215 ) — Total current assets 76,569 424,585 11,085 (110,215 ) 402,024 Property and equipment: Land and improvements — 4,085 36,023 — 40,108 Buildings — 11,351 77,655 — 89,006 Machinery and equipment — 79,173 — — 79,173 Construction in progress — 255 — — 255 Property and equipment, at cost — 94,864 113,678 — 208,542 Accumulated depreciation — (70,384 ) (36,582 ) — (106,966 ) Property and equipment, net — 24,480 77,096 — 101,576 Investment in subsidiaries (87,787 ) — — 87,787 — Other non-current assets — 8,034 1,508 — 9,542 Total assets $ (11,218 ) $ 457,099 $ 89,689 $ (22,428 ) $ 513,142 Liabilities: Current liabilities: Accounts payable $ 577 $ 87,510 $ — $ — $ 88,087 Bank overdrafts — 17,287 — — 17,287 Accrued compensation — 4,165 — — 4,165 Current maturities of long-term debt — 5,974 637 — 6,611 Other current liabilities 192 13,672 159 — 14,023 Intercompany payable 33,909 76,306 — (110,215 ) — Total current liabilities 34,678 204,914 796 (110,215 ) 130,173 Non-current liabilities: Long-term debt — 210,920 166,853 — 377,773 Pension benefit obligation — 36,791 — — 36,791 Other non-current liabilities — 14,480 (179 ) — 14,301 Total liabilities 34,678 467,105 167,470 (110,215 ) 559,038 Stockholders’ equity (deficit)/Parent’s investment (45,896 ) (10,006 ) (77,781 ) 87,787 (45,896 ) Total liabilities and stockholders’ equity (deficit) $ (11,218 ) $ 457,099 $ 89,689 $ (22,428 ) $ 513,142 The condensed consolidating balance sheet for BlueLinx Holdings Inc. as of January 3, 2015 , follows: BlueLinx Holdings Inc. BlueLinx Corporation and Subsidiaries LLC Subsidiaries Eliminations Consolidated (In thousands) Assets: Current assets: Cash $ 27 $ 4,495 $ — $ — $ 4,522 Receivables — 144,537 — — 144,537 Inventories — 242,546 — — 242,546 Deferred income tax asset, net — — 50 (50 ) — Other current assets 228 22,353 708 — 23,289 Intercompany receivable 74,071 30,634 — (104,705 ) — Total current assets 74,326 444,565 758 (104,755 ) 414,894 Property and equipment: Land and improvements — 4,061 37,034 — 41,095 Buildings — 11,367 78,794 — 90,161 Machinery and equipment — 77,279 — — 77,279 Construction in progress — 1,188 — — 1,188 Property and equipment, at cost — 93,895 115,828 — 209,723 Accumulated depreciation — (70,077 ) (34,379 ) — (104,456 ) Property and equipment, net — 23,818 81,449 — 105,267 Investment in subsidiaries (78,264 ) — — 78,264 — Other non-current assets — 8,280 7,574 (50 ) 15,804 Total assets $ (3,938 ) $ 476,663 $ 89,781 $ (26,541 ) $ 535,965 Liabilities: Current liabilities: Accounts payable $ 606 $ 66,685 $ — $ — $ 67,291 Bank overdrafts — 27,280 — — 27,280 Accrued compensation 23 5,620 — — 5,643 Current maturities of long-term debt — — 2,679 — 2,679 Other current liabilities 413 12,910 1,076 (50 ) 14,349 Intercompany payable 30,633 74,072 — (104,705 ) — Total current liabilities 31,675 186,567 3,755 (104,755 ) 117,242 Non-current liabilities: Long-term debt — 227,343 172,914 — 400,257 Pension benefit obligation — 41,763 — — 41,763 Non-current deferred income taxes — — 50 (50 ) — Other non-current liabilities 413 12,316 — — 12,729 Total liabilities 32,088 467,989 176,719 (104,805 ) 571,991 Stockholders’ equity (deficit)/Parent’s investment (36,026 ) 8,674 (86,938 ) 78,264 (36,026 ) Total liabilities and stockholders’ equity (deficit) $ (3,938 ) $ 476,663 $ 89,781 $ (26,541 ) $ 535,965 The condensed consolidating statement of cash flows for BlueLinx Holdings Inc. for the fiscal year ended January 2, 2016 , follows (in thousands): BlueLinx Holdings Inc. BlueLinx Corporation LLC Subsidiaries Eliminations Consolidated Cash flows from operating activities: Net (loss) income $ (12,634 ) $ (19,423 ) $ 10,181 $ 10,300 $ (11,576 ) Adjustments to reconcile net (loss) income to cash (used in) provided by operating activities: Depreciation and amortization — 6,713 3,028 — 9,741 Amortization of debt issue costs — 1,570 1,420 — 2,990 Severance charges — 1,432 — — 1,432 Pension expense — 730 — — 730 Share-based compensation 335 1,492 — — 1,827 Other — (1,968 ) — — (1,968 ) Equity in earnings of subsidiaries 9,242 — — (9,242 ) — Intercompany receivable (2,236 ) (3,274 ) — 5,510 — Intercompany payable 3,276 2,234 — (5,510 ) — Changes in primary working capital components: Receivables — 5,992 — — 5,992 Inventories — 15,886 — — 15,886 Accounts payable (29 ) 20,825 — — 20,796 Prepaid assets (7 ) 2,926 — — 2,919 Quarterly pension contributions — (4,634 ) — — (4,634 ) Payments on restructuring liability — (726 ) — — (726 ) Other assets and liabilities (29 ) (2,423 ) (1,030 ) — (3,482 ) Net cash (used in) provided by operating activities (2,082 ) 27,352 13,599 1,058 39,927 Cash flows from investing activities: Investment in subsidiaries 2,082 — (1,024 ) (1,058 ) — Property, plant and equipment investments — (1,561 ) — — (1,561 ) Proceeds from disposition of assets — 760 — — 760 Net cash provided by (used in) investing activities 2,082 (801 ) (1,024 ) (1,058 ) (801 ) Cash flows from financing activities: Repurchase of shares to satisfy employee tax withholdings — (459 ) — — (459 ) Repayments on revolving credit facilities — (421,045 ) — — (421,045 ) Borrowings from revolving credit facilities — 409,009 — — 409,009 Payments of principal on mortgage — — (9,523 ) — (9,523 ) Payments on capital lease obligations — (3,743 ) — — (3,743 ) (Decrease) increase in bank overdrafts — (9,993 ) — — (9,993 ) Increase in restricted cash related to the mortgage — — (3,052 ) — (3,052 ) Other — (34 ) — — (34 ) Net cash provided by (used in) financing activities — (26,265 ) (12,575 ) — (38,840 ) Increase (decrease) in cash — 286 — — 286 Balance, beginning of period 27 4,495 — — 4,522 Balance, end of period $ 27 $ 4,781 $ — $ — $ 4,808 Supplemental cash flow information: Net income taxes paid during the period $ — $ 445 $ 248 $ — $ 693 Interest paid during the period $ — $ 12,795 $ 10,980 $ — $ 23,775 Noncash transactions: Capital leases $ — $ 5,075 $ — $ — $ 5,075 The condensed consolidating statement of cash flows for BlueLinx Holdings Inc. for the fiscal year ended January 3, 2015 , follows (in thousands): BlueLinx Holdings Inc. BlueLinx Corporation LLC Subsidiaries Eliminations Consolidated Cash flows from operating activities: Net (loss) income $ (13,872 ) $ (23,534 ) $ 15,000 $ 8,534 $ (13,872 ) Adjustments to reconcile net (loss) income to cash (used in) provided by operating activities: Depreciation and amortization — 6,405 3,068 — 9,473 Amortization of debt issue costs — 1,735 1,421 — 3,156 Gain from sale of assets — — (5,251 ) — (5,251 ) Severance charges — 2,067 — — 2,067 Pension expense — 901 — — 901 Share-based compensation 1,590 2,250 — — 3,840 Other — (148 ) — — (148 ) Equity in earnings of subsidiaries 8,534 — — (8,534 ) — Intercompany receivable (5,617 ) (4,262 ) — 9,879 — Intercompany payable 4,259 5,620 — (9,879 ) — Changes in primary working capital components: Accounts receivable — 5,760 — — 5,760 Inventories — (18,966 ) — — (18,966 ) Accounts payable (376 ) 7,402 — — 7,026 Prepaid assets 89 (1,031 ) — — (942 ) Quarterly pension contributions — (4,676 ) — — (4,676 ) Payments on restructuring liability — (2,805 ) — — (2,805 ) Other assets and liabilities 1,322 1,721 (907 ) — 2,136 Net cash (used in) provided by operating activities (4,071 ) (21,561 ) 13,331 — (12,301 ) Cash flows from investing activities: Investment in subsidiaries 4,359 806 (5,165 ) — — Property, plant and equipment investments — (3,016 ) — — (3,016 ) Proceeds from disposition of assets — 248 7,120 — 7,368 Net cash provided by (used in) investing activities 4,359 (1,962 ) 1,955 — 4,352 Cash flows from financing activities: Repurchase of shares to satisfy employee tax withholdings (210 ) (747 ) — — (957 ) Repayments on revolving credit facilities — (476,473 ) — — (476,473 ) Borrowings on revolving credit facilities — 494,794 — — 494,794 Payments of principal on mortgage — — (9,220 ) — (9,220 ) Payments on capital lease obligations — (2,228 ) — — (2,228 ) (Decrease) increase in bank overdrafts — 7,902 — — 7,902 Increase in restricted cash related to the mortgage — — (6,066 ) — (6,066 ) Other (98 ) (217 ) — — (315 ) Net cash provided by (used in) financing activities (308 ) 23,031 (15,286 ) — 7,437 Increase (decrease) in cash (20 ) (492 ) — — (512 ) Balance, beginning of period 47 4,987 — — 5,034 Balance, end of period $ 27 $ 4,495 $ — $ — $ 4,522 Supplemental cash flow information: Net income taxes paid (refunds) during the period $ — $ (40 ) $ 250 $ — $ 210 Interest paid during the period $ — $ 11,490 $ 11,657 $ — $ 23,147 Noncash transactions: Capital leases $ — $ 1,108 $ — $ — $ 1,108 The condensed consolidating statement of cash flows for BlueLinx Holdings Inc. for the fiscal year ended January 4, 2014 , follows (in thousands): BlueLinx Holdings Inc. BlueLinx Corporation LLC Subsidiaries Eliminations Consolidated Cash flows from operating activities: Net (loss) income $ (40,618 ) $ (49,205 ) $ 14,343 $ 34,862 $ (40,618 ) Adjustments to reconcile net (loss) income to cash (used in) provided by operating activities: Depreciation and amortization — 5,700 3,417 — 9,117 Amortization of debt issue costs — 1,841 1,343 — 3,184 Gain (loss) from sale of properties — 554 (5,774 ) — (5,220 ) Severance charges — 5,607 — — 5,607 Intraperiod income tax allocation related to pension plan — (8,894 ) — — (8,894 ) Pension expense — 4,591 — — 4,591 Share-based compensation 904 5,213 — — 6,117 Other — 1,145 (397 ) — 748 Equity (deficit) in earnings of subsidiaries 34,862 — — (34,862 ) — Intercompany receivable 5,527 2,440 — (7,967 ) — Intercompany payable (2,440 ) (5,527 ) — 7,967 — Changes in primary working capital components: Accounts receivable — 7,168 — — 7,168 Inventories — 6,479 — — 6,479 Accounts payable 779 (17,973 ) (391 ) — (17,585 ) Prepaid assets (14 ) (3,048 ) — — (3,062 ) Quarterly pension contributions — (472 ) — — (472 ) Payments on restructuring liability — (3,057 ) — — (3,057 ) Other assets and liabilities 698 (5,307 ) 625 — (3,984 ) Net cash (used in) provided by operating activities (302 ) (52,745 ) 13,166 — (39,881 ) Cash flows from investing activities: Investment in subsidiaries (35,202 ) 38,663 (3,461 ) — — Property, plant and equipment investments — (4,912 ) — — (4,912 ) Proceeds from disposition of assets — 1,072 9,293 — 10,365 Net cash provided by (used in) investing activities (35,202 ) 34,823 5,832 — 5,453 Cash flows from financing activities: Repurchase of shares to satisfy employee tax withholdings (3,192 ) — — — (3,192 ) Repayments on revolving credit facilities — (560,186 ) — — (560,186 ) Borrowings on revolving credit facilities — 599,968 — — 599,968 Payments of principal on mortgage — — (19,038 ) — (19,038 ) Payments on capital lease obligations — (3,142 ) — — (3,142 ) (Decrease) increase in bank overdrafts — (16,007 ) — — (16,007 ) Proceeds from rights offering, less expenses paid 38,715 — — — 38,715 Debt issuance costs — (2,900 ) — — (2,900 ) Other — 16 40 — 56 Net cash provided by (used in) financing activities 35,523 17,749 (18,998 ) — 34,274 Increase (decrease) in cash 19 (173 ) — — (154 ) Balance, beginning of period 28 5,160 — — 5,188 Balance, end of period $ 47 $ 4,987 $ — $ — $ 5,034 Supplemental cash flow information: Net income taxes paid during the period $ — $ 61 $ 271 $ — $ 332 Interest paid during the period $ — $ 11,226 $ 13,480 $ — $ 24,706 Noncash transactions: Capital leases $ — $ 5,069 $ — $ — $ 5,069 The condensed consolidating statement of stockholders’ equity (deficit) for BlueLinx Holdings Inc. for fiscal 2013 , fiscal 2014 , and fiscal 2015 follows: BlueLinx Holdings Inc. BlueLinx Corporation and Subsidiaries LLC Subsidiaries Eliminations Consolidated (In thousands) Balance, December 29, 2012 $ (20,592 ) $ 40,603 $ (107,656 ) $ 67,053 $ (20,592 ) Net (loss) income (40,618 ) (49,205 ) 14,343 34,862 (40,618 ) Foreign currency translation adjustment, net of tax (161 ) (161 ) — 161 (161 ) Unrealized income (loss) from pension plan, net of tax 13,910 13,910 — (13,910 ) 13,910 Issuance of restricted stock, net of forfeitures 6 6 — (6 ) 6 Issuance of performance shares 6 6 — (6 ) 6 Issuance of stock related to the rights offering, net of expenses 38,613 — — — 38,613 Compensation related to share-based grants 6,117 — — — 6,117 Impact of net settled shares for vested grants (3,193 ) — — — (3,193 ) Excess tax benefits from share-based compensation arrangements 16 — — — 16 Other (2 ) — — — (2 ) Net transactions with the Parent — 43,880 (3,461 ) (40,419 ) — Balance, January 4, 2014 (5,898 ) 49,039 (96,774 ) 47,735 (5,898 ) Net (loss) income (13,872 ) (23,534 ) 15,000 8,534 (13,872 ) Foreign currency translation adjustment, net of tax (481 ) (481 ) — 481 (481 ) Unrealized income (loss) from pension plan, net of tax (17,651 ) (17,651 ) — 17,651 (17,651 ) Issuance of restricted stock, net of forfeitures 18 — — — 18 Issuance of performance shares 10 — — — 10 Compensation related to share-based grants 2,896 — — — 2,896 Impact of net settled shares for vested grants (963 ) — — — (963 ) Excess tax benefits from share-based compensation arrangements (16 ) — — — (16 ) Other (69 ) — — — (69 ) Net transactions with the Parent — 1,301 (5,164 ) 3,863 — Balance, January 3, 2015 (36,026 ) 8,674 (86,938 ) 78,264 (36,026 ) Net (loss) income (12,634 ) (19,423 ) 10,181 10,300 (11,576 ) Foreign currency translation adjustment, net of tax (759 ) (759 ) — 759 (759 ) Unrealized income (loss) from pension plan, net of tax 410 410 — (410 ) 410 Issuance of restricted stock, net of forfeitures 5 — — — 5 Issuance of performance shares 5 — — — 5 Compensation related to share-based grants 2,051 — — — 2,051 Impact of net settled shares for vested grants (459 ) — — — (459 ) Other 1,511 — — (1,058 ) 453 Net transactions with the Parent — 1,092 (1,024 ) (68 ) — Balance, January 2, 2016 $ (45,896 ) $ (10,006 ) $ (77,781 ) $ 87,787 $ (45,896 )</t>
  </si>
  <si>
    <t>Summary of Significant Accounting Policies (Policies)</t>
  </si>
  <si>
    <t>Basis of Presentation</t>
  </si>
  <si>
    <t xml:space="preserve">Basis of Presentation BlueLinx is a wholesale supplier of building products in North America. Our Consolidated Financial Statements include the accounts of BlueLinx Holdings Inc. and its wholly owned subsidiaries. These financial statements have been prepared in accordance with U.S. GAAP. All significant intercompany accounts and transactions have been eliminated. Fiscal 2015 and fiscal 2014 both comprised 52 weeks, and fiscal 2013 comprised 53 weeks. </t>
  </si>
  <si>
    <t>Use of Estimates</t>
  </si>
  <si>
    <t>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t>
  </si>
  <si>
    <t>Recent Accounting Standards</t>
  </si>
  <si>
    <t>Recent Accounting Standards Revenue from Contracts with Customers .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which deferred the effective date by one year to December 15, 2017, for interim and annual reporting periods beginning after that date. The FASB permitted early adoption of the standard, but not before the original effective date of December 15, 2016. We are currently evaluating how the adoption of this standard will impact our consolidated financial statements. Going Concern . In September 2014, the FASB issued ASU 2014-15, “Presentation of Financial Statements -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within one year from the date that the financial statements are issued. ASU 2014-15 is effective for annual periods ending after December 15, 2016, and for annual and interim periods thereafter. Early adoption is permitted. We are currently evaluating the impact the adoption of this ASU will have on our consolidated financial statements. Leases .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currently evaluating the impact the adoption of this ASU will have on our consolidated financial statements. Inventories . In July 2015, the FASB issued ASU 2015-11, “Inventory.” The ASU requires entities that measure inventory using methods including the average cost method to measure inventory at the lower of cost and net realizable value. ASU 2015-11 is effective for fiscal years beginning after December 15, 2016, and for interim periods within those fiscal years. Early adoption is permitted. We do not expect that the adoption of these provisions will have a material effect on our consolidated financial statements. Presentation of Debt Issuance Costs . We have adopted ASU 2015-03, “Interest - Imputation of Interest.” See Note 16. Balance Sheet Classification of Deferred Taxes . In November 2015, the FASB issued ASU No. 2015-17, “Balance Sheet Classification of Deferred Taxes.” This standard requires that deferred tax liabilities and assets be classified as noncurrent on the balance sheet. It is effective for interim and annual periods beginning after December 15, 2016, but early adoption is permitted. We adopted ASU 2015-17 effective January 2, 2016, on a prospective basis. Adoption of this ASU resulted in a reclassification of our net current deferred tax liability to the net non-current deferred tax liability in our Consolidated Balance Sheet as of January 2, 2016. No prior periods were retrospectively adjusted. The adoption of this guidance had no impact on our consolidated results of operations.</t>
  </si>
  <si>
    <t>Reclassifications</t>
  </si>
  <si>
    <t>Reclassifications Certain other amounts in the prior years’ consolidated financial statements and notes have been revised to conform to the current year presentation. During fiscal 2015 , we separately stated quarterly pension contributions, which historically had been presented as “Other” changes in the “Cash flows from operating activities.” To conform the historical presentation to the current and future presentation, we separately have detailed quarterly pension contributions in prior periods from “Other” changes in the “Cash flows from operating activities.” Additionally, some prior year items that were immaterial have been reclassified to “Other” changes in both “Cash flows from operating activities” and “Cash flows from financing activities.”</t>
  </si>
  <si>
    <t>Revenue Recognition</t>
  </si>
  <si>
    <t>Revenue Recognition We recognize revenue when the following criteria are met: persuasive evidence of an agreement exists, delivery has occurred or services have been rendered, our price to the buyer is fixed and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Customer consigned inventory was approximately $4.9 million and $6.3 million as of January 2, 2016 , and January 3, 2015 , respectively.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t>
  </si>
  <si>
    <t>Accounts Receivable</t>
  </si>
  <si>
    <t>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si>
  <si>
    <t>Inventory Valuation</t>
  </si>
  <si>
    <t>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market. Additionally, we estimate and maintain a reserve for damaged, excess and obsolete inventory.</t>
  </si>
  <si>
    <t>Consideration Received from Vendors and Paid to Customers</t>
  </si>
  <si>
    <t>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As of January 2, 2016 , and January 3, 2015 , the vendor rebate receivable totaled $8.0 million and $7.1 million , respectively. Adjustments to earnings resulting from revisions to rebate estimates have been immaterial.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t>
  </si>
  <si>
    <t>Shipping and Handling</t>
  </si>
  <si>
    <t>Shipping and Handling Amounts billed to customers in sales transactions related to shipping and handling are classified as revenue.</t>
  </si>
  <si>
    <t>Advertising Costs</t>
  </si>
  <si>
    <t>Advertising Costs Advertising costs are expensed as incurred.</t>
  </si>
  <si>
    <t>Property and Equipment</t>
  </si>
  <si>
    <t>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Upon retirement or disposition of assets, cost and accumulated depreciation are removed from the related accounts and any gain or loss is included in income.</t>
  </si>
  <si>
    <t>Share-Based Compensation 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market and performance conditions are considered probable. The calculation of fair value related to share-based compensation is subject to certain assumptions discussed in more detail in Note 10. Management updates such estimates when circumstances warrant. All compensation expense related to our share-based payment awards is recorded in “Selling, general and administrative” expense in the Consolidated Statements of Operations and Comprehensive Loss.</t>
  </si>
  <si>
    <t>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Deferred tax assets and liabilities are recorded net, as current and noncurrent, when applicable. A valuation allowance is recorded to reduce deferred tax assets when necessary.</t>
  </si>
  <si>
    <t>Self-insurance</t>
  </si>
  <si>
    <t>Self-Insurance For all fiscal years presented, the Company was self-insured, up to certain limits, for most workers’ compensation losses, employee health benefits, general liability, and automotive liability losses, all subject to varying “per occurrence” retentions or deductible limits. The Company provides for estimated costs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Restricted Cash Restricted Cash (Tables)</t>
  </si>
  <si>
    <t>Schedule of components of restricted cash</t>
  </si>
  <si>
    <t>The table below provides the balances of each individual component in restricted cash: January 2, 2016 January 3, 2015 (In thousands) Cash in escrow Mortgage $ 9,118 $ 6,067 Insurance 7,437 7,430 Other 4,633 4,513 Total $ 21,188 $ 18,010</t>
  </si>
  <si>
    <t>Restructuring Charges (Tables)</t>
  </si>
  <si>
    <t>Schedule of the summary of restructuring activity</t>
  </si>
  <si>
    <t>The table below summarizes our restructuring activity: Reduction in Force Activities Facility Lease Obligation Total (In thousands) Balance as of January 4, 2014 $ 2,550 $ 928 $ 3,478 Charges — — — Adjustments to reserves (168 ) 32 (136 ) Payments (2,069 ) (413 ) (2,482 ) Balance as of January 3, 2015 313 547 860 Charges — — — Adjustments to reserves (8 ) (49 ) (57 ) Payments (305 ) (421 ) (726 ) Balance as of January 2, 2016 $ — $ 77 $ 77</t>
  </si>
  <si>
    <t>Income Taxes (Tables)</t>
  </si>
  <si>
    <t>Schedule of (benefit from) provision for income taxes</t>
  </si>
  <si>
    <t>Our provision for (benefit from) income taxes consisted of the following: Fiscal Year Fiscal Year Fiscal Year (In thousands) Federal income taxes: Current $ — $ — $ (492 ) Deferred — — (7,385 ) State income taxes: Current 235 160 192 Deferred — — (1,343 ) Foreign income taxes: Current (68 ) 134 19 Deferred (14 ) 18 (4 ) Provision for (benefit from) income taxes $ 153 $ 312 $ (9,013 )</t>
  </si>
  <si>
    <t>Schedule of provision for (benefit from) income taxes is reconciled to the federal statutory</t>
  </si>
  <si>
    <t>Our provision for (benefit from) income taxes is reconciled to the federal statutory amount as follows: Fiscal Year Fiscal Year Fiscal Year (In thousands) Benefit from income taxes computed at the federal statutory tax rate $ (3,998 ) $ (4,746 ) $ (17,371 ) Benefit from state income taxes, net of federal benefit (474 ) (623 ) (1,991 ) Valuation allowance change 4,318 5,656 19,445 Nondeductible items 288 232 270 Benefit from allocation of income taxes to other comprehensive income (loss) — — (8,726 ) Other 19 (207 ) (640 ) Provision for (benefit from) income taxes $ 153 $ 312 $ (9,013 )</t>
  </si>
  <si>
    <t>Schedule of net deferred income tax assets (liabilities)</t>
  </si>
  <si>
    <t>The components of our net deferred income tax liabilities are as follows: January 2, January 3, (In thousands) Deferred income tax assets: Inventory reserves $ 3,007 $ 3,333 Compensation-related accruals 4,819 5,434 Accruals and reserves 508 787 Accounts receivable 744 728 Restructuring costs 32 212 Property and equipment 778 16 Pension 11,628 13,214 Benefit from net operating loss (“NOL”) carryovers (1) 82,055 76,264 Other 371 685 Total gross deferred income tax assets 103,942 100,673 Less: Valuation allowances (103,311 ) (99,979 ) Total net deferred income tax assets 631 694 Deferred income tax liabilities: Other (634 ) (711 ) Total deferred income tax liabilities (634 ) (711 ) Deferred income tax liabilities, net $ (3 ) $ (17 ) (1) Our federal NOL carryovers are $199.5 million and will expire in 13 to 20 years . Our state NOL carryovers are $253.1 million and will expire in 1 to 20 years .</t>
  </si>
  <si>
    <t>Schedule of activity in deferred tax asset valuation allowance</t>
  </si>
  <si>
    <t>Activity in our deferred tax asset valuation allowance for fiscal years 2015 and 2014 was as follows: Fiscal Year Fiscal Year (In thousands) Balance as of beginning of the year $ 99,979 $ 88,279 Valuation allowance provided for taxes related to: Loss before income taxes 3,332 11,700 Balance as of end of the year $ 103,311 $ 99,979</t>
  </si>
  <si>
    <t>Schedule of activity related to unrecognized tax benefits</t>
  </si>
  <si>
    <t>The following table summarizes the activity related to our unrecognized tax benefits: (In thousands) Balance as of December 29, 2012 $ 826 Increases related to current year tax positions — Additions for tax positions in prior years — Reductions for tax positions in prior years — Reductions due to lapse of applicable statute of limitations (567 ) Settlements — Balance as of January 4, 2014 259 Increases related to current year tax positions — Additions for tax positions in prior years — Reductions for tax positions in prior years — Reductions due to lapse of applicable statute of limitations (75 ) Settlements — Balance as of January 3, 2015 184 Increases related to current year tax positions — Additions for tax positions in prior years — Reductions for tax positions in prior years — Reductions due to lapse of applicable statute of limitations — Settlements — Balance as of January 2, 2016 $ 184</t>
  </si>
  <si>
    <t>Mortgage (Tables)</t>
  </si>
  <si>
    <t>Schedule of Mortgage Payments</t>
  </si>
  <si>
    <t xml:space="preserve"> Principal Payments (In thousands) 2016 $ 637 2017 60,000 2018 55,000 2019 52,563 Total $ 168,200</t>
  </si>
  <si>
    <t>Employee Benefits (Tables)</t>
  </si>
  <si>
    <t>Schedule of changes in projected benefit obligations and change in plan assets</t>
  </si>
  <si>
    <t>The following tables set forth the change in projected benefit obligation and the change in plan assets for the pension plan: January 2, January 3, (In thousands) Change in projected benefit obligation: Projected benefit obligation at beginning of period $ 121,955 $ 104,924 Service cost 1,104 1,056 Interest cost 5,099 5,123 Actuarial (gain) loss (8,460 ) 15,797 Curtailment gain (272 ) — Benefits paid (4,371 ) (4,945 ) Projected benefit obligation at end of period 115,055 121,955 Change in plan assets: Fair value of assets at beginning of period 80,192 77,039 Actual return on plan assets (2,820 ) 3,422 Employer contributions 5,263 4,676 Benefits paid (4,371 ) (4,945 ) Fair value of assets at end of period 78,264 80,192 Net (unfunded) status of plan $ (36,791 ) $ (41,763 )</t>
  </si>
  <si>
    <t>Schedule of amounts recognized on consolidated balance sheets</t>
  </si>
  <si>
    <t>The unfunded status and the amounts recognized on our Consolidated Balance Sheets for the pension plan are set forth in the following table: January 2, January 3, (In thousands) Unfunded status $ (36,791 ) $ (41,763 ) Unrecognized prior service cost 1 1 Unrecognized actuarial loss 31,871 32,309 Net amount recognized $ (4,919 ) $ (9,453 ) Amounts recognized on the balance sheet consist of: Accrued pension liability $ (36,791 ) $ (41,763 ) Accumulated other comprehensive loss (pre-tax) 31,872 32,310 Net amount recognized $ (4,919 ) $ (9,453 )</t>
  </si>
  <si>
    <t>Schedule of net periodic pension cost for pension plans</t>
  </si>
  <si>
    <t>Net periodic pension cost for the pension plan included the following: Fiscal Year Ended Fiscal Year Ended Fiscal Year Ended (In thousands) Service cost $ 1,104 $ 1,056 $ 2,193 Interest cost on projected benefit obligation 5,099 5,123 4,750 Expected return on plan assets (6,172 ) (6,041 ) (5,225 ) Amortization of unrecognized loss 699 763 2,873 Net periodic pension cost $ 730 $ 901 $ 4,591</t>
  </si>
  <si>
    <t>Schedule of assumptions used to determine the projected benefit obligation</t>
  </si>
  <si>
    <t>The following assumptions were used to determine the projected benefit obligation at the measurement date and the net periodic pension cost: January 2, 2016 January 3, 2015 Projected benefit obligation: Discount rate 4.52 % 4.19 % Average rate of increase in future compensation levels Graded 5.5-2.5% Graded 5.5-2.5% Net periodic pension cost: Discount rate 4.19 % 5.00 % Average rate of increase in future compensation levels Graded 5.5-2.5% Graded 5.5-2.5% Expected long-term rate of return on plan assets 7.54 % 7.85 %</t>
  </si>
  <si>
    <t>Schedule of percentage of fair value of total assets by asset category</t>
  </si>
  <si>
    <t>Our percentage of fair value of total assets by asset category as of the applicable measurement dates are as follows: Asset Category January 2, January 3, Equity securities — domestic 59 % 57 % Equity securities — international 14 % 15 % Fixed income 24 % 24 % Other 3 % 4 % Total 100 % 100 %</t>
  </si>
  <si>
    <t>Schedule of fair value of plan assets by asset category</t>
  </si>
  <si>
    <t>The fair value of our plan assets by asset category as of the applicable measurement dates are as follows: Asset Category January 2, January 3, (In thousands) Equity securities — domestic $ 46,087 $ 45,950 Equity securities — international 10,912 11,924 Fixed income 18,792 19,161 Other 2,473 3,157 Total $ 78,264 $ 80,192</t>
  </si>
  <si>
    <t>Schedule of estimated future benefit payments</t>
  </si>
  <si>
    <t>Our estimated future benefit payments reflecting expected future service are as follows (in thousands): Fiscal Year Ending (In thousands) January 2, 2016 $ 5,612 December 31, 2016 5,922 December 30, 2017 6,188 December 29, 2018 6,430 December 28, 2019 6,673 Thereafter $ 36,100</t>
  </si>
  <si>
    <t>Schedule of multiemployer plans</t>
  </si>
  <si>
    <t>The following table lists our participation in our multiemployer plan that is individually significant, and other MEPP plans for the years ended, as follows: Contributions (in thousands) Pension Fund: EIN/Pension Plan Number Pension Act Zone Status FIP Status 2015 2014 2013 Lumber Employees Local 786 Retirement Fund 516067407 Green (2014 - 2015) N/A $0.4 $0.4 $0.4 Other 1.9 0.6 0.9 Total $2.3 $1.0 $1.3</t>
  </si>
  <si>
    <t>Share-Based Compensation (Tables)</t>
  </si>
  <si>
    <t>Share-based Compensation Arrangement by Share-based Payment Award [Line Items]</t>
  </si>
  <si>
    <t>Schedule of activity for performance shares</t>
  </si>
  <si>
    <t>The following table summarizes activity for our performance share awards during fiscal 2015 : Performance Shares Number of Awards Weighted Average Fair Value Outstanding as of January 3, 2015 1,102,089 $ 1.56 Granted 727,500 0.94 Vested (1) (2) (551,041 ) 2.90 Forfeited (15,481 ) 1.59 Outstanding as of January 2, 2016 (2) 1,263,067 $ 0.90 (1) The total fair value vested in fiscal 2015 , fiscal 2014 , and fiscal 2013 was $1.6 million , $1.7 million and $1.5 million , respectively. (2) During fiscal 2015 , a total of six individuals participating in the plan were no longer employed by the Company or otherwise eligible to meet the service condition of these awards. The Compensation Committee approved an amendment to the applicable Performance Share Award Agreements to allow these shares to vest, if and when they vest for individuals employed by the Company. These amendments were determined to be modifications of the awards, from equity-based awards to liability awards, and adjustments related to the difference in fair value were recorded in fiscal 2015 . Liability awards are subsequently marked to market on a quarterly basis. As of January 2, 2016 , the fair value of the performance shares was based on the closing price of our common stock on January 2, 2016 , of $0.53 . Of these shares, 414,284 shares vested in fiscal 2015 , and 469,418 of these shares were remaining as of January 2, 2016 . The remaining performance shares are expected to vest during fiscal 2016.</t>
  </si>
  <si>
    <t>Schedule of outstanding employee stock options</t>
  </si>
  <si>
    <t>The tables below summarize activity and include certain additional information related to our outstanding stock options granted under the 2004 Plan and 2006 Plan for the year ended January 2, 2016 . The maximum contractual term for stock options is ten years. There have been no new employee stock option grants and no stock option exercises during fiscal years 2015 , 2014 , and 2013 . Options Shares Weighted Average Exercise Price Outstanding as of January 3, 2015 784,500 $ 5.05 Granted — — Exercised — — Forfeited — — Expired (25,500 ) 12.99 Outstanding and exercisable as of January 2, 2016 759,000 $ 4.77</t>
  </si>
  <si>
    <t>Schedule of expense for restricted stock, performance shares, restricted stock units, and stock options, net of estimated forfeitures</t>
  </si>
  <si>
    <t>Total share-based compensation expense from restricted stock, performance shares, and stock options, net of estimated forfeitures, was as follows: Fiscal Year Ended January 2, 2016 (1) Fiscal Year Ended January 3, 2015 (2) Fiscal Year Ended January 4, 2014 (3) (In thousands) Restricted Stock $ 1,606 $ 1,941 $ 3,521 Performance Shares 127 1,725 2,596 Restricted Stock Units and Options (4) 94 174 — Total $ 1,827 $ 3,840 $ 6,117 (1) See “Performance shares”, above, for a discussion of the modifications to certain performance share awards, now recorded as liability awards. This amendment resulted in an adjustment to fully expense the awards reclassified as liability awards during 2015, and to mark to market all outstanding liability awards on a quarterly basis. A credit to share-based compensation expense of $0.2 million was accordingly recorded during fiscal 2015 on these outstanding performance shares. (2) See “Performance shares”, above, for a discussion of the 2014 modification to certain performance share awards, now recorded as liability awards. These amendments resulted in an adjustment to fully expense the awards reclassified as liability awards during 2014, and to mark to market the outstanding liability awards on a quarterly basis. Share-based compensation expense of $1.2 million was accordingly recorded during fiscal 2014 on these performance shares. (3) Approximately $2.9 million of total share-based compensation during fiscal 2013 was related to the restructuring event discussed in Footnote 4. (4) For all fiscal years presented, there was no compensation expense for options. All compensation expense presented pertains to Restricted Stock Units.</t>
  </si>
  <si>
    <t>Restricted Stock</t>
  </si>
  <si>
    <t>Schedule of activity for restricted stock and restricted stock units</t>
  </si>
  <si>
    <t>The following table summarizes activity for our restricted stock awards during fiscal 2015 : Restricted Stock Awards Number of Awards Weighted Average Fair Value Outstanding as of January 3, 2015 2,189,178 $ 1.68 Granted 600,000 0.99 Vested (1) (1,062,782 ) 1.39 Forfeited (23,000 ) 1.70 Outstanding as of January 2, 2016 1,703,396 $ 1.46 (1) The total fair value vested in fiscal 2015 , fiscal 2014 , and fiscal 2013 was $1.5 million , $2.4 million , and $6.4 million , respectively.</t>
  </si>
  <si>
    <t>Restricted Stock Units (RSUs)</t>
  </si>
  <si>
    <t>The following table summarizes activity for our restricted stock units during fiscal 2015 : Restricted Stock Units Number of Awards Weighted Average Fair Value Outstanding as of January 3, 2015 54,054 $ 1.13 Granted 1,448,661 1.00 Vested (1) — — Forfeited (100,909 ) 0.99 Outstanding as of January 2, 2016 1,401,806 $ 1.00 (1) No restricted stock units vested in fiscal 2015 , fiscal 2014 , or fiscal 2013 .</t>
  </si>
  <si>
    <t>Stock options</t>
  </si>
  <si>
    <t>Schedule of share-based compensation, shares authorized under stock option plans, by exercise price range</t>
  </si>
  <si>
    <t xml:space="preserve"> Outstanding and Exercisable Price Number of Options Weighted Average Exercise Price Weighted Average Remaining Contractual Life (in Years) $4.66 750,000 $ 4.66 2.2 $14.01 9,000 $ 14.01 0.4 759,000 2.2</t>
  </si>
  <si>
    <t>Lease Commitments (Tables)</t>
  </si>
  <si>
    <t>Schedule of commitments under operating leases</t>
  </si>
  <si>
    <t>At January 2, 2016 , our total operating lease commitments were as follows: (In thousands) 2016 $ 5,695 2017 5,714 2018 5,370 2019 2,218 2020 1,601 Thereafter 8,689 Total $ 29,287</t>
  </si>
  <si>
    <t>Schedule of commitments under capital leases</t>
  </si>
  <si>
    <t>At January 2, 2016 , our total commitments under capital leases were as follows: Principal Interest (In thousands) 2016 $ 2,619 $ 598 2017 2,290 440 2018 2,401 289 2019 1,598 152 2020 1,149 60 Thereafter 559 16 Total $ 10,616 $ 1,555</t>
  </si>
  <si>
    <t>Accumulated Other Comprehensive Loss (Tables)</t>
  </si>
  <si>
    <t>Schedule of changes in accumulated balances for each component of other comprehensive income (loss)</t>
  </si>
  <si>
    <t>The changes in accumulated balances for each component of other comprehensive loss for fiscal years 2013 , 2014 , and 2015 were as follows: Foreign currency translation, net of tax Amortization of unrecognized pension gain (loss), net of tax Other, net of tax Total (In thousands) December 29, 2012, beginning balance $ 1,797 $ (32,051 ) $ 212 $ (30,042 ) Other comprehensive income (loss), net of tax (1) (161 ) 12,158 — 11,997 Amounts reclassified from accumulated other comprehensive income (loss), net of tax (1) — 1,752 — 1,752 January 4, 2014, ending balance, net of tax $ 1,636 $ (18,141 ) $ 212 $ (16,293 ) Other comprehensive income (loss), net of tax (2) (481 ) (18,416 ) — (18,897 ) Amounts reclassified from accumulated other comprehensive income (loss), net of tax (2) — 765 — 765 January 3, 2015, ending balance, net of tax $ 1,155 $ (35,792 ) $ 212 $ (34,425 ) Other comprehensive income (loss), net of tax (3) (759 ) 699 — (60 ) Amounts reclassified from accumulated other comprehensive income (loss), net of tax (3) — (289 ) — (289 ) January 2, 2016, ending balance, net of tax $ 396 $ (35,382 ) $ 212 $ (34,774 ) (1) For the fiscal year ended 2013 , there was $1.8 million (net of tax of $1.1 million ) of actuarial loss recognized in the statements of operations as a component of net periodic pension cost. There was $12.2 million (net of tax of $7.8 million ) of unrecognized actuarial gains included in other comprehensive income, based on updated actuarial assumptions. We allocated income tax expense to accumulated other comprehensive loss to the extent income was recorded in accumulated other comprehensive loss and we have a loss in continuing operations (see Note 5). (2) For the fiscal year ended 2014 , there was $0.8 million of actuarial loss recognized in the statements of operations as a component of net periodic pension cost. There was $18.4 million of unrecognized actuarial loss based on updated actuarial assumptions. There was no intraperiod income tax allocation and the deferred tax benefit was fully offset by a valuation allowance. (3) For the fiscal year ended 2015 , there was $0.3 million of actuarial loss recognized in the statements of operations as a component of net periodic pension cost. There was $0.7 million of unrecognized actuarial gain based on updated actuarial assumptions (see Note 9). There was no intraperiod income tax allocation and the deferred tax benefit was fully offset by a valuation allowance.</t>
  </si>
  <si>
    <t>Unaudited Selected Quarterly Financial Data (Tables)</t>
  </si>
  <si>
    <t>Schedule of quarterly financial information</t>
  </si>
  <si>
    <t xml:space="preserve"> First Quarter Second Quarter Third Quarter Fourth Quarter Three Months Ended April 4, 2015 Three Months Ended April 5, 2014 Three Months Ended July 4, 2015 Three Months Ended July 5, 2014 Three Months Ended October 3, 2015 Three Months Ended October 4, 2014 Three Months Ended January 2, 2016 Three Months Ended January 3, 2015 (In thousands, except per share amounts) Net sales $ 454,949 $ 443,944 $ 515,656 $ 531,494 $ 517,831 $ 549,845 $ 428,150 $ 454,110 Gross profit $ 50,196 $ 52,676 $ 59,983 $ 62,033 $ 60,824 $ 64,580 $ 51,469 $ 49,815 Net income (loss) $ (8,945 ) $ (8,608 ) $ 2,870 $ 3,236 $ 561 $ (860 ) $ (6,063 ) $ (7,640 ) Basic weighted average number of common shares outstanding 87,165 85,187 87,399 85,874 87,960 86,399 87,745 86,545 Diluted weighted average number of common shares outstanding 87,165 85,187 87,862 86,472 88,073 86,399 87,745 86,545 Basic and diluted net income (loss) per share applicable to common shares $ (0.10 ) $ (0.10 ) $ 0.03 $ 0.04 $ 0.01 $ (0.01 ) $ (0.07 ) $ (0.09 )</t>
  </si>
  <si>
    <t>Supplemental Condensed Consolidating Financial Statements (Tables)</t>
  </si>
  <si>
    <t>Schedule of condensed consolidating statement of operations</t>
  </si>
  <si>
    <t>The condensed consolidating statement of operations for BlueLinx Holdings Inc. for the fiscal year ended January 2, 2016 , follows: BlueLinx Holdings BlueLinx Corporation and Subsidiaries LLC Subsidiaries Eliminations Consolidated (In thousands) Net sales $ — $ 1,916,585 $ 26,084 $ (26,084 ) $ 1,916,585 Cost of sales — 1,694,113 — — 1,694,113 Gross profit — 222,472 26,084 (26,084 ) 222,472 Operating expenses: Selling, general, and administrative 3,483 219,389 211 (27,142 ) 195,941 Depreciation and amortization — 6,713 3,028 — 9,741 Total operating expenses 3,483 226,102 3,239 (27,142 ) 205,682 Operating income (loss) (3,483 ) (3,630 ) 22,845 1,058 16,790 Non-operating expenses: Interest expense — 14,944 12,398 — 27,342 Other expense (income), net — 878 (7 ) — 871 Income (loss) before provision for (benefit from) income taxes (3,483 ) (19,452 ) 10,454 1,058 (11,423 ) Provision for (benefit from) income taxes (91 ) (29 ) 273 — 153 Equity income (loss) of subsidiaries (9,242 ) — — 9,242 — Net income (loss) $ (12,634 ) $ (19,423 ) $ 10,181 $ 10,300 $ (11,576 ) The condensed consolidating statement of operations for BlueLinx Holdings Inc. for the fiscal year ended January 3, 2015 , follows: BlueLinx Holdings BlueLinx Corporation and Subsidiaries LLC Subsidiaries Eliminations Consolidated (In thousands) Net sales $ — $ 1,979,393 $ 26,329 $ (26,329 ) $ 1,979,393 Cost of sales — 1,750,289 — — 1,750,289 Gross profit — 229,104 26,329 (26,329 ) 229,104 Operating expenses: Selling, general, and administrative 5,498 237,437 (5,260 ) (26,329 ) 211,346 Gains from sales of property — (5,251 ) — — (5,251 ) Depreciation and amortization — 6,405 3,068 — 9,473 Total operating expenses 5,498 238,591 (2,192 ) (26,329 ) 215,568 Operating income (loss) (5,498 ) (9,487 ) 28,521 — 13,536 Non-operating expenses: Interest expense — 13,688 13,083 — 26,771 Other expense (income), net — 337 (12 ) — 325 Income (loss) before provision for (benefit from) income taxes (5,498 ) (23,512 ) 15,450 — (13,560 ) Provision for (benefit from) income taxes (160 ) 22 450 — 312 Equity income (loss) of subsidiaries (8,534 ) — — 8,534 — Net income (loss) $ (13,872 ) $ (23,534 ) $ 15,000 $ 8,534 $ (13,872 ) The condensed consolidating statement of operations for BlueLinx Holdings Inc. for the fiscal year ended January 4, 2014 , follows: BlueLinx Holdings BlueLinx Corporation and Subsidiaries LLC Subsidiaries Eliminations Consolidated (In thousands) Net sales $ — $ 2,151,972 $ 27,363 $ (27,363 ) $ 2,151,972 Cost of sales — 1,923,489 — — 1,923,489 Gross profit — 228,483 27,363 (27,363 ) 228,483 Operating expenses: Selling, general, and administrative 5,913 272,452 (5,115 ) (27,363 ) 245,887 Gains from sales of property — (5,220 ) — — (5,220 ) Depreciation and amortization — 5,700 3,417 — 9,117 Total operating expenses 5,913 272,932 (1,698 ) (27,363 ) 249,784 Operating income (loss) (5,913 ) (44,449 ) 29,061 — (21,301 ) Non-operating expenses: Interest expense — 13,686 14,338 — 28,024 Other expense (income), net — 318 (12 ) — 306 Income (loss) before provision for (benefit from) income taxes (5,913 ) (58,453 ) 14,735 — (49,631 ) Provision for (benefit from) income taxes (157 ) (9,248 ) 392 — (9,013 ) Equity income (loss) of subsidiaries (34,862 ) — — 34,862 — Net income (loss) $ (40,618 ) $ (49,205 ) $ 14,343 $ 34,862 $ (40,618 )</t>
  </si>
  <si>
    <t>Schedule of condensed consolidating balance sheet</t>
  </si>
  <si>
    <t>The condensed consolidating balance sheet for BlueLinx Holdings Inc. as of January 2, 2016 , follows: BlueLinx Holdings Inc. BlueLinx Corporation and Subsidiaries LLC Subsidiaries Eliminations Consolidated (In thousands) Assets: Current assets: Cash $ 27 $ 4,781 $ — $ — $ 4,808 Receivables — 138,545 — — 138,545 Inventories — 226,660 — — 226,660 Other current assets 235 20,691 11,085 — 32,011 Intercompany receivable 76,307 33,908 — (110,215 ) — Total current assets 76,569 424,585 11,085 (110,215 ) 402,024 Property and equipment: Land and improvements — 4,085 36,023 — 40,108 Buildings — 11,351 77,655 — 89,006 Machinery and equipment — 79,173 — — 79,173 Construction in progress — 255 — — 255 Property and equipment, at cost — 94,864 113,678 — 208,542 Accumulated depreciation — (70,384 ) (36,582 ) — (106,966 ) Property and equipment, net — 24,480 77,096 — 101,576 Investment in subsidiaries (87,787 ) — — 87,787 — Other non-current assets — 8,034 1,508 — 9,542 Total assets $ (11,218 ) $ 457,099 $ 89,689 $ (22,428 ) $ 513,142 Liabilities: Current liabilities: Accounts payable $ 577 $ 87,510 $ — $ — $ 88,087 Bank overdrafts — 17,287 — — 17,287 Accrued compensation — 4,165 — — 4,165 Current maturities of long-term debt — 5,974 637 — 6,611 Other current liabilities 192 13,672 159 — 14,023 Intercompany payable 33,909 76,306 — (110,215 ) — Total current liabilities 34,678 204,914 796 (110,215 ) 130,173 Non-current liabilities: Long-term debt — 210,920 166,853 — 377,773 Pension benefit obligation — 36,791 — — 36,791 Other non-current liabilities — 14,480 (179 ) — 14,301 Total liabilities 34,678 467,105 167,470 (110,215 ) 559,038 Stockholders’ equity (deficit)/Parent’s investment (45,896 ) (10,006 ) (77,781 ) 87,787 (45,896 ) Total liabilities and stockholders’ equity (deficit) $ (11,218 ) $ 457,099 $ 89,689 $ (22,428 ) $ 513,142 The condensed consolidating balance sheet for BlueLinx Holdings Inc. as of January 3, 2015 , follows: BlueLinx Holdings Inc. BlueLinx Corporation and Subsidiaries LLC Subsidiaries Eliminations Consolidated (In thousands) Assets: Current assets: Cash $ 27 $ 4,495 $ — $ — $ 4,522 Receivables — 144,537 — — 144,537 Inventories — 242,546 — — 242,546 Deferred income tax asset, net — — 50 (50 ) — Other current assets 228 22,353 708 — 23,289 Intercompany receivable 74,071 30,634 — (104,705 ) — Total current assets 74,326 444,565 758 (104,755 ) 414,894 Property and equipment: Land and improvements — 4,061 37,034 — 41,095 Buildings — 11,367 78,794 — 90,161 Machinery and equipment — 77,279 — — 77,279 Construction in progress — 1,188 — — 1,188 Property and equipment, at cost — 93,895 115,828 — 209,723 Accumulated depreciation — (70,077 ) (34,379 ) — (104,456 ) Property and equipment, net — 23,818 81,449 — 105,267 Investment in subsidiaries (78,264 ) — — 78,264 — Other non-current assets — 8,280 7,574 (50 ) 15,804 Total assets $ (3,938 ) $ 476,663 $ 89,781 $ (26,541 ) $ 535,965 Liabilities: Current liabilities: Accounts payable $ 606 $ 66,685 $ — $ — $ 67,291 Bank overdrafts — 27,280 — — 27,280 Accrued compensation 23 5,620 — — 5,643 Current maturities of long-term debt — — 2,679 — 2,679 Other current liabilities 413 12,910 1,076 (50 ) 14,349 Intercompany payable 30,633 74,072 — (104,705 ) — Total current liabilities 31,675 186,567 3,755 (104,755 ) 117,242 Non-current liabilities: Long-term debt — 227,343 172,914 — 400,257 Pension benefit obligation — 41,763 — — 41,763 Non-current deferred income taxes — — 50 (50 ) — Other non-current liabilities 413 12,316 — — 12,729 Total liabilities 32,088 467,989 176,719 (104,805 ) 571,991 Stockholders’ equity (deficit)/Parent’s investment (36,026 ) 8,674 (86,938 ) 78,264 (36,026 ) Total liabilities and stockholders’ equity (deficit) $ (3,938 ) $ 476,663 $ 89,781 $ (26,541 ) $ 535,965</t>
  </si>
  <si>
    <t>Schedule of condensed consolidating statement of cash flows</t>
  </si>
  <si>
    <t>The condensed consolidating statement of cash flows for BlueLinx Holdings Inc. for the fiscal year ended January 2, 2016 , follows (in thousands): BlueLinx Holdings Inc. BlueLinx Corporation LLC Subsidiaries Eliminations Consolidated Cash flows from operating activities: Net (loss) income $ (12,634 ) $ (19,423 ) $ 10,181 $ 10,300 $ (11,576 ) Adjustments to reconcile net (loss) income to cash (used in) provided by operating activities: Depreciation and amortization — 6,713 3,028 — 9,741 Amortization of debt issue costs — 1,570 1,420 — 2,990 Severance charges — 1,432 — — 1,432 Pension expense — 730 — — 730 Share-based compensation 335 1,492 — — 1,827 Other — (1,968 ) — — (1,968 ) Equity in earnings of subsidiaries 9,242 — — (9,242 ) — Intercompany receivable (2,236 ) (3,274 ) — 5,510 — Intercompany payable 3,276 2,234 — (5,510 ) — Changes in primary working capital components: Receivables — 5,992 — — 5,992 Inventories — 15,886 — — 15,886 Accounts payable (29 ) 20,825 — — 20,796 Prepaid assets (7 ) 2,926 — — 2,919 Quarterly pension contributions — (4,634 ) — — (4,634 ) Payments on restructuring liability — (726 ) — — (726 ) Other assets and liabilities (29 ) (2,423 ) (1,030 ) — (3,482 ) Net cash (used in) provided by operating activities (2,082 ) 27,352 13,599 1,058 39,927 Cash flows from investing activities: Investment in subsidiaries 2,082 — (1,024 ) (1,058 ) — Property, plant and equipment investments — (1,561 ) — — (1,561 ) Proceeds from disposition of assets — 760 — — 760 Net cash provided by (used in) investing activities 2,082 (801 ) (1,024 ) (1,058 ) (801 ) Cash flows from financing activities: Repurchase of shares to satisfy employee tax withholdings — (459 ) — — (459 ) Repayments on revolving credit facilities — (421,045 ) — — (421,045 ) Borrowings from revolving credit facilities — 409,009 — — 409,009 Payments of principal on mortgage — — (9,523 ) — (9,523 ) Payments on capital lease obligations — (3,743 ) — — (3,743 ) (Decrease) increase in bank overdrafts — (9,993 ) — — (9,993 ) Increase in restricted cash related to the mortgage — — (3,052 ) — (3,052 ) Other — (34 ) — — (34 ) Net cash provided by (used in) financing activities — (26,265 ) (12,575 ) — (38,840 ) Increase (decrease) in cash — 286 — — 286 Balance, beginning of period 27 4,495 — — 4,522 Balance, end of period $ 27 $ 4,781 $ — $ — $ 4,808 Supplemental cash flow information: Net income taxes paid during the period $ — $ 445 $ 248 $ — $ 693 Interest paid during the period $ — $ 12,795 $ 10,980 $ — $ 23,775 Noncash transactions: Capital leases $ — $ 5,075 $ — $ — $ 5,075 The condensed consolidating statement of cash flows for BlueLinx Holdings Inc. for the fiscal year ended January 3, 2015 , follows (in thousands): BlueLinx Holdings Inc. BlueLinx Corporation LLC Subsidiaries Eliminations Consolidated Cash flows from operating activities: Net (loss) income $ (13,872 ) $ (23,534 ) $ 15,000 $ 8,534 $ (13,872 ) Adjustments to reconcile net (loss) income to cash (used in) provided by operating activities: Depreciation and amortization — 6,405 3,068 — 9,473 Amortization of debt issue costs — 1,735 1,421 — 3,156 Gain from sale of assets — — (5,251 ) — (5,251 ) Severance charges — 2,067 — — 2,067 Pension expense — 901 — — 901 Share-based compensation 1,590 2,250 — — 3,840 Other — (148 ) — — (148 ) Equity in earnings of subsidiaries 8,534 — — (8,534 ) — Intercompany receivable (5,617 ) (4,262 ) — 9,879 — Intercompany payable 4,259 5,620 — (9,879 ) — Changes in primary working capital components: Accounts receivable — 5,760 — — 5,760 Inventories — (18,966 ) — — (18,966 ) Accounts payable (376 ) 7,402 — — 7,026 Prepaid assets 89 (1,031 ) — — (942 ) Quarterly pension contributions — (4,676 ) — — (4,676 ) Payments on restructuring liability — (2,805 ) — — (2,805 ) Other assets and liabilities 1,322 1,721 (907 ) — 2,136 Net cash (used in) provided by operating activities (4,071 ) (21,561 ) 13,331 — (12,301 ) Cash flows from investing activities: Investment in subsidiaries 4,359 806 (5,165 ) — — Property, plant and equipment investments — (3,016 ) — — (3,016 ) Proceeds from disposition of assets — 248 7,120 — 7,368 Net cash provided by (used in) investing activities 4,359 (1,962 ) 1,955 — 4,352 Cash flows from financing activities: Repurchase of shares to satisfy employee tax withholdings (210 ) (747 ) — — (957 ) Repayments on revolving credit facilities — (476,473 ) — — (476,473 ) Borrowings on revolving credit facilities — 494,794 — — 494,794 Payments of principal on mortgage — — (9,220 ) — (9,220 ) Payments on capital lease obligations — (2,228 ) — — (2,228 ) (Decrease) increase in bank overdrafts — 7,902 — — 7,902 Increase in restricted cash related to the mortgage — — (6,066 ) — (6,066 ) Other (98 ) (217 ) — — (315 ) Net cash provided by (used in) financing activities (308 ) 23,031 (15,286 ) — 7,437 Increase (decrease) in cash (20 ) (492 ) — — (512 ) Balance, beginning of period 47 4,987 — — 5,034 Balance, end of period $ 27 $ 4,495 $ — $ — $ 4,522 Supplemental cash flow information: Net income taxes paid (refunds) during the period $ — $ (40 ) $ 250 $ — $ 210 Interest paid during the period $ — $ 11,490 $ 11,657 $ — $ 23,147 Noncash transactions: Capital leases $ — $ 1,108 $ — $ — $ 1,108 The condensed consolidating statement of cash flows for BlueLinx Holdings Inc. for the fiscal year ended January 4, 2014 , follows (in thousands): BlueLinx Holdings Inc. BlueLinx Corporation LLC Subsidiaries Eliminations Consolidated Cash flows from operating activities: Net (loss) income $ (40,618 ) $ (49,205 ) $ 14,343 $ 34,862 $ (40,618 ) Adjustments to reconcile net (loss) income to cash (used in) provided by operating activities: Depreciation and amortization — 5,700 3,417 — 9,117 Amortization of debt issue costs — 1,841 1,343 — 3,184 Gain (loss) from sale of properties — 554 (5,774 ) — (5,220 ) Severance charges — 5,607 — — 5,607 Intraperiod income tax allocation related to pension plan — (8,894 ) — — (8,894 ) Pension expense — 4,591 — — 4,591 Share-based compensation 904 5,213 — — 6,117 Other — 1,145 (397 ) — 748 Equity (deficit) in earnings of subsidiaries 34,862 — — (34,862 ) — Intercompany receivable 5,527 2,440 — (7,967 ) — Intercompany payable (2,440 ) (5,527 ) — 7,967 — Changes in primary working capital components: Accounts receivable — 7,168 — — 7,168 Inventories — 6,479 — — 6,479 Accounts payable 779 (17,973 ) (391 ) — (17,585 ) Prepaid assets (14 ) (3,048 ) — — (3,062 ) Quarterly pension contributions — (472 ) — — (472 ) Payments on restructuring liability — (3,057 ) — — (3,057 ) Other assets and liabilities 698 (5,307 ) 625 — (3,984 ) Net cash (used in) provided by operating activities (302 ) (52,745 ) 13,166 — (39,881 ) Cash flows from investing activities: Investment in subsidiaries (35,202 ) 38,663 (3,461 ) — — Property, plant and equipment investments — (4,912 ) — — (4,912 ) Proceeds from disposition of assets — 1,072 9,293 — 10,365 Net cash provided by (used in) investing activities (35,202 ) 34,823 5,832 — 5,453 Cash flows from financing activities: Repurchase of shares to satisfy employee tax withholdings (3,192 ) — — — (3,192 ) Repayments on revolving credit facilities — (560,186 ) — — (560,186 ) Borrowings on revolving credit facilities — 599,968 — — 599,968 Payments of principal on mortgage — — (19,038 ) — (19,038 ) Payments on capital lease obligations — (3,142 ) — — (3,142 ) (Decrease) increase in bank overdrafts — (16,007 ) — — (16,007 ) Proceeds from rights offering, less expenses paid 38,715 — — — 38,715 Debt issuance costs — (2,900 ) — — (2,900 ) Other — 16 40 — 56 Net cash provided by (used in) financing activities 35,523 17,749 (18,998 ) — 34,274 Increase (decrease) in cash 19 (173 ) — — (154 ) Balance, beginning of period 28 5,160 — — 5,188 Balance, end of period $ 47 $ 4,987 $ — $ — $ 5,034 Supplemental cash flow information: Net income taxes paid during the period $ — $ 61 $ 271 $ — $ 332 Interest paid during the period $ — $ 11,226 $ 13,480 $ — $ 24,706 Noncash transactions: Capital leases $ — $ 5,069 $ — $ — $ 5,069</t>
  </si>
  <si>
    <t>Schedule of condensed consolidating statement of stockholders' equity (deficit)</t>
  </si>
  <si>
    <t>The condensed consolidating statement of stockholders’ equity (deficit) for BlueLinx Holdings Inc. for fiscal 2013 , fiscal 2014 , and fiscal 2015 follows: BlueLinx Holdings Inc. BlueLinx Corporation and Subsidiaries LLC Subsidiaries Eliminations Consolidated (In thousands) Balance, December 29, 2012 $ (20,592 ) $ 40,603 $ (107,656 ) $ 67,053 $ (20,592 ) Net (loss) income (40,618 ) (49,205 ) 14,343 34,862 (40,618 ) Foreign currency translation adjustment, net of tax (161 ) (161 ) — 161 (161 ) Unrealized income (loss) from pension plan, net of tax 13,910 13,910 — (13,910 ) 13,910 Issuance of restricted stock, net of forfeitures 6 6 — (6 ) 6 Issuance of performance shares 6 6 — (6 ) 6 Issuance of stock related to the rights offering, net of expenses 38,613 — — — 38,613 Compensation related to share-based grants 6,117 — — — 6,117 Impact of net settled shares for vested grants (3,193 ) — — — (3,193 ) Excess tax benefits from share-based compensation arrangements 16 — — — 16 Other (2 ) — — — (2 ) Net transactions with the Parent — 43,880 (3,461 ) (40,419 ) — Balance, January 4, 2014 (5,898 ) 49,039 (96,774 ) 47,735 (5,898 ) Net (loss) income (13,872 ) (23,534 ) 15,000 8,534 (13,872 ) Foreign currency translation adjustment, net of tax (481 ) (481 ) — 481 (481 ) Unrealized income (loss) from pension plan, net of tax (17,651 ) (17,651 ) — 17,651 (17,651 ) Issuance of restricted stock, net of forfeitures 18 — — — 18 Issuance of performance shares 10 — — — 10 Compensation related to share-based grants 2,896 — — — 2,896 Impact of net settled shares for vested grants (963 ) — — — (963 ) Excess tax benefits from share-based compensation arrangements (16 ) — — — (16 ) Other (69 ) — — — (69 ) Net transactions with the Parent — 1,301 (5,164 ) 3,863 — Balance, January 3, 2015 (36,026 ) 8,674 (86,938 ) 78,264 (36,026 ) Net (loss) income (12,634 ) (19,423 ) 10,181 10,300 (11,576 ) Foreign currency translation adjustment, net of tax (759 ) (759 ) — 759 (759 ) Unrealized income (loss) from pension plan, net of tax 410 410 — (410 ) 410 Issuance of restricted stock, net of forfeitures 5 — — — 5 Issuance of performance shares 5 — — — 5 Compensation related to share-based grants 2,051 — — — 2,051 Impact of net settled shares for vested grants (459 ) — — — (459 ) Other 1,511 — — (1,058 ) 453 Net transactions with the Parent — 1,092 (1,024 ) (68 ) — Balance, January 2, 2016 $ (45,896 ) $ (10,006 ) $ (77,781 ) $ 87,787 $ (45,896 )</t>
  </si>
  <si>
    <t>Summary of Significant Accounting Policies (Details) - USD ($) $ in Millions</t>
  </si>
  <si>
    <t>New Accounting Pronouncement, Early Adoption [Line Items]</t>
  </si>
  <si>
    <t>Fiscal period duration</t>
  </si>
  <si>
    <t>364 days</t>
  </si>
  <si>
    <t>371 days</t>
  </si>
  <si>
    <t>Customer consigned inventory</t>
  </si>
  <si>
    <t>Vendor rebate receivable</t>
  </si>
  <si>
    <t>Customer rebate payable</t>
  </si>
  <si>
    <t>Selling, general and administrative expenses</t>
  </si>
  <si>
    <t>Shipping and handling costs</t>
  </si>
  <si>
    <t>Advertising expenses</t>
  </si>
  <si>
    <t>Assets Held for Sale (Details) $ in Millions</t>
  </si>
  <si>
    <t>Jan. 02, 2016USD ($)warehouse</t>
  </si>
  <si>
    <t>Jan. 03, 2015USD ($)</t>
  </si>
  <si>
    <t>Assets Held For Sale and Net Gain On Disposition [Line Items]</t>
  </si>
  <si>
    <t>Number of warehouses held-for-sale | warehouse</t>
  </si>
  <si>
    <t>Total assets held for sale | $</t>
  </si>
  <si>
    <t>Restricted Cash Restricted Cash (Details) - USD ($) $ in Thousands</t>
  </si>
  <si>
    <t>Cash in escrow</t>
  </si>
  <si>
    <t>Restricted cash</t>
  </si>
  <si>
    <t>Insurance</t>
  </si>
  <si>
    <t>Restructuring Charges (Details) - USD ($) $ in Thousands</t>
  </si>
  <si>
    <t>Restructuring Reserve [Roll Forward]</t>
  </si>
  <si>
    <t>Payments</t>
  </si>
  <si>
    <t>2013 Facility Lease Obligation and Severance Costs</t>
  </si>
  <si>
    <t>Beginning Balance</t>
  </si>
  <si>
    <t>Charges</t>
  </si>
  <si>
    <t>Adjustments to reserves</t>
  </si>
  <si>
    <t>Ending Balance</t>
  </si>
  <si>
    <t>2013 Facility Lease Obligation and Severance Costs | Reduction in Force Activities</t>
  </si>
  <si>
    <t>2013 Facility Lease Obligation and Severance Costs | Facility Lease Obligation</t>
  </si>
  <si>
    <t>Income Taxes - Provision For Income Taxes (Details) - USD ($) $ in Thousands</t>
  </si>
  <si>
    <t>Federal income taxes:</t>
  </si>
  <si>
    <t>Current</t>
  </si>
  <si>
    <t>Deferred</t>
  </si>
  <si>
    <t>State income taxes:</t>
  </si>
  <si>
    <t>Foreign income taxes:</t>
  </si>
  <si>
    <t>Income Taxes - Narrative (Detail) - USD ($) $ in Millions</t>
  </si>
  <si>
    <t>Federal statutory income tax rate</t>
  </si>
  <si>
    <t>35.00%</t>
  </si>
  <si>
    <t>Non-cash tax benefit on the loss from continuing operations</t>
  </si>
  <si>
    <t>Unrecognized tax benefits, if recognized, would reduce effective tax rate</t>
  </si>
  <si>
    <t>Income Taxes - Reconciliation to Federal Statutory Amount (Details) - USD ($) $ in Thousands</t>
  </si>
  <si>
    <t>Benefit from income taxes computed at the federal statutory tax rate</t>
  </si>
  <si>
    <t>Benefit from state income taxes, net of federal benefit</t>
  </si>
  <si>
    <t>Valuation allowance change</t>
  </si>
  <si>
    <t>Nondeductible items</t>
  </si>
  <si>
    <t>Benefit from allocation of income taxes to other comprehensive income (loss)</t>
  </si>
  <si>
    <t>Income Taxes - Components of Net Deferred Income Tax Assets and Liabilities (Details) - USD ($) $ in Thousands</t>
  </si>
  <si>
    <t>Deferred income tax assets:</t>
  </si>
  <si>
    <t>Inventory reserves</t>
  </si>
  <si>
    <t>Compensation-related accruals</t>
  </si>
  <si>
    <t>Accruals and reserves</t>
  </si>
  <si>
    <t>Restructuring costs</t>
  </si>
  <si>
    <t>Property and equipment</t>
  </si>
  <si>
    <t>Pension</t>
  </si>
  <si>
    <t>Benefit from net operating loss (“NOL”) carryovers (1)</t>
  </si>
  <si>
    <t>Total gross deferred income tax assets</t>
  </si>
  <si>
    <t>Less: Valuation allowances</t>
  </si>
  <si>
    <t>Total net deferred income tax assets</t>
  </si>
  <si>
    <t>Deferred income tax liabilities:</t>
  </si>
  <si>
    <t>Total deferred income tax liabilities</t>
  </si>
  <si>
    <t>Deferred income tax liabilities, net</t>
  </si>
  <si>
    <t>Federal NOL carryovers</t>
  </si>
  <si>
    <t>State NOL carryovers</t>
  </si>
  <si>
    <t>Income Taxes - Deferred Tax Asset Valuation Allowance Activity (Details) - USD ($) $ in Thousands</t>
  </si>
  <si>
    <t>Movement in Valuation Allowances and Reserves [Roll Forward]</t>
  </si>
  <si>
    <t>Balance as of beginning of the year</t>
  </si>
  <si>
    <t>Valuation allowance provided for taxes related to:</t>
  </si>
  <si>
    <t>Loss before income taxes</t>
  </si>
  <si>
    <t>Balance as of end of the year</t>
  </si>
  <si>
    <t>Income Taxes - Unrecognized Tax Benefit Activity (Details) - USD ($) $ in Thousands</t>
  </si>
  <si>
    <t>Reconciliation of Unrecognized Tax Benefits, Excluding Amounts Pertaining to Examined Tax Returns [Roll Forward]</t>
  </si>
  <si>
    <t>Increases related to current year tax positions</t>
  </si>
  <si>
    <t>Additions for tax positions in prior years</t>
  </si>
  <si>
    <t>Reductions for tax positions in prior years</t>
  </si>
  <si>
    <t>Reductions due to lapse of applicable statute of limitations</t>
  </si>
  <si>
    <t>Settlements</t>
  </si>
  <si>
    <t>Revolving Credit Facilities (Details)</t>
  </si>
  <si>
    <t>Jan. 02, 2016USD ($)</t>
  </si>
  <si>
    <t>Mar. 24, 2016USD ($)</t>
  </si>
  <si>
    <t>Mar. 10, 2016USD ($)</t>
  </si>
  <si>
    <t>Aug. 04, 2006USD ($)</t>
  </si>
  <si>
    <t>Revolving credit facility | US</t>
  </si>
  <si>
    <t>Line of Credit Facility [Line Items]</t>
  </si>
  <si>
    <t>Fixed charge coverage ratio</t>
  </si>
  <si>
    <t>Minimum remaining borrowing capacity level before covered ratio is applicable, while Tranche A Loan is outstanding</t>
  </si>
  <si>
    <t>Minimum remaining borrowing capacity level before covered ratio is applicable</t>
  </si>
  <si>
    <t>Minimum percentage of maximum borrowing capacity or alternative base, before covered ratio is applicable</t>
  </si>
  <si>
    <t>12.50%</t>
  </si>
  <si>
    <t>Revolving credit facility | Subsequent Event | US</t>
  </si>
  <si>
    <t>Minimum remaining excess capacity</t>
  </si>
  <si>
    <t>Wells Fargo Bank | Revolving credit facility | U.S.</t>
  </si>
  <si>
    <t>Revolving credit facility maximum available credit</t>
  </si>
  <si>
    <t>Line of credit accordion credit</t>
  </si>
  <si>
    <t>Future required principal payment</t>
  </si>
  <si>
    <t>Outstanding lines of credit</t>
  </si>
  <si>
    <t>Revolving credit facility excess availability</t>
  </si>
  <si>
    <t>Interest rate on revolving credit facility</t>
  </si>
  <si>
    <t>4.20%</t>
  </si>
  <si>
    <t>Wells Fargo Bank | Revolving credit facility | U.S. | Subsequent Event</t>
  </si>
  <si>
    <t>Wells Fargo Bank | Tranche A Loan | U.S.</t>
  </si>
  <si>
    <t>Line of credit facility, revolving credit converted to term loan, pursuant to credit agreement</t>
  </si>
  <si>
    <t>Wells Fargo Bank | Tranche A Loan | U.S. | Subsequent Event</t>
  </si>
  <si>
    <t>Canadian Imperial Bank of Commerce | Revolving credit facility | Canada | BlueLinx Canada</t>
  </si>
  <si>
    <t>3.70%</t>
  </si>
  <si>
    <t>Maximum available credit</t>
  </si>
  <si>
    <t>Mortgage - Narrative (Details) - Mortgage - USD ($) $ in Millions</t>
  </si>
  <si>
    <t>Mar. 24, 2016</t>
  </si>
  <si>
    <t>Debt Instrument [Line Items]</t>
  </si>
  <si>
    <t>Mortgage loan term</t>
  </si>
  <si>
    <t>10 years</t>
  </si>
  <si>
    <t>Collateral amount</t>
  </si>
  <si>
    <t>Subsequent Event</t>
  </si>
  <si>
    <t>Mortgage interest rate</t>
  </si>
  <si>
    <t>6.35%</t>
  </si>
  <si>
    <t>No later than July 10, 2017 | Subsequent Event</t>
  </si>
  <si>
    <t>Mortgage principal payment</t>
  </si>
  <si>
    <t>No later than July 10, 2018 | Subsequent Event</t>
  </si>
  <si>
    <t>Mortgage - Schedule of Mortgage Payments (Details) - Mortgage $ in Thousands</t>
  </si>
  <si>
    <t>Principal Payments</t>
  </si>
  <si>
    <t>Fair Value Measurements (Details) $ in Millions</t>
  </si>
  <si>
    <t>Discounted carrying value</t>
  </si>
  <si>
    <t>Fair Value, Balance Sheet Grouping, Financial Statement Captions [Line Items]</t>
  </si>
  <si>
    <t>Value of mortgage</t>
  </si>
  <si>
    <t>Fair value</t>
  </si>
  <si>
    <t>Employee Benefits - Projected Benefit Obligation and Change in Plan Assets (Details) - USD ($) $ in Thousands</t>
  </si>
  <si>
    <t>Change in projected benefit obligation:</t>
  </si>
  <si>
    <t>Projected benefit obligation at beginning of period</t>
  </si>
  <si>
    <t>Service cost</t>
  </si>
  <si>
    <t>Interest cost</t>
  </si>
  <si>
    <t>Actuarial (gain) loss</t>
  </si>
  <si>
    <t>Curtailment gain</t>
  </si>
  <si>
    <t>Benefits paid</t>
  </si>
  <si>
    <t>Projected benefit obligation at end of period</t>
  </si>
  <si>
    <t>Change in plan assets:</t>
  </si>
  <si>
    <t>Fair value of assets at beginning of period</t>
  </si>
  <si>
    <t>Actual return on plan assets</t>
  </si>
  <si>
    <t>Employer contributions</t>
  </si>
  <si>
    <t>Fair value of assets at end of period</t>
  </si>
  <si>
    <t>Net (unfunded) status of plan</t>
  </si>
  <si>
    <t>Employee Benefits - Unfunded Status and Amounts Recognized on Balance Sheet (Details) - USD ($) $ in Thousands</t>
  </si>
  <si>
    <t>Unfunded status</t>
  </si>
  <si>
    <t>Unrecognized prior service cost</t>
  </si>
  <si>
    <t>Unrecognized actuarial loss</t>
  </si>
  <si>
    <t>Net amount recognized</t>
  </si>
  <si>
    <t>Amounts recognized on the balance sheet consist of:</t>
  </si>
  <si>
    <t>Accrued pension liability</t>
  </si>
  <si>
    <t>Accumulated other comprehensive loss (pre-tax)</t>
  </si>
  <si>
    <t>Employee Benefits - Net Periodic Pension Costs (Details) - USD ($) $ in Thousands</t>
  </si>
  <si>
    <t>Net periodic pension cost</t>
  </si>
  <si>
    <t>Interest cost on projected benefit obligation</t>
  </si>
  <si>
    <t>Expected return on plan assets</t>
  </si>
  <si>
    <t>Amortization of unrecognized loss</t>
  </si>
  <si>
    <t>Employee Benefits - Assumptions to Determine Projected Benefit Obligation (Details)</t>
  </si>
  <si>
    <t>Projected benefit obligation:</t>
  </si>
  <si>
    <t>Discount rate</t>
  </si>
  <si>
    <t>4.52%</t>
  </si>
  <si>
    <t>4.19%</t>
  </si>
  <si>
    <t>5.00%</t>
  </si>
  <si>
    <t>Expected long-term rate of return on plan assets</t>
  </si>
  <si>
    <t>7.54%</t>
  </si>
  <si>
    <t>7.85%</t>
  </si>
  <si>
    <t>Minimum</t>
  </si>
  <si>
    <t>Average rate of increase in future compensation levels</t>
  </si>
  <si>
    <t>2.50%</t>
  </si>
  <si>
    <t>Maximum</t>
  </si>
  <si>
    <t>5.50%</t>
  </si>
  <si>
    <t>Employee Benefits - Fair Value of Total Assets By Category (Details) - USD ($) $ in Thousands</t>
  </si>
  <si>
    <t>Asset allocation structure of the portfolio</t>
  </si>
  <si>
    <t>Percentage of fair value of total assets by asset category</t>
  </si>
  <si>
    <t>100.00%</t>
  </si>
  <si>
    <t>Fair value of plan assets by asset category</t>
  </si>
  <si>
    <t>Equity securities — domestic</t>
  </si>
  <si>
    <t>59.00%</t>
  </si>
  <si>
    <t>57.00%</t>
  </si>
  <si>
    <t>Equity securities — domestic | Level 1</t>
  </si>
  <si>
    <t>Equity securities — international</t>
  </si>
  <si>
    <t>14.00%</t>
  </si>
  <si>
    <t>15.00%</t>
  </si>
  <si>
    <t>Equity securities — international | Level 1</t>
  </si>
  <si>
    <t>Fixed income</t>
  </si>
  <si>
    <t>24.00%</t>
  </si>
  <si>
    <t>Fixed income | Level 1</t>
  </si>
  <si>
    <t>3.00%</t>
  </si>
  <si>
    <t>4.00%</t>
  </si>
  <si>
    <t>Other | Level 1</t>
  </si>
  <si>
    <t>Employee Benefits - Estimated Future Benefit Payments (Details) $ in Thousands</t>
  </si>
  <si>
    <t>Fiscal Year Ending</t>
  </si>
  <si>
    <t>January 2, 2016</t>
  </si>
  <si>
    <t>December 31, 2016</t>
  </si>
  <si>
    <t>December 30, 2017</t>
  </si>
  <si>
    <t>December 29, 2018</t>
  </si>
  <si>
    <t>December 28, 2019</t>
  </si>
  <si>
    <t>Thereafter</t>
  </si>
  <si>
    <t>Employee Benefits - Multiemployer Pension Plans (Details) - USD ($) $ in Millions</t>
  </si>
  <si>
    <t>Multiemployer Plans [Line Items]</t>
  </si>
  <si>
    <t>Multiemployer contributions for the period</t>
  </si>
  <si>
    <t>Lumber Employees Local 786 Retirement Fund</t>
  </si>
  <si>
    <t>EIN/Pension Plan Number</t>
  </si>
  <si>
    <t>Pension Act Zone Status</t>
  </si>
  <si>
    <t>Green</t>
  </si>
  <si>
    <t>Certified Zone Status, Date</t>
  </si>
  <si>
    <t>Aug. 31,
		2015</t>
  </si>
  <si>
    <t>FIP Status</t>
  </si>
  <si>
    <t>NA</t>
  </si>
  <si>
    <t>Employee Benefits - Single-Employer Defined Benefit Pension Plan - Narrative (Details) - USD ($) $ in Thousands</t>
  </si>
  <si>
    <t>Gain (loss) adjustment to other comprehensive income (loss) net of tax</t>
  </si>
  <si>
    <t>Gain on adjustment to other comprehensive income (loss) before tax</t>
  </si>
  <si>
    <t>Tax expense from adjustment to other comprehensive income (loss)</t>
  </si>
  <si>
    <t>Decrease in the unfunded obligation</t>
  </si>
  <si>
    <t>Actuarial gain</t>
  </si>
  <si>
    <t>Charge due to current year service and interest cost</t>
  </si>
  <si>
    <t>Change in discount rate</t>
  </si>
  <si>
    <t>Net periodic pension costs</t>
  </si>
  <si>
    <t>Recognized net gain due to curtailments</t>
  </si>
  <si>
    <t>Estimated net loss expected to be amortized from accumulated other comprehensive loss into net periodic cost over the next fiscal year</t>
  </si>
  <si>
    <t>Accumulated benefit obligation for the hourly pension plan</t>
  </si>
  <si>
    <t>Employee Benefits - Expected Rate of Return, Investment Policy, and Multiemployer Plans - Narrative (Details) $ in Millions</t>
  </si>
  <si>
    <t>Jan. 02, 2016USD ($)payment</t>
  </si>
  <si>
    <t>Jan. 04, 2014USD ($)</t>
  </si>
  <si>
    <t>Compound annualized risk free rate</t>
  </si>
  <si>
    <t>3.50%</t>
  </si>
  <si>
    <t>Expected overall portfolio return percentage</t>
  </si>
  <si>
    <t>8.57%</t>
  </si>
  <si>
    <t>Percentage of estimated expense</t>
  </si>
  <si>
    <t>0.75%</t>
  </si>
  <si>
    <t>Net long term rate of return</t>
  </si>
  <si>
    <t>7.82%</t>
  </si>
  <si>
    <t>Number of minimum quarterly cash contributions during fiscal 2016 and 2017 | payment</t>
  </si>
  <si>
    <t>Quarterly future employer contribution in 2016</t>
  </si>
  <si>
    <t>Minimum required contribution for plan year, per quarter cash contributions during fiscal - 2016</t>
  </si>
  <si>
    <t>Percentages of employees represented by various labour unions</t>
  </si>
  <si>
    <t>36.00%</t>
  </si>
  <si>
    <t>Percentage of collective bargaining agreements up for renewal in 2016</t>
  </si>
  <si>
    <t>16.00%</t>
  </si>
  <si>
    <t>Contributions to the hourly defined contribution plan</t>
  </si>
  <si>
    <t>Contributions to the salaried defined contribution plan</t>
  </si>
  <si>
    <t>Equities</t>
  </si>
  <si>
    <t>60.00%</t>
  </si>
  <si>
    <t>Target allocations for fiscal 2016</t>
  </si>
  <si>
    <t>55.00%</t>
  </si>
  <si>
    <t>10.00%</t>
  </si>
  <si>
    <t>25.00%</t>
  </si>
  <si>
    <t>30.00%</t>
  </si>
  <si>
    <t>Share-Based Compensation - Narrative (Details)</t>
  </si>
  <si>
    <t>Jan. 02, 2016USD ($)trancheemployee$ / sharesshares</t>
  </si>
  <si>
    <t>Jan. 03, 2015USD ($)shares</t>
  </si>
  <si>
    <t>Jan. 04, 2014USD ($)shares</t>
  </si>
  <si>
    <t>Stock-based compensation expense</t>
  </si>
  <si>
    <t>Income tax benefits offset by a valuation allowance</t>
  </si>
  <si>
    <t>Share based compensation related to 2013 restructuring and change in executive leadership</t>
  </si>
  <si>
    <t>Long term equity incentive plan 2006</t>
  </si>
  <si>
    <t>Number of shares reserved for issuance | shares</t>
  </si>
  <si>
    <t>Total unrecognized compensation expense</t>
  </si>
  <si>
    <t>Weighted average term for compensation expense to be recognized</t>
  </si>
  <si>
    <t>1 year 4 months 24 days</t>
  </si>
  <si>
    <t>Weighted average remaining contractual term</t>
  </si>
  <si>
    <t>Total fair value of vested stocks</t>
  </si>
  <si>
    <t>Restricted Stock | Maximum</t>
  </si>
  <si>
    <t>Awards vesting period</t>
  </si>
  <si>
    <t>3 years</t>
  </si>
  <si>
    <t>2 years 3 months 18 days</t>
  </si>
  <si>
    <t>Number of vesting tranches | tranche</t>
  </si>
  <si>
    <t>Restricted Stock Units (RSUs) | Maximum</t>
  </si>
  <si>
    <t>Performance Shares</t>
  </si>
  <si>
    <t>1 year 6 months</t>
  </si>
  <si>
    <t>Fair value of awards based on opening price of common stock (in dollars per share) | $ / shares</t>
  </si>
  <si>
    <t>Performance Shares | Employees and Directors No Longer Employed During Current Year</t>
  </si>
  <si>
    <t>Employees no longer employed by the Company | employee</t>
  </si>
  <si>
    <t>Nonvested number of shares outstanding | shares</t>
  </si>
  <si>
    <t>Performance Shares | Employees and Directors No Longer Employed During Prior Year</t>
  </si>
  <si>
    <t>Shares vested during the period | shares</t>
  </si>
  <si>
    <t>Performance Shares | Maximum</t>
  </si>
  <si>
    <t>Stock options granted in the period | shares</t>
  </si>
  <si>
    <t>Stock options exercised in the period | shares</t>
  </si>
  <si>
    <t>Compensation expense for options</t>
  </si>
  <si>
    <t>Stock options | Maximum</t>
  </si>
  <si>
    <t>Share-Based Compensation - Share-based Compensation Award Activity (Details) - $ / shares</t>
  </si>
  <si>
    <t>Number of Awards</t>
  </si>
  <si>
    <t>Beginning outstanding balance (in shares)</t>
  </si>
  <si>
    <t>Granted (in shares)</t>
  </si>
  <si>
    <t>Vested (in shares)</t>
  </si>
  <si>
    <t>Forfeited (in shares)</t>
  </si>
  <si>
    <t>Ending outstanding balance (in shares)</t>
  </si>
  <si>
    <t>Weighted Average Fair Value</t>
  </si>
  <si>
    <t>Beginning outstanding balance (in dollars per share)</t>
  </si>
  <si>
    <t>Granted (in dollars per share)</t>
  </si>
  <si>
    <t>Vested (in dollars per share)</t>
  </si>
  <si>
    <t>Forfeited (in dollars per share)</t>
  </si>
  <si>
    <t>Ending outstanding balance (in dollars per share)</t>
  </si>
  <si>
    <t>Shares</t>
  </si>
  <si>
    <t>Exercised (in shares)</t>
  </si>
  <si>
    <t>Expired (in shares)</t>
  </si>
  <si>
    <t>Exercisable (in shares)</t>
  </si>
  <si>
    <t>Weighted Average Exercise Price</t>
  </si>
  <si>
    <t>Exercised (in dollars per share)</t>
  </si>
  <si>
    <t>Expired (in dollars per share)</t>
  </si>
  <si>
    <t>Exercisable (in dollars per share)</t>
  </si>
  <si>
    <t>Share-Based Compensation - Exercise Price Range of Options Outstanding and Exercisable (Details) - Stock options</t>
  </si>
  <si>
    <t>Jan. 02, 2016$ / sharesshares</t>
  </si>
  <si>
    <t>Number of options, outstanding (in shares) | shares</t>
  </si>
  <si>
    <t>Weighted average remaining contractual life, outstanding</t>
  </si>
  <si>
    <t>2 years 2 months 12 days</t>
  </si>
  <si>
    <t>Number of options, exercisable (in shares) | shares</t>
  </si>
  <si>
    <t>Weighted average remaining contractual life, exercisable</t>
  </si>
  <si>
    <t>Exercise price (in dollars per share) | $ / shares</t>
  </si>
  <si>
    <t>Weighted average exercise price, outstanding (in dollars per share) | $ / shares</t>
  </si>
  <si>
    <t>Weighted average exercise price, exercisable (in dollars per share) | $ / shares</t>
  </si>
  <si>
    <t>4 months 24 days</t>
  </si>
  <si>
    <t>Share-Based Compensation - Total Share-based Compensation Expense (Details) - USD ($) $ in Thousands</t>
  </si>
  <si>
    <t>Employee Service Share-based Compensation, Allocation of Recognized Period Costs [Line Items]</t>
  </si>
  <si>
    <t>Restricted Stock Units and Options</t>
  </si>
  <si>
    <t>Loss per Common Share (Details) - shares</t>
  </si>
  <si>
    <t>Antidilutive Securities Excluded from Computation of Earnings Per Share [Line Items]</t>
  </si>
  <si>
    <t>Antidilutive securities excluded from computation of earnings per share (in shares)</t>
  </si>
  <si>
    <t>Lease Commitments - Narrative (Details) - USD ($) $ in Millions</t>
  </si>
  <si>
    <t>Total rent expense</t>
  </si>
  <si>
    <t>Capital Leased Assets [Line Items]</t>
  </si>
  <si>
    <t>Basis of assets under capital leases</t>
  </si>
  <si>
    <t>Net book value of assets under capital leases</t>
  </si>
  <si>
    <t>Capital lease maturity</t>
  </si>
  <si>
    <t>Capital lease interest rate</t>
  </si>
  <si>
    <t>7 years</t>
  </si>
  <si>
    <t>9.10%</t>
  </si>
  <si>
    <t>Lease Commitments - Operating Lease Commitments (Details) $ in Thousands</t>
  </si>
  <si>
    <t>Lease Commitments - Capital Lease Commitments (Details) $ in Thousands</t>
  </si>
  <si>
    <t>Principal</t>
  </si>
  <si>
    <t>Interest</t>
  </si>
  <si>
    <t>Commitments and Contingencies (Details)</t>
  </si>
  <si>
    <t>Jan. 02, 2016employee</t>
  </si>
  <si>
    <t>Number of persons employed on full-time basis</t>
  </si>
  <si>
    <t>Subsequent Event (Details)</t>
  </si>
  <si>
    <t>Subsequent Event | Revolving credit facility | US</t>
  </si>
  <si>
    <t>Subsequent Event [Line Items]</t>
  </si>
  <si>
    <t>Retrospective Application - Presentation of Debt Issuance Costs (Details) - New Accounting Pronouncement, Early Adoption, Effect $ in Millions</t>
  </si>
  <si>
    <t>New Accounting Pronouncements or Change in Accounting Principle [Line Items]</t>
  </si>
  <si>
    <t>Deferred finance costs, net</t>
  </si>
  <si>
    <t>Other noncurrent assets</t>
  </si>
  <si>
    <t>Accumulated Other Comprehensive Loss - Change in Accumulated Balances for Each Component of Other Comprehensive Income (Details) - USD ($) $ in Thousands</t>
  </si>
  <si>
    <t>AOCI Attributable to Parent, Net of Tax [Roll Forward]</t>
  </si>
  <si>
    <t>Beginning balance, net of tax</t>
  </si>
  <si>
    <t>Other comprehensive income (loss) before reclassification, net of tax</t>
  </si>
  <si>
    <t>Amounts reclassified from accumulated other comprehensive income (loss), net of tax</t>
  </si>
  <si>
    <t>Ending balance, net of tax</t>
  </si>
  <si>
    <t>Foreign currency, net of tax</t>
  </si>
  <si>
    <t>Other, net of tax</t>
  </si>
  <si>
    <t>Accumulated Other Comprehensive Loss - Narrative (Details) - USD ($) $ in Thousands</t>
  </si>
  <si>
    <t>Accumulated Other Comprehensive Income (Loss) [Line Items]</t>
  </si>
  <si>
    <t>Other comprehensive income (loss), net</t>
  </si>
  <si>
    <t>Actuarial loss recognized in the statements of operations as a component of net periodic pension costs, net of tax</t>
  </si>
  <si>
    <t>Tax expense of actuarial losses recognized in the statements of operations as a s component of net periodic pension cost</t>
  </si>
  <si>
    <t>Unrecognized actuarial gain (loss) based on updated actuarial assumption included in other comprehensive income, net of tax</t>
  </si>
  <si>
    <t>Tax expense of unrecognized actuarial gain (loss) based on updated actuarial assumption included in other comprehensive income</t>
  </si>
  <si>
    <t>Accumulated Defined Benefit Plans Adjustment</t>
  </si>
  <si>
    <t>Unaudited Selected Quarterly Financial Data (Details) - USD ($) $ / shares in Units, shares in Thousands, $ in Thousands</t>
  </si>
  <si>
    <t>3 Months Ended</t>
  </si>
  <si>
    <t>Oct. 03, 2015</t>
  </si>
  <si>
    <t>Apr. 04, 2015</t>
  </si>
  <si>
    <t>Oct. 04, 2014</t>
  </si>
  <si>
    <t>Jul. 05, 2014</t>
  </si>
  <si>
    <t>Apr. 05, 2014</t>
  </si>
  <si>
    <t>Basic weighted average number of common shares outstanding (in shares)</t>
  </si>
  <si>
    <t>Diluted weighted average number of common shares outstanding (in shares)</t>
  </si>
  <si>
    <t>Basic and diluted net income (loss) per share applicable to common shares (in dollars per share)</t>
  </si>
  <si>
    <t>Supplemental Condensed Consolidating Financial Statements - Condensed Consolidating Statement of Operations (Details) - USD ($) $ in Thousands</t>
  </si>
  <si>
    <t>Condensed Financial Statements, Captions [Line Items]</t>
  </si>
  <si>
    <t>Other expense (income), net</t>
  </si>
  <si>
    <t>Equity income (loss) of subsidiaries</t>
  </si>
  <si>
    <t>BlueLinx Holdings</t>
  </si>
  <si>
    <t>BlueLinx Corporation and Subsidiaries</t>
  </si>
  <si>
    <t>LLC Subsidiaries</t>
  </si>
  <si>
    <t>Eliminations</t>
  </si>
  <si>
    <t>Supplemental Condensed Consolidating Financial Statements - Condensed Consolidating Balance Sheet (Details) - USD ($) $ in Thousands</t>
  </si>
  <si>
    <t>Dec. 29, 2012</t>
  </si>
  <si>
    <t>Receivables</t>
  </si>
  <si>
    <t>Deferred income tax asset, net</t>
  </si>
  <si>
    <t>Intercompany receivable</t>
  </si>
  <si>
    <t>Investment in subsidiaries</t>
  </si>
  <si>
    <t>Intercompany payable</t>
  </si>
  <si>
    <t>Non-current deferred income taxes</t>
  </si>
  <si>
    <t>Stockholders’ equity (deficit)/Parent’s investment</t>
  </si>
  <si>
    <t>Supplemental Condensed Consolidating Financial Statements - Condensed Consolidating Statement Cash Flows (Details) - USD ($) $ in Thousands</t>
  </si>
  <si>
    <t>Gain (loss) from sale of properties</t>
  </si>
  <si>
    <t>Equity (deficit) in earnings of subsidiaries</t>
  </si>
  <si>
    <t>Supplemental Condensed Consolidating Financial Statements - Condensed Consolidating Statement of Stockholders' Equity (Deficit) (Details) - USD ($) $ in Thousands</t>
  </si>
  <si>
    <t>Supplemental Statement Of Stockholders' Equity [Abstract]</t>
  </si>
  <si>
    <t>Beginning balance</t>
  </si>
  <si>
    <t>Unrealized income (loss) from pension plan, net of tax</t>
  </si>
  <si>
    <t>Issuance of performance shares</t>
  </si>
  <si>
    <t>Issuance of stock related to the rights offerings, net of expenses</t>
  </si>
  <si>
    <t>Impact of net settled shares for vested grants</t>
  </si>
  <si>
    <t>Net transactions with Parent</t>
  </si>
  <si>
    <t>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0178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90054008</v>
      </c>
    </row>
    <row spans="1:4" r="13">
      <c t="s" s="4" r="A13">
        <v>21</v>
      </c>
      <c t="n" s="7" r="D13">
        <v>23042559</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808</v>
      </c>
      <c t="n" s="7" r="C3">
        <v>4522</v>
      </c>
    </row>
    <row spans="1:3" r="4">
      <c t="s" s="4" r="A4">
        <v>35</v>
      </c>
      <c t="n" s="6" r="B4">
        <v>138545</v>
      </c>
      <c t="n" s="6" r="C4">
        <v>144537</v>
      </c>
    </row>
    <row spans="1:3" r="5">
      <c t="s" s="4" r="A5">
        <v>36</v>
      </c>
      <c t="n" s="6" r="B5">
        <v>226660</v>
      </c>
      <c t="n" s="6" r="C5">
        <v>242546</v>
      </c>
    </row>
    <row spans="1:3" r="6">
      <c t="s" s="4" r="A6">
        <v>37</v>
      </c>
      <c t="n" s="6" r="B6">
        <v>32011</v>
      </c>
      <c t="n" s="6" r="C6">
        <v>23289</v>
      </c>
    </row>
    <row spans="1:3" r="7">
      <c t="s" s="4" r="A7">
        <v>38</v>
      </c>
      <c t="n" s="6" r="B7">
        <v>402024</v>
      </c>
      <c t="n" s="6" r="C7">
        <v>414894</v>
      </c>
    </row>
    <row spans="1:3" r="8">
      <c t="s" s="3" r="A8">
        <v>39</v>
      </c>
    </row>
    <row spans="1:3" r="9">
      <c t="s" s="4" r="A9">
        <v>40</v>
      </c>
      <c t="n" s="6" r="B9">
        <v>40108</v>
      </c>
      <c t="n" s="6" r="C9">
        <v>41095</v>
      </c>
    </row>
    <row spans="1:3" r="10">
      <c t="s" s="4" r="A10">
        <v>41</v>
      </c>
      <c t="n" s="6" r="B10">
        <v>89006</v>
      </c>
      <c t="n" s="6" r="C10">
        <v>90161</v>
      </c>
    </row>
    <row spans="1:3" r="11">
      <c t="s" s="4" r="A11">
        <v>42</v>
      </c>
      <c t="n" s="6" r="B11">
        <v>79173</v>
      </c>
      <c t="n" s="6" r="C11">
        <v>77279</v>
      </c>
    </row>
    <row spans="1:3" r="12">
      <c t="s" s="4" r="A12">
        <v>43</v>
      </c>
      <c t="n" s="6" r="B12">
        <v>255</v>
      </c>
      <c t="n" s="6" r="C12">
        <v>1188</v>
      </c>
    </row>
    <row spans="1:3" r="13">
      <c t="s" s="4" r="A13">
        <v>44</v>
      </c>
      <c t="n" s="6" r="B13">
        <v>208542</v>
      </c>
      <c t="n" s="6" r="C13">
        <v>209723</v>
      </c>
    </row>
    <row spans="1:3" r="14">
      <c t="s" s="4" r="A14">
        <v>45</v>
      </c>
      <c t="n" s="6" r="B14">
        <v>-106966</v>
      </c>
      <c t="n" s="6" r="C14">
        <v>-104456</v>
      </c>
    </row>
    <row spans="1:3" r="15">
      <c t="s" s="4" r="A15">
        <v>46</v>
      </c>
      <c t="n" s="6" r="B15">
        <v>101576</v>
      </c>
      <c t="n" s="6" r="C15">
        <v>105267</v>
      </c>
    </row>
    <row spans="1:3" r="16">
      <c t="s" s="4" r="A16">
        <v>47</v>
      </c>
      <c t="n" s="6" r="B16">
        <v>9542</v>
      </c>
      <c t="n" s="6" r="C16">
        <v>15804</v>
      </c>
    </row>
    <row spans="1:3" r="17">
      <c t="s" s="4" r="A17">
        <v>48</v>
      </c>
      <c t="n" s="6" r="B17">
        <v>513142</v>
      </c>
      <c t="n" s="6" r="C17">
        <v>535965</v>
      </c>
    </row>
    <row spans="1:3" r="18">
      <c t="s" s="3" r="A18">
        <v>49</v>
      </c>
    </row>
    <row spans="1:3" r="19">
      <c t="s" s="4" r="A19">
        <v>50</v>
      </c>
      <c t="n" s="6" r="B19">
        <v>88087</v>
      </c>
      <c t="n" s="6" r="C19">
        <v>67291</v>
      </c>
    </row>
    <row spans="1:3" r="20">
      <c t="s" s="4" r="A20">
        <v>51</v>
      </c>
      <c t="n" s="6" r="B20">
        <v>17287</v>
      </c>
      <c t="n" s="6" r="C20">
        <v>27280</v>
      </c>
    </row>
    <row spans="1:3" r="21">
      <c t="s" s="4" r="A21">
        <v>52</v>
      </c>
      <c t="n" s="6" r="B21">
        <v>4165</v>
      </c>
      <c t="n" s="6" r="C21">
        <v>5643</v>
      </c>
    </row>
    <row spans="1:3" r="22">
      <c t="s" s="4" r="A22">
        <v>53</v>
      </c>
      <c t="n" s="6" r="B22">
        <v>6611</v>
      </c>
      <c t="n" s="6" r="C22">
        <v>2679</v>
      </c>
    </row>
    <row spans="1:3" r="23">
      <c t="s" s="4" r="A23">
        <v>54</v>
      </c>
      <c t="n" s="6" r="B23">
        <v>14023</v>
      </c>
      <c t="n" s="6" r="C23">
        <v>14349</v>
      </c>
    </row>
    <row spans="1:3" r="24">
      <c t="s" s="4" r="A24">
        <v>55</v>
      </c>
      <c t="n" s="6" r="B24">
        <v>130173</v>
      </c>
      <c t="n" s="6" r="C24">
        <v>117242</v>
      </c>
    </row>
    <row spans="1:3" r="25">
      <c t="s" s="3" r="A25">
        <v>56</v>
      </c>
    </row>
    <row spans="1:3" r="26">
      <c t="s" s="4" r="A26">
        <v>57</v>
      </c>
      <c t="n" s="6" r="B26">
        <v>377773</v>
      </c>
      <c t="n" s="6" r="C26">
        <v>400257</v>
      </c>
    </row>
    <row spans="1:3" r="27">
      <c t="s" s="4" r="A27">
        <v>58</v>
      </c>
      <c t="n" s="6" r="B27">
        <v>36791</v>
      </c>
      <c t="n" s="6" r="C27">
        <v>41763</v>
      </c>
    </row>
    <row spans="1:3" r="28">
      <c t="s" s="4" r="A28">
        <v>59</v>
      </c>
      <c t="n" s="6" r="B28">
        <v>14301</v>
      </c>
      <c t="n" s="6" r="C28">
        <v>12729</v>
      </c>
    </row>
    <row spans="1:3" r="29">
      <c t="s" s="4" r="A29">
        <v>60</v>
      </c>
      <c t="n" s="6" r="B29">
        <v>559038</v>
      </c>
      <c t="n" s="6" r="C29">
        <v>571991</v>
      </c>
    </row>
    <row spans="1:3" r="30">
      <c t="s" s="3" r="A30">
        <v>61</v>
      </c>
    </row>
    <row spans="1:3" r="31">
      <c t="s" s="4" r="A31">
        <v>62</v>
      </c>
      <c t="n" s="6" r="B31">
        <v>894</v>
      </c>
      <c t="n" s="6" r="C31">
        <v>888</v>
      </c>
    </row>
    <row spans="1:3" r="32">
      <c t="s" s="4" r="A32">
        <v>63</v>
      </c>
      <c t="n" s="6" r="B32">
        <v>255100</v>
      </c>
      <c t="n" s="6" r="C32">
        <v>253051</v>
      </c>
    </row>
    <row spans="1:3" r="33">
      <c t="s" s="4" r="A33">
        <v>64</v>
      </c>
      <c t="n" s="6" r="B33">
        <v>-34774</v>
      </c>
      <c t="n" s="6" r="C33">
        <v>-34425</v>
      </c>
    </row>
    <row spans="1:3" r="34">
      <c t="s" s="4" r="A34">
        <v>65</v>
      </c>
      <c t="n" s="6" r="B34">
        <v>-267116</v>
      </c>
      <c t="n" s="6" r="C34">
        <v>-255540</v>
      </c>
    </row>
    <row spans="1:3" r="35">
      <c t="s" s="4" r="A35">
        <v>66</v>
      </c>
      <c t="n" s="6" r="B35">
        <v>-45896</v>
      </c>
      <c t="n" s="6" r="C35">
        <v>-36026</v>
      </c>
    </row>
    <row spans="1:3" r="36">
      <c t="s" s="4" r="A36">
        <v>67</v>
      </c>
      <c t="n" s="7" r="B36">
        <v>513142</v>
      </c>
      <c t="n" s="7" r="C36">
        <v>535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5</v>
      </c>
      <c t="s" s="2" r="B1">
        <v>1</v>
      </c>
    </row>
    <row spans="1:2" r="2">
      <c t="s" s="2" r="B2">
        <v>2</v>
      </c>
    </row>
    <row spans="1:2" r="3">
      <c t="s" s="3" r="A3">
        <v>169</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6</v>
      </c>
      <c t="s" s="2" r="B1">
        <v>1</v>
      </c>
    </row>
    <row spans="1:2" r="2">
      <c t="s" s="2" r="B2">
        <v>2</v>
      </c>
    </row>
    <row spans="1:2" r="3">
      <c t="s" s="3" r="A3">
        <v>217</v>
      </c>
    </row>
    <row spans="1:2" r="4">
      <c t="s" s="4" r="A4">
        <v>14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spans="1:2" r="1">
      <c t="s" s="1" r="A1">
        <v>225</v>
      </c>
      <c t="s" s="2" r="B1">
        <v>1</v>
      </c>
    </row>
    <row spans="1:2" r="2">
      <c t="s" s="2" r="B2">
        <v>2</v>
      </c>
    </row>
    <row spans="1:2" r="3">
      <c t="s" s="3" r="A3">
        <v>169</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195</v>
      </c>
      <c t="s" s="4" r="B15">
        <v>248</v>
      </c>
    </row>
    <row spans="1:2" r="16">
      <c t="s" s="4" r="A16">
        <v>181</v>
      </c>
      <c t="s" s="4" r="B16">
        <v>249</v>
      </c>
    </row>
    <row spans="1:2" r="17">
      <c t="s" s="4" r="A17">
        <v>250</v>
      </c>
      <c t="s" s="4" r="B17">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2</v>
      </c>
      <c t="s" s="2" r="B1">
        <v>1</v>
      </c>
    </row>
    <row spans="1:2" r="2">
      <c t="s" s="2" r="B2">
        <v>2</v>
      </c>
    </row>
    <row spans="1:2" r="3">
      <c t="s" s="3" r="A3">
        <v>175</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179</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2</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v>
      </c>
      <c t="s" s="2" r="B1">
        <v>2</v>
      </c>
      <c t="s" s="2" r="C1">
        <v>32</v>
      </c>
    </row>
    <row spans="1:3" r="2">
      <c t="s" s="3" r="A2">
        <v>69</v>
      </c>
    </row>
    <row spans="1:3" r="3">
      <c t="s" s="4" r="A3">
        <v>70</v>
      </c>
      <c t="n" s="7" r="B3">
        <v>3167</v>
      </c>
      <c t="n" s="7" r="C3">
        <v>3112</v>
      </c>
    </row>
    <row spans="1:3" r="4">
      <c t="s" s="4" r="A4">
        <v>71</v>
      </c>
      <c t="n" s="8" r="B4">
        <v>0.01</v>
      </c>
      <c t="n" s="8" r="C4">
        <v>0.01</v>
      </c>
    </row>
    <row spans="1:3" r="5">
      <c t="s" s="4" r="A5">
        <v>72</v>
      </c>
      <c t="n" s="6" r="B5">
        <v>200000000</v>
      </c>
      <c t="n" s="6" r="C5">
        <v>200000000</v>
      </c>
    </row>
    <row spans="1:3" r="6">
      <c t="s" s="4" r="A6">
        <v>73</v>
      </c>
      <c t="n" s="6" r="B6">
        <v>89438466</v>
      </c>
      <c t="n" s="6" r="C6">
        <v>88748638</v>
      </c>
    </row>
    <row spans="1:3" r="7">
      <c t="s" s="4" r="A7">
        <v>74</v>
      </c>
      <c t="n" s="6" r="B7">
        <v>89438466</v>
      </c>
      <c t="n" s="6" r="C7">
        <v>88748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9</v>
      </c>
      <c t="s" s="2" r="B1">
        <v>1</v>
      </c>
    </row>
    <row spans="1:2" r="2">
      <c t="s" s="2" r="B2">
        <v>2</v>
      </c>
    </row>
    <row spans="1:2" r="3">
      <c t="s" s="3" r="A3">
        <v>185</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272</v>
      </c>
      <c t="s" s="2" r="B1">
        <v>1</v>
      </c>
    </row>
    <row spans="1:2" r="2">
      <c t="s" s="2" r="B2">
        <v>2</v>
      </c>
    </row>
    <row spans="1:2" r="3">
      <c t="s" s="3" r="A3">
        <v>193</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87</v>
      </c>
      <c t="s" s="4" r="B11">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c t="s" s="4" r="B6">
        <v>296</v>
      </c>
    </row>
    <row spans="1:2" r="7">
      <c t="s" s="4" r="A7">
        <v>297</v>
      </c>
    </row>
    <row spans="1:2" r="8">
      <c t="s" s="3" r="A8">
        <v>290</v>
      </c>
    </row>
    <row spans="1:2" r="9">
      <c t="s" s="4" r="A9">
        <v>298</v>
      </c>
      <c t="s" s="4" r="B9">
        <v>299</v>
      </c>
    </row>
    <row spans="1:2" r="10">
      <c t="s" s="4" r="A10">
        <v>300</v>
      </c>
    </row>
    <row spans="1:2" r="11">
      <c t="s" s="3" r="A11">
        <v>290</v>
      </c>
    </row>
    <row spans="1:2" r="12">
      <c t="s" s="4" r="A12">
        <v>298</v>
      </c>
      <c t="s" s="4" r="B12">
        <v>301</v>
      </c>
    </row>
    <row spans="1:2" r="13">
      <c t="s" s="4" r="A13">
        <v>302</v>
      </c>
    </row>
    <row spans="1:2" r="14">
      <c t="s" s="3" r="A14">
        <v>290</v>
      </c>
    </row>
    <row spans="1:2" r="15">
      <c t="s" s="4" r="A15">
        <v>303</v>
      </c>
      <c t="s" s="4" r="B1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05</v>
      </c>
      <c t="s" s="2" r="B1">
        <v>1</v>
      </c>
    </row>
    <row spans="1:2" r="2">
      <c t="s" s="2" r="B2">
        <v>2</v>
      </c>
    </row>
    <row spans="1:2" r="3">
      <c t="s" s="3" r="A3">
        <v>206</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7</v>
      </c>
    </row>
    <row spans="1:2" r="4">
      <c t="s" s="4" r="A4">
        <v>311</v>
      </c>
      <c t="s" s="4" r="B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3</v>
      </c>
      <c t="s" s="2" r="B1">
        <v>1</v>
      </c>
    </row>
    <row spans="1:2" r="2">
      <c t="s" s="2" r="B2">
        <v>2</v>
      </c>
    </row>
    <row spans="1:2" r="3">
      <c t="s" s="3" r="A3">
        <v>220</v>
      </c>
    </row>
    <row spans="1:2" r="4">
      <c t="s" s="4" r="A4">
        <v>314</v>
      </c>
      <c t="s" s="4" r="B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3</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25</v>
      </c>
      <c t="s" s="2" r="B1">
        <v>1</v>
      </c>
    </row>
    <row spans="1:4" r="2">
      <c t="s" s="2" r="B2">
        <v>2</v>
      </c>
      <c t="s" s="2" r="C2">
        <v>32</v>
      </c>
      <c t="s" s="2" r="D2">
        <v>76</v>
      </c>
    </row>
    <row spans="1:4" r="3">
      <c t="s" s="3" r="A3">
        <v>326</v>
      </c>
    </row>
    <row spans="1:4" r="4">
      <c t="s" s="4" r="A4">
        <v>327</v>
      </c>
      <c t="s" s="4" r="B4">
        <v>328</v>
      </c>
      <c t="s" s="4" r="C4">
        <v>328</v>
      </c>
      <c t="s" s="4" r="D4">
        <v>329</v>
      </c>
    </row>
    <row spans="1:4" r="5">
      <c t="s" s="4" r="A5">
        <v>330</v>
      </c>
      <c t="n" s="9" r="B5">
        <v>4.9</v>
      </c>
      <c t="n" s="9" r="C5">
        <v>6.3</v>
      </c>
    </row>
    <row spans="1:4" r="6">
      <c t="s" s="4" r="A6">
        <v>331</v>
      </c>
      <c t="n" s="6" r="B6">
        <v>8</v>
      </c>
      <c t="n" s="10" r="C6">
        <v>7.1</v>
      </c>
    </row>
    <row spans="1:4" r="7">
      <c t="s" s="4" r="A7">
        <v>332</v>
      </c>
      <c t="n" s="10" r="B7">
        <v>6.6</v>
      </c>
      <c t="n" s="10" r="C7">
        <v>6.4</v>
      </c>
    </row>
    <row spans="1:4" r="8">
      <c t="s" s="4" r="A8">
        <v>333</v>
      </c>
    </row>
    <row spans="1:4" r="9">
      <c t="s" s="3" r="A9">
        <v>326</v>
      </c>
    </row>
    <row spans="1:4" r="10">
      <c t="s" s="4" r="A10">
        <v>334</v>
      </c>
      <c t="n" s="10" r="B10">
        <v>88.40000000000001</v>
      </c>
      <c t="n" s="10" r="C10">
        <v>91.8</v>
      </c>
      <c t="n" s="9" r="D10">
        <v>99.7</v>
      </c>
    </row>
    <row spans="1:4" r="11">
      <c t="s" s="4" r="A11">
        <v>335</v>
      </c>
      <c t="n" s="9" r="B11">
        <v>0.5</v>
      </c>
      <c t="n" s="9" r="C11">
        <v>0.6</v>
      </c>
      <c t="n" s="9" r="D11">
        <v>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30"/>
    <col customWidth="1" max="3" min="3" width="21"/>
  </cols>
  <sheetData>
    <row spans="1:3" r="1">
      <c t="s" s="1" r="A1">
        <v>336</v>
      </c>
      <c t="s" s="2" r="B1">
        <v>337</v>
      </c>
      <c t="s" s="2" r="C1">
        <v>338</v>
      </c>
    </row>
    <row spans="1:3" r="2">
      <c t="s" s="3" r="A2">
        <v>339</v>
      </c>
    </row>
    <row spans="1:3" r="3">
      <c t="s" s="4" r="A3">
        <v>340</v>
      </c>
      <c t="n" s="6" r="B3">
        <v>5</v>
      </c>
    </row>
    <row spans="1:3" r="4">
      <c t="s" s="4" r="A4">
        <v>37</v>
      </c>
    </row>
    <row spans="1:3" r="5">
      <c t="s" s="3" r="A5">
        <v>339</v>
      </c>
    </row>
    <row spans="1:3" r="6">
      <c t="s" s="4" r="A6">
        <v>341</v>
      </c>
      <c t="n" s="9" r="B6">
        <v>2.3</v>
      </c>
      <c t="n" s="9" r="C6">
        <v>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2</v>
      </c>
      <c t="s" s="2" r="B1">
        <v>2</v>
      </c>
      <c t="s" s="2" r="C1">
        <v>32</v>
      </c>
    </row>
    <row spans="1:3" r="2">
      <c t="s" s="3" r="A2">
        <v>343</v>
      </c>
    </row>
    <row spans="1:3" r="3">
      <c t="s" s="4" r="A3">
        <v>344</v>
      </c>
      <c t="n" s="7" r="B3">
        <v>21188</v>
      </c>
      <c t="n" s="7" r="C3">
        <v>18010</v>
      </c>
    </row>
    <row spans="1:3" r="4">
      <c t="s" s="4" r="A4">
        <v>187</v>
      </c>
    </row>
    <row spans="1:3" r="5">
      <c t="s" s="3" r="A5">
        <v>343</v>
      </c>
    </row>
    <row spans="1:3" r="6">
      <c t="s" s="4" r="A6">
        <v>344</v>
      </c>
      <c t="n" s="6" r="B6">
        <v>9118</v>
      </c>
      <c t="n" s="6" r="C6">
        <v>6067</v>
      </c>
    </row>
    <row spans="1:3" r="7">
      <c t="s" s="4" r="A7">
        <v>345</v>
      </c>
    </row>
    <row spans="1:3" r="8">
      <c t="s" s="3" r="A8">
        <v>343</v>
      </c>
    </row>
    <row spans="1:3" r="9">
      <c t="s" s="4" r="A9">
        <v>344</v>
      </c>
      <c t="n" s="6" r="B9">
        <v>7437</v>
      </c>
      <c t="n" s="6" r="C9">
        <v>7430</v>
      </c>
    </row>
    <row spans="1:3" r="10">
      <c t="s" s="4" r="A10">
        <v>111</v>
      </c>
    </row>
    <row spans="1:3" r="11">
      <c t="s" s="3" r="A11">
        <v>343</v>
      </c>
    </row>
    <row spans="1:3" r="12">
      <c t="s" s="4" r="A12">
        <v>344</v>
      </c>
      <c t="n" s="7" r="B12">
        <v>4633</v>
      </c>
      <c t="n" s="7" r="C12">
        <v>45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1916585</v>
      </c>
      <c t="n" s="7" r="C4">
        <v>1979393</v>
      </c>
      <c t="n" s="7" r="D4">
        <v>2151972</v>
      </c>
    </row>
    <row spans="1:4" r="5">
      <c t="s" s="4" r="A5">
        <v>79</v>
      </c>
      <c t="n" s="6" r="B5">
        <v>1694113</v>
      </c>
      <c t="n" s="6" r="C5">
        <v>1750289</v>
      </c>
      <c t="n" s="6" r="D5">
        <v>1923489</v>
      </c>
    </row>
    <row spans="1:4" r="6">
      <c t="s" s="4" r="A6">
        <v>80</v>
      </c>
      <c t="n" s="6" r="B6">
        <v>222472</v>
      </c>
      <c t="n" s="6" r="C6">
        <v>229104</v>
      </c>
      <c t="n" s="6" r="D6">
        <v>228483</v>
      </c>
    </row>
    <row spans="1:4" r="7">
      <c t="s" s="3" r="A7">
        <v>81</v>
      </c>
    </row>
    <row spans="1:4" r="8">
      <c t="s" s="4" r="A8">
        <v>82</v>
      </c>
      <c t="n" s="6" r="B8">
        <v>195941</v>
      </c>
      <c t="n" s="6" r="C8">
        <v>211346</v>
      </c>
      <c t="n" s="6" r="D8">
        <v>245887</v>
      </c>
    </row>
    <row spans="1:4" r="9">
      <c t="s" s="4" r="A9">
        <v>83</v>
      </c>
      <c t="n" s="6" r="B9">
        <v>0</v>
      </c>
      <c t="n" s="6" r="C9">
        <v>-5251</v>
      </c>
      <c t="n" s="6" r="D9">
        <v>-5220</v>
      </c>
    </row>
    <row spans="1:4" r="10">
      <c t="s" s="4" r="A10">
        <v>84</v>
      </c>
      <c t="n" s="6" r="B10">
        <v>9741</v>
      </c>
      <c t="n" s="6" r="C10">
        <v>9473</v>
      </c>
      <c t="n" s="6" r="D10">
        <v>9117</v>
      </c>
    </row>
    <row spans="1:4" r="11">
      <c t="s" s="4" r="A11">
        <v>85</v>
      </c>
      <c t="n" s="6" r="B11">
        <v>205682</v>
      </c>
      <c t="n" s="6" r="C11">
        <v>215568</v>
      </c>
      <c t="n" s="6" r="D11">
        <v>249784</v>
      </c>
    </row>
    <row spans="1:4" r="12">
      <c t="s" s="4" r="A12">
        <v>86</v>
      </c>
      <c t="n" s="6" r="B12">
        <v>16790</v>
      </c>
      <c t="n" s="6" r="C12">
        <v>13536</v>
      </c>
      <c t="n" s="6" r="D12">
        <v>-21301</v>
      </c>
    </row>
    <row spans="1:4" r="13">
      <c t="s" s="3" r="A13">
        <v>87</v>
      </c>
    </row>
    <row spans="1:4" r="14">
      <c t="s" s="4" r="A14">
        <v>88</v>
      </c>
      <c t="n" s="6" r="B14">
        <v>27342</v>
      </c>
      <c t="n" s="6" r="C14">
        <v>26771</v>
      </c>
      <c t="n" s="6" r="D14">
        <v>28024</v>
      </c>
    </row>
    <row spans="1:4" r="15">
      <c t="s" s="4" r="A15">
        <v>89</v>
      </c>
      <c t="n" s="6" r="B15">
        <v>871</v>
      </c>
      <c t="n" s="6" r="C15">
        <v>325</v>
      </c>
      <c t="n" s="6" r="D15">
        <v>306</v>
      </c>
    </row>
    <row spans="1:4" r="16">
      <c t="s" s="4" r="A16">
        <v>90</v>
      </c>
      <c t="n" s="6" r="B16">
        <v>-11423</v>
      </c>
      <c t="n" s="6" r="C16">
        <v>-13560</v>
      </c>
      <c t="n" s="6" r="D16">
        <v>-49631</v>
      </c>
    </row>
    <row spans="1:4" r="17">
      <c t="s" s="4" r="A17">
        <v>91</v>
      </c>
      <c t="n" s="6" r="B17">
        <v>153</v>
      </c>
      <c t="n" s="6" r="C17">
        <v>312</v>
      </c>
      <c t="n" s="6" r="D17">
        <v>-9013</v>
      </c>
    </row>
    <row spans="1:4" r="18">
      <c t="s" s="4" r="A18">
        <v>92</v>
      </c>
      <c t="n" s="7" r="B18">
        <v>-11576</v>
      </c>
      <c t="n" s="7" r="C18">
        <v>-13872</v>
      </c>
      <c t="n" s="7" r="D18">
        <v>-40618</v>
      </c>
    </row>
    <row spans="1:4" r="19">
      <c t="s" s="4" r="A19">
        <v>93</v>
      </c>
      <c t="n" s="6" r="B19">
        <v>87500</v>
      </c>
      <c t="n" s="6" r="C19">
        <v>86001</v>
      </c>
      <c t="n" s="6" r="D19">
        <v>80163</v>
      </c>
    </row>
    <row spans="1:4" r="20">
      <c t="s" s="4" r="A20">
        <v>94</v>
      </c>
      <c t="n" s="8" r="B20">
        <v>-0.13</v>
      </c>
      <c t="n" s="8" r="C20">
        <v>-0.16</v>
      </c>
      <c t="n" s="8" r="D20">
        <v>-0.51</v>
      </c>
    </row>
    <row spans="1:4" r="21">
      <c t="s" s="3" r="A21">
        <v>95</v>
      </c>
    </row>
    <row spans="1:4" r="22">
      <c t="s" s="4" r="A22">
        <v>96</v>
      </c>
      <c t="n" s="7" r="B22">
        <v>-11576</v>
      </c>
      <c t="n" s="7" r="C22">
        <v>-13872</v>
      </c>
      <c t="n" s="7" r="D22">
        <v>-40618</v>
      </c>
    </row>
    <row spans="1:4" r="23">
      <c t="s" s="3" r="A23">
        <v>97</v>
      </c>
    </row>
    <row spans="1:4" r="24">
      <c t="s" s="4" r="A24">
        <v>98</v>
      </c>
      <c t="n" s="6" r="B24">
        <v>-759</v>
      </c>
      <c t="n" s="6" r="C24">
        <v>-481</v>
      </c>
      <c t="n" s="6" r="D24">
        <v>-161</v>
      </c>
    </row>
    <row spans="1:4" r="25">
      <c t="s" s="4" r="A25">
        <v>99</v>
      </c>
      <c t="n" s="6" r="B25">
        <v>410</v>
      </c>
      <c t="n" s="6" r="C25">
        <v>-17651</v>
      </c>
      <c t="n" s="6" r="D25">
        <v>13910</v>
      </c>
    </row>
    <row spans="1:4" r="26">
      <c t="s" s="4" r="A26">
        <v>100</v>
      </c>
      <c t="n" s="6" r="B26">
        <v>-349</v>
      </c>
      <c t="n" s="6" r="C26">
        <v>-18132</v>
      </c>
      <c t="n" s="6" r="D26">
        <v>13749</v>
      </c>
    </row>
    <row spans="1:4" r="27">
      <c t="s" s="4" r="A27">
        <v>101</v>
      </c>
      <c t="n" s="7" r="B27">
        <v>-11925</v>
      </c>
      <c t="n" s="7" r="C27">
        <v>-32004</v>
      </c>
      <c t="n" s="7" r="D27">
        <v>-268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2</v>
      </c>
      <c t="s" s="2" r="D2">
        <v>76</v>
      </c>
    </row>
    <row spans="1:4" r="3">
      <c t="s" s="3" r="A3">
        <v>347</v>
      </c>
    </row>
    <row spans="1:4" r="4">
      <c t="s" s="4" r="A4">
        <v>348</v>
      </c>
      <c t="n" s="7" r="B4">
        <v>-726</v>
      </c>
      <c t="n" s="7" r="C4">
        <v>-2805</v>
      </c>
      <c t="n" s="7" r="D4">
        <v>-3057</v>
      </c>
    </row>
    <row spans="1:4" r="5">
      <c t="s" s="4" r="A5">
        <v>349</v>
      </c>
    </row>
    <row spans="1:4" r="6">
      <c t="s" s="3" r="A6">
        <v>347</v>
      </c>
    </row>
    <row spans="1:4" r="7">
      <c t="s" s="4" r="A7">
        <v>350</v>
      </c>
      <c t="n" s="6" r="B7">
        <v>860</v>
      </c>
      <c t="n" s="6" r="C7">
        <v>3478</v>
      </c>
    </row>
    <row spans="1:4" r="8">
      <c t="s" s="4" r="A8">
        <v>351</v>
      </c>
      <c t="n" s="6" r="B8">
        <v>0</v>
      </c>
      <c t="n" s="6" r="C8">
        <v>0</v>
      </c>
    </row>
    <row spans="1:4" r="9">
      <c t="s" s="4" r="A9">
        <v>352</v>
      </c>
      <c t="n" s="6" r="B9">
        <v>-57</v>
      </c>
      <c t="n" s="6" r="C9">
        <v>-136</v>
      </c>
    </row>
    <row spans="1:4" r="10">
      <c t="s" s="4" r="A10">
        <v>348</v>
      </c>
      <c t="n" s="6" r="B10">
        <v>-726</v>
      </c>
      <c t="n" s="6" r="C10">
        <v>-2482</v>
      </c>
    </row>
    <row spans="1:4" r="11">
      <c t="s" s="4" r="A11">
        <v>353</v>
      </c>
      <c t="n" s="6" r="B11">
        <v>77</v>
      </c>
      <c t="n" s="6" r="C11">
        <v>860</v>
      </c>
      <c t="n" s="6" r="D11">
        <v>3478</v>
      </c>
    </row>
    <row spans="1:4" r="12">
      <c t="s" s="4" r="A12">
        <v>354</v>
      </c>
    </row>
    <row spans="1:4" r="13">
      <c t="s" s="3" r="A13">
        <v>347</v>
      </c>
    </row>
    <row spans="1:4" r="14">
      <c t="s" s="4" r="A14">
        <v>350</v>
      </c>
      <c t="n" s="6" r="B14">
        <v>313</v>
      </c>
      <c t="n" s="6" r="C14">
        <v>2550</v>
      </c>
    </row>
    <row spans="1:4" r="15">
      <c t="s" s="4" r="A15">
        <v>351</v>
      </c>
      <c t="n" s="6" r="B15">
        <v>0</v>
      </c>
      <c t="n" s="6" r="C15">
        <v>0</v>
      </c>
    </row>
    <row spans="1:4" r="16">
      <c t="s" s="4" r="A16">
        <v>352</v>
      </c>
      <c t="n" s="6" r="B16">
        <v>-8</v>
      </c>
      <c t="n" s="6" r="C16">
        <v>-168</v>
      </c>
    </row>
    <row spans="1:4" r="17">
      <c t="s" s="4" r="A17">
        <v>348</v>
      </c>
      <c t="n" s="6" r="B17">
        <v>-305</v>
      </c>
      <c t="n" s="6" r="C17">
        <v>-2069</v>
      </c>
    </row>
    <row spans="1:4" r="18">
      <c t="s" s="4" r="A18">
        <v>353</v>
      </c>
      <c t="n" s="6" r="B18">
        <v>0</v>
      </c>
      <c t="n" s="6" r="C18">
        <v>313</v>
      </c>
      <c t="n" s="6" r="D18">
        <v>2550</v>
      </c>
    </row>
    <row spans="1:4" r="19">
      <c t="s" s="4" r="A19">
        <v>355</v>
      </c>
    </row>
    <row spans="1:4" r="20">
      <c t="s" s="3" r="A20">
        <v>347</v>
      </c>
    </row>
    <row spans="1:4" r="21">
      <c t="s" s="4" r="A21">
        <v>350</v>
      </c>
      <c t="n" s="6" r="B21">
        <v>547</v>
      </c>
      <c t="n" s="6" r="C21">
        <v>928</v>
      </c>
    </row>
    <row spans="1:4" r="22">
      <c t="s" s="4" r="A22">
        <v>351</v>
      </c>
      <c t="n" s="6" r="B22">
        <v>0</v>
      </c>
      <c t="n" s="6" r="C22">
        <v>0</v>
      </c>
    </row>
    <row spans="1:4" r="23">
      <c t="s" s="4" r="A23">
        <v>352</v>
      </c>
      <c t="n" s="6" r="B23">
        <v>-49</v>
      </c>
      <c t="n" s="6" r="C23">
        <v>32</v>
      </c>
    </row>
    <row spans="1:4" r="24">
      <c t="s" s="4" r="A24">
        <v>348</v>
      </c>
      <c t="n" s="6" r="B24">
        <v>-421</v>
      </c>
      <c t="n" s="6" r="C24">
        <v>-413</v>
      </c>
    </row>
    <row spans="1:4" r="25">
      <c t="s" s="4" r="A25">
        <v>353</v>
      </c>
      <c t="n" s="7" r="B25">
        <v>77</v>
      </c>
      <c t="n" s="7" r="C25">
        <v>547</v>
      </c>
      <c t="n" s="7" r="D25">
        <v>9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56</v>
      </c>
      <c t="s" s="2" r="B1">
        <v>1</v>
      </c>
    </row>
    <row spans="1:4" r="2">
      <c t="s" s="2" r="B2">
        <v>2</v>
      </c>
      <c t="s" s="2" r="C2">
        <v>32</v>
      </c>
      <c t="s" s="2" r="D2">
        <v>76</v>
      </c>
    </row>
    <row spans="1:4" r="3">
      <c t="s" s="3" r="A3">
        <v>357</v>
      </c>
    </row>
    <row spans="1:4" r="4">
      <c t="s" s="4" r="A4">
        <v>358</v>
      </c>
      <c t="n" s="7" r="B4">
        <v>0</v>
      </c>
      <c t="n" s="7" r="C4">
        <v>0</v>
      </c>
      <c t="n" s="7" r="D4">
        <v>-492</v>
      </c>
    </row>
    <row spans="1:4" r="5">
      <c t="s" s="4" r="A5">
        <v>359</v>
      </c>
      <c t="n" s="6" r="B5">
        <v>0</v>
      </c>
      <c t="n" s="6" r="C5">
        <v>0</v>
      </c>
      <c t="n" s="6" r="D5">
        <v>-7385</v>
      </c>
    </row>
    <row spans="1:4" r="6">
      <c t="s" s="3" r="A6">
        <v>360</v>
      </c>
    </row>
    <row spans="1:4" r="7">
      <c t="s" s="4" r="A7">
        <v>358</v>
      </c>
      <c t="n" s="6" r="B7">
        <v>235</v>
      </c>
      <c t="n" s="6" r="C7">
        <v>160</v>
      </c>
      <c t="n" s="6" r="D7">
        <v>192</v>
      </c>
    </row>
    <row spans="1:4" r="8">
      <c t="s" s="4" r="A8">
        <v>359</v>
      </c>
      <c t="n" s="6" r="B8">
        <v>0</v>
      </c>
      <c t="n" s="6" r="C8">
        <v>0</v>
      </c>
      <c t="n" s="6" r="D8">
        <v>-1343</v>
      </c>
    </row>
    <row spans="1:4" r="9">
      <c t="s" s="3" r="A9">
        <v>361</v>
      </c>
    </row>
    <row spans="1:4" r="10">
      <c t="s" s="4" r="A10">
        <v>358</v>
      </c>
      <c t="n" s="6" r="B10">
        <v>-68</v>
      </c>
      <c t="n" s="6" r="C10">
        <v>134</v>
      </c>
      <c t="n" s="6" r="D10">
        <v>19</v>
      </c>
    </row>
    <row spans="1:4" r="11">
      <c t="s" s="4" r="A11">
        <v>359</v>
      </c>
      <c t="n" s="6" r="B11">
        <v>-14</v>
      </c>
      <c t="n" s="6" r="C11">
        <v>18</v>
      </c>
      <c t="n" s="6" r="D11">
        <v>-4</v>
      </c>
    </row>
    <row spans="1:4" r="12">
      <c t="s" s="4" r="A12">
        <v>91</v>
      </c>
      <c t="n" s="7" r="B12">
        <v>153</v>
      </c>
      <c t="n" s="7" r="C12">
        <v>312</v>
      </c>
      <c t="n" s="7" r="D12">
        <v>-90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62</v>
      </c>
      <c t="s" s="2" r="B1">
        <v>1</v>
      </c>
    </row>
    <row spans="1:4" r="2">
      <c t="s" s="2" r="B2">
        <v>2</v>
      </c>
      <c t="s" s="2" r="C2">
        <v>32</v>
      </c>
      <c t="s" s="2" r="D2">
        <v>76</v>
      </c>
    </row>
    <row spans="1:4" r="3">
      <c t="s" s="3" r="A3">
        <v>182</v>
      </c>
    </row>
    <row spans="1:4" r="4">
      <c t="s" s="4" r="A4">
        <v>363</v>
      </c>
      <c t="s" s="4" r="B4">
        <v>364</v>
      </c>
    </row>
    <row spans="1:4" r="5">
      <c t="s" s="4" r="A5">
        <v>365</v>
      </c>
      <c t="n" s="9" r="D5">
        <v>8.699999999999999</v>
      </c>
    </row>
    <row spans="1:4" r="6">
      <c t="s" s="4" r="A6">
        <v>366</v>
      </c>
      <c t="n" s="9" r="B6">
        <v>0.2</v>
      </c>
      <c t="n" s="9" r="C6">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7</v>
      </c>
      <c t="s" s="2" r="B1">
        <v>1</v>
      </c>
    </row>
    <row spans="1:4" r="2">
      <c t="s" s="2" r="B2">
        <v>2</v>
      </c>
      <c t="s" s="2" r="C2">
        <v>32</v>
      </c>
      <c t="s" s="2" r="D2">
        <v>76</v>
      </c>
    </row>
    <row spans="1:4" r="3">
      <c t="s" s="3" r="A3">
        <v>182</v>
      </c>
    </row>
    <row spans="1:4" r="4">
      <c t="s" s="4" r="A4">
        <v>368</v>
      </c>
      <c t="n" s="7" r="B4">
        <v>-3998</v>
      </c>
      <c t="n" s="7" r="C4">
        <v>-4746</v>
      </c>
      <c t="n" s="7" r="D4">
        <v>-17371</v>
      </c>
    </row>
    <row spans="1:4" r="5">
      <c t="s" s="4" r="A5">
        <v>369</v>
      </c>
      <c t="n" s="6" r="B5">
        <v>-474</v>
      </c>
      <c t="n" s="6" r="C5">
        <v>-623</v>
      </c>
      <c t="n" s="6" r="D5">
        <v>-1991</v>
      </c>
    </row>
    <row spans="1:4" r="6">
      <c t="s" s="4" r="A6">
        <v>370</v>
      </c>
      <c t="n" s="6" r="B6">
        <v>4318</v>
      </c>
      <c t="n" s="6" r="C6">
        <v>5656</v>
      </c>
      <c t="n" s="6" r="D6">
        <v>19445</v>
      </c>
    </row>
    <row spans="1:4" r="7">
      <c t="s" s="4" r="A7">
        <v>371</v>
      </c>
      <c t="n" s="6" r="B7">
        <v>288</v>
      </c>
      <c t="n" s="6" r="C7">
        <v>232</v>
      </c>
      <c t="n" s="6" r="D7">
        <v>270</v>
      </c>
    </row>
    <row spans="1:4" r="8">
      <c t="s" s="4" r="A8">
        <v>372</v>
      </c>
      <c t="n" s="6" r="B8">
        <v>0</v>
      </c>
      <c t="n" s="6" r="C8">
        <v>0</v>
      </c>
      <c t="n" s="6" r="D8">
        <v>-8726</v>
      </c>
    </row>
    <row spans="1:4" r="9">
      <c t="s" s="4" r="A9">
        <v>111</v>
      </c>
      <c t="n" s="6" r="B9">
        <v>19</v>
      </c>
      <c t="n" s="6" r="C9">
        <v>-207</v>
      </c>
      <c t="n" s="6" r="D9">
        <v>-640</v>
      </c>
    </row>
    <row spans="1:4" r="10">
      <c t="s" s="4" r="A10">
        <v>91</v>
      </c>
      <c t="n" s="7" r="B10">
        <v>153</v>
      </c>
      <c t="n" s="7" r="C10">
        <v>312</v>
      </c>
      <c t="n" s="7" r="D10">
        <v>-90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3</v>
      </c>
      <c t="s" s="2" r="B1">
        <v>2</v>
      </c>
      <c t="s" s="2" r="C1">
        <v>32</v>
      </c>
      <c t="s" s="2" r="D1">
        <v>76</v>
      </c>
    </row>
    <row spans="1:4" r="2">
      <c t="s" s="3" r="A2">
        <v>374</v>
      </c>
    </row>
    <row spans="1:4" r="3">
      <c t="s" s="4" r="A3">
        <v>375</v>
      </c>
      <c t="n" s="7" r="B3">
        <v>3007</v>
      </c>
      <c t="n" s="7" r="C3">
        <v>3333</v>
      </c>
    </row>
    <row spans="1:4" r="4">
      <c t="s" s="4" r="A4">
        <v>376</v>
      </c>
      <c t="n" s="6" r="B4">
        <v>4819</v>
      </c>
      <c t="n" s="6" r="C4">
        <v>5434</v>
      </c>
    </row>
    <row spans="1:4" r="5">
      <c t="s" s="4" r="A5">
        <v>377</v>
      </c>
      <c t="n" s="6" r="B5">
        <v>508</v>
      </c>
      <c t="n" s="6" r="C5">
        <v>787</v>
      </c>
    </row>
    <row spans="1:4" r="6">
      <c t="s" s="4" r="A6">
        <v>113</v>
      </c>
      <c t="n" s="6" r="B6">
        <v>744</v>
      </c>
      <c t="n" s="6" r="C6">
        <v>728</v>
      </c>
    </row>
    <row spans="1:4" r="7">
      <c t="s" s="4" r="A7">
        <v>378</v>
      </c>
      <c t="n" s="6" r="B7">
        <v>32</v>
      </c>
      <c t="n" s="6" r="C7">
        <v>212</v>
      </c>
    </row>
    <row spans="1:4" r="8">
      <c t="s" s="4" r="A8">
        <v>379</v>
      </c>
      <c t="n" s="6" r="B8">
        <v>778</v>
      </c>
      <c t="n" s="6" r="C8">
        <v>16</v>
      </c>
    </row>
    <row spans="1:4" r="9">
      <c t="s" s="4" r="A9">
        <v>380</v>
      </c>
      <c t="n" s="6" r="B9">
        <v>11628</v>
      </c>
      <c t="n" s="6" r="C9">
        <v>13214</v>
      </c>
    </row>
    <row spans="1:4" r="10">
      <c t="s" s="4" r="A10">
        <v>381</v>
      </c>
      <c t="n" s="6" r="B10">
        <v>82055</v>
      </c>
      <c t="n" s="6" r="C10">
        <v>76264</v>
      </c>
    </row>
    <row spans="1:4" r="11">
      <c t="s" s="4" r="A11">
        <v>111</v>
      </c>
      <c t="n" s="6" r="B11">
        <v>371</v>
      </c>
      <c t="n" s="6" r="C11">
        <v>685</v>
      </c>
    </row>
    <row spans="1:4" r="12">
      <c t="s" s="4" r="A12">
        <v>382</v>
      </c>
      <c t="n" s="6" r="B12">
        <v>103942</v>
      </c>
      <c t="n" s="6" r="C12">
        <v>100673</v>
      </c>
    </row>
    <row spans="1:4" r="13">
      <c t="s" s="4" r="A13">
        <v>383</v>
      </c>
      <c t="n" s="6" r="B13">
        <v>-103311</v>
      </c>
      <c t="n" s="6" r="C13">
        <v>-99979</v>
      </c>
      <c t="n" s="7" r="D13">
        <v>-88279</v>
      </c>
    </row>
    <row spans="1:4" r="14">
      <c t="s" s="4" r="A14">
        <v>384</v>
      </c>
      <c t="n" s="6" r="B14">
        <v>631</v>
      </c>
      <c t="n" s="6" r="C14">
        <v>694</v>
      </c>
    </row>
    <row spans="1:4" r="15">
      <c t="s" s="3" r="A15">
        <v>385</v>
      </c>
    </row>
    <row spans="1:4" r="16">
      <c t="s" s="4" r="A16">
        <v>111</v>
      </c>
      <c t="n" s="6" r="B16">
        <v>-634</v>
      </c>
      <c t="n" s="6" r="C16">
        <v>-711</v>
      </c>
    </row>
    <row spans="1:4" r="17">
      <c t="s" s="4" r="A17">
        <v>386</v>
      </c>
      <c t="n" s="6" r="B17">
        <v>-634</v>
      </c>
      <c t="n" s="6" r="C17">
        <v>-711</v>
      </c>
    </row>
    <row spans="1:4" r="18">
      <c t="s" s="4" r="A18">
        <v>387</v>
      </c>
      <c t="n" s="6" r="B18">
        <v>-3</v>
      </c>
      <c t="n" s="7" r="C18">
        <v>-17</v>
      </c>
    </row>
    <row spans="1:4" r="19">
      <c t="s" s="4" r="A19">
        <v>388</v>
      </c>
      <c t="n" s="6" r="B19">
        <v>199500</v>
      </c>
    </row>
    <row spans="1:4" r="20">
      <c t="s" s="4" r="A20">
        <v>389</v>
      </c>
      <c t="n" s="7" r="B20">
        <v>253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0</v>
      </c>
      <c t="s" s="2" r="B1">
        <v>1</v>
      </c>
    </row>
    <row spans="1:3" r="2">
      <c t="s" s="2" r="B2">
        <v>2</v>
      </c>
      <c t="s" s="2" r="C2">
        <v>32</v>
      </c>
    </row>
    <row spans="1:3" r="3">
      <c t="s" s="3" r="A3">
        <v>391</v>
      </c>
    </row>
    <row spans="1:3" r="4">
      <c t="s" s="4" r="A4">
        <v>392</v>
      </c>
      <c t="n" s="7" r="B4">
        <v>99979</v>
      </c>
      <c t="n" s="7" r="C4">
        <v>88279</v>
      </c>
    </row>
    <row spans="1:3" r="5">
      <c t="s" s="3" r="A5">
        <v>393</v>
      </c>
    </row>
    <row spans="1:3" r="6">
      <c t="s" s="4" r="A6">
        <v>394</v>
      </c>
      <c t="n" s="6" r="B6">
        <v>3332</v>
      </c>
      <c t="n" s="6" r="C6">
        <v>11700</v>
      </c>
    </row>
    <row spans="1:3" r="7">
      <c t="s" s="4" r="A7">
        <v>395</v>
      </c>
      <c t="n" s="7" r="B7">
        <v>103311</v>
      </c>
      <c t="n" s="7" r="C7">
        <v>999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6</v>
      </c>
      <c t="s" s="2" r="B1">
        <v>1</v>
      </c>
    </row>
    <row spans="1:4" r="2">
      <c t="s" s="2" r="B2">
        <v>2</v>
      </c>
      <c t="s" s="2" r="C2">
        <v>32</v>
      </c>
      <c t="s" s="2" r="D2">
        <v>76</v>
      </c>
    </row>
    <row spans="1:4" r="3">
      <c t="s" s="3" r="A3">
        <v>397</v>
      </c>
    </row>
    <row spans="1:4" r="4">
      <c t="s" s="4" r="A4">
        <v>350</v>
      </c>
      <c t="n" s="7" r="B4">
        <v>184</v>
      </c>
      <c t="n" s="7" r="C4">
        <v>259</v>
      </c>
      <c t="n" s="7" r="D4">
        <v>826</v>
      </c>
    </row>
    <row spans="1:4" r="5">
      <c t="s" s="4" r="A5">
        <v>398</v>
      </c>
      <c t="n" s="6" r="B5">
        <v>0</v>
      </c>
      <c t="n" s="6" r="C5">
        <v>0</v>
      </c>
      <c t="n" s="6" r="D5">
        <v>0</v>
      </c>
    </row>
    <row spans="1:4" r="6">
      <c t="s" s="4" r="A6">
        <v>399</v>
      </c>
      <c t="n" s="6" r="B6">
        <v>0</v>
      </c>
      <c t="n" s="6" r="C6">
        <v>0</v>
      </c>
      <c t="n" s="6" r="D6">
        <v>0</v>
      </c>
    </row>
    <row spans="1:4" r="7">
      <c t="s" s="4" r="A7">
        <v>400</v>
      </c>
      <c t="n" s="6" r="B7">
        <v>0</v>
      </c>
      <c t="n" s="6" r="C7">
        <v>0</v>
      </c>
      <c t="n" s="6" r="D7">
        <v>0</v>
      </c>
    </row>
    <row spans="1:4" r="8">
      <c t="s" s="4" r="A8">
        <v>401</v>
      </c>
      <c t="n" s="6" r="B8">
        <v>0</v>
      </c>
      <c t="n" s="6" r="C8">
        <v>-75</v>
      </c>
      <c t="n" s="6" r="D8">
        <v>-567</v>
      </c>
    </row>
    <row spans="1:4" r="9">
      <c t="s" s="4" r="A9">
        <v>402</v>
      </c>
      <c t="n" s="6" r="B9">
        <v>0</v>
      </c>
      <c t="n" s="6" r="C9">
        <v>0</v>
      </c>
      <c t="n" s="6" r="D9">
        <v>0</v>
      </c>
    </row>
    <row spans="1:4" r="10">
      <c t="s" s="4" r="A10">
        <v>353</v>
      </c>
      <c t="n" s="7" r="B10">
        <v>184</v>
      </c>
      <c t="n" s="7" r="C10">
        <v>184</v>
      </c>
      <c t="n" s="7" r="D10">
        <v>2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03</v>
      </c>
      <c t="s" s="2" r="B1">
        <v>1</v>
      </c>
    </row>
    <row spans="1:5" r="2">
      <c t="s" s="2" r="B2">
        <v>404</v>
      </c>
      <c t="s" s="2" r="C2">
        <v>405</v>
      </c>
      <c t="s" s="2" r="D2">
        <v>406</v>
      </c>
      <c t="s" s="2" r="E2">
        <v>407</v>
      </c>
    </row>
    <row spans="1:5" r="3">
      <c t="s" s="4" r="A3">
        <v>408</v>
      </c>
    </row>
    <row spans="1:5" r="4">
      <c t="s" s="3" r="A4">
        <v>409</v>
      </c>
    </row>
    <row spans="1:5" r="5">
      <c t="s" s="4" r="A5">
        <v>410</v>
      </c>
      <c t="n" s="10" r="B5">
        <v>1.2</v>
      </c>
    </row>
    <row spans="1:5" r="6">
      <c t="s" s="4" r="A6">
        <v>411</v>
      </c>
      <c t="n" s="7" r="B6">
        <v>35000000</v>
      </c>
    </row>
    <row spans="1:5" r="7">
      <c t="s" s="4" r="A7">
        <v>412</v>
      </c>
      <c t="n" s="7" r="B7">
        <v>39000000</v>
      </c>
    </row>
    <row spans="1:5" r="8">
      <c t="s" s="4" r="A8">
        <v>413</v>
      </c>
      <c t="s" s="4" r="B8">
        <v>414</v>
      </c>
    </row>
    <row spans="1:5" r="9">
      <c t="s" s="4" r="A9">
        <v>415</v>
      </c>
    </row>
    <row spans="1:5" r="10">
      <c t="s" s="3" r="A10">
        <v>409</v>
      </c>
    </row>
    <row spans="1:5" r="11">
      <c t="s" s="4" r="A11">
        <v>416</v>
      </c>
      <c t="n" s="7" r="D11">
        <v>35000000</v>
      </c>
    </row>
    <row spans="1:5" r="12">
      <c t="s" s="4" r="A12">
        <v>417</v>
      </c>
    </row>
    <row spans="1:5" r="13">
      <c t="s" s="3" r="A13">
        <v>409</v>
      </c>
    </row>
    <row spans="1:5" r="14">
      <c t="s" s="4" r="A14">
        <v>418</v>
      </c>
      <c t="n" s="7" r="B14">
        <v>467500000</v>
      </c>
      <c t="n" s="7" r="E14">
        <v>370000000</v>
      </c>
    </row>
    <row spans="1:5" r="15">
      <c t="s" s="4" r="A15">
        <v>419</v>
      </c>
      <c t="n" s="6" r="B15">
        <v>75000000</v>
      </c>
    </row>
    <row spans="1:5" r="16">
      <c t="s" s="4" r="A16">
        <v>420</v>
      </c>
      <c t="n" s="6" r="B16">
        <v>35000000</v>
      </c>
    </row>
    <row spans="1:5" r="17">
      <c t="s" s="4" r="A17">
        <v>421</v>
      </c>
      <c t="n" s="6" r="B17">
        <v>215900000</v>
      </c>
    </row>
    <row spans="1:5" r="18">
      <c t="s" s="4" r="A18">
        <v>422</v>
      </c>
      <c t="n" s="7" r="B18">
        <v>51200000</v>
      </c>
    </row>
    <row spans="1:5" r="19">
      <c t="s" s="4" r="A19">
        <v>423</v>
      </c>
      <c t="s" s="4" r="B19">
        <v>424</v>
      </c>
    </row>
    <row spans="1:5" r="20">
      <c t="s" s="4" r="A20">
        <v>425</v>
      </c>
    </row>
    <row spans="1:5" r="21">
      <c t="s" s="3" r="A21">
        <v>409</v>
      </c>
    </row>
    <row spans="1:5" r="22">
      <c t="s" s="4" r="A22">
        <v>418</v>
      </c>
      <c t="n" s="7" r="C22">
        <v>370000000</v>
      </c>
    </row>
    <row spans="1:5" r="23">
      <c t="s" s="4" r="A23">
        <v>426</v>
      </c>
    </row>
    <row spans="1:5" r="24">
      <c t="s" s="3" r="A24">
        <v>409</v>
      </c>
    </row>
    <row spans="1:5" r="25">
      <c t="s" s="4" r="A25">
        <v>427</v>
      </c>
      <c t="n" s="7" r="E25">
        <v>20000000</v>
      </c>
    </row>
    <row spans="1:5" r="26">
      <c t="s" s="4" r="A26">
        <v>428</v>
      </c>
    </row>
    <row spans="1:5" r="27">
      <c t="s" s="3" r="A27">
        <v>409</v>
      </c>
    </row>
    <row spans="1:5" r="28">
      <c t="s" s="4" r="A28">
        <v>420</v>
      </c>
      <c t="n" s="7" r="C28">
        <v>6000000</v>
      </c>
    </row>
    <row spans="1:5" r="29">
      <c t="s" s="4" r="A29">
        <v>429</v>
      </c>
    </row>
    <row spans="1:5" r="30">
      <c t="s" s="3" r="A30">
        <v>409</v>
      </c>
    </row>
    <row spans="1:5" r="31">
      <c t="s" s="4" r="A31">
        <v>418</v>
      </c>
      <c t="n" s="7" r="B31">
        <v>15000000</v>
      </c>
    </row>
    <row spans="1:5" r="32">
      <c t="s" s="4" r="A32">
        <v>419</v>
      </c>
      <c t="n" s="6" r="B32">
        <v>5000000</v>
      </c>
    </row>
    <row spans="1:5" r="33">
      <c t="s" s="4" r="A33">
        <v>421</v>
      </c>
      <c t="n" s="6" r="B33">
        <v>2900000</v>
      </c>
    </row>
    <row spans="1:5" r="34">
      <c t="s" s="4" r="A34">
        <v>422</v>
      </c>
      <c t="n" s="7" r="B34">
        <v>1400000</v>
      </c>
    </row>
    <row spans="1:5" r="35">
      <c t="s" s="4" r="A35">
        <v>423</v>
      </c>
      <c t="s" s="4" r="B35">
        <v>430</v>
      </c>
    </row>
    <row spans="1:5" r="36">
      <c t="s" s="4" r="A36">
        <v>431</v>
      </c>
      <c t="n" s="7" r="B36">
        <v>1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32</v>
      </c>
      <c t="s" s="2" r="B1">
        <v>433</v>
      </c>
      <c t="s" s="2" r="C1">
        <v>2</v>
      </c>
    </row>
    <row spans="1:3" r="2">
      <c t="s" s="3" r="A2">
        <v>434</v>
      </c>
    </row>
    <row spans="1:3" r="3">
      <c t="s" s="4" r="A3">
        <v>435</v>
      </c>
      <c t="s" s="4" r="C3">
        <v>436</v>
      </c>
    </row>
    <row spans="1:3" r="4">
      <c t="s" s="4" r="A4">
        <v>437</v>
      </c>
      <c t="n" s="9" r="C4">
        <v>3.1</v>
      </c>
    </row>
    <row spans="1:3" r="5">
      <c t="s" s="4" r="A5">
        <v>438</v>
      </c>
    </row>
    <row spans="1:3" r="6">
      <c t="s" s="3" r="A6">
        <v>434</v>
      </c>
    </row>
    <row spans="1:3" r="7">
      <c t="s" s="4" r="A7">
        <v>439</v>
      </c>
      <c t="s" s="4" r="B7">
        <v>440</v>
      </c>
    </row>
    <row spans="1:3" r="8">
      <c t="s" s="4" r="A8">
        <v>441</v>
      </c>
    </row>
    <row spans="1:3" r="9">
      <c t="s" s="3" r="A9">
        <v>434</v>
      </c>
    </row>
    <row spans="1:3" r="10">
      <c t="s" s="4" r="A10">
        <v>442</v>
      </c>
      <c t="n" s="7" r="B10">
        <v>60</v>
      </c>
    </row>
    <row spans="1:3" r="11">
      <c t="s" s="4" r="A11">
        <v>443</v>
      </c>
    </row>
    <row spans="1:3" r="12">
      <c t="s" s="3" r="A12">
        <v>434</v>
      </c>
    </row>
    <row spans="1:3" r="13">
      <c t="s" s="4" r="A13">
        <v>442</v>
      </c>
      <c t="n" s="7" r="B13">
        <v>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444</v>
      </c>
      <c t="s" s="2" r="B1">
        <v>404</v>
      </c>
    </row>
    <row spans="1:2" r="2">
      <c t="s" s="3" r="A2">
        <v>445</v>
      </c>
    </row>
    <row spans="1:2" r="3">
      <c t="n" s="6" r="A3">
        <v>2016</v>
      </c>
      <c t="n" s="7" r="B3">
        <v>637</v>
      </c>
    </row>
    <row spans="1:2" r="4">
      <c t="n" s="6" r="A4">
        <v>2017</v>
      </c>
      <c t="n" s="6" r="B4">
        <v>60000</v>
      </c>
    </row>
    <row spans="1:2" r="5">
      <c t="n" s="6" r="A5">
        <v>2018</v>
      </c>
      <c t="n" s="6" r="B5">
        <v>55000</v>
      </c>
    </row>
    <row spans="1:2" r="6">
      <c t="n" s="6" r="A6">
        <v>2019</v>
      </c>
      <c t="n" s="6" r="B6">
        <v>52563</v>
      </c>
    </row>
    <row spans="1:2" r="7">
      <c t="s" s="4" r="A7">
        <v>143</v>
      </c>
      <c t="n" s="7" r="B7">
        <v>168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2</v>
      </c>
      <c t="s" s="2" r="B1">
        <v>1</v>
      </c>
    </row>
    <row spans="1:4" r="2">
      <c t="s" s="2" r="B2">
        <v>2</v>
      </c>
      <c t="s" s="2" r="C2">
        <v>32</v>
      </c>
      <c t="s" s="2" r="D2">
        <v>76</v>
      </c>
    </row>
    <row spans="1:4" r="3">
      <c t="s" s="3" r="A3">
        <v>103</v>
      </c>
    </row>
    <row spans="1:4" r="4">
      <c t="s" s="4" r="A4">
        <v>96</v>
      </c>
      <c t="n" s="7" r="B4">
        <v>-11576</v>
      </c>
      <c t="n" s="7" r="C4">
        <v>-13872</v>
      </c>
      <c t="n" s="7" r="D4">
        <v>-40618</v>
      </c>
    </row>
    <row spans="1:4" r="5">
      <c t="s" s="3" r="A5">
        <v>104</v>
      </c>
    </row>
    <row spans="1:4" r="6">
      <c t="s" s="4" r="A6">
        <v>84</v>
      </c>
      <c t="n" s="6" r="B6">
        <v>9741</v>
      </c>
      <c t="n" s="6" r="C6">
        <v>9473</v>
      </c>
      <c t="n" s="6" r="D6">
        <v>9117</v>
      </c>
    </row>
    <row spans="1:4" r="7">
      <c t="s" s="4" r="A7">
        <v>105</v>
      </c>
      <c t="n" s="6" r="B7">
        <v>2990</v>
      </c>
      <c t="n" s="6" r="C7">
        <v>3156</v>
      </c>
      <c t="n" s="6" r="D7">
        <v>3184</v>
      </c>
    </row>
    <row spans="1:4" r="8">
      <c t="s" s="4" r="A8">
        <v>106</v>
      </c>
      <c t="n" s="6" r="B8">
        <v>0</v>
      </c>
      <c t="n" s="6" r="C8">
        <v>-5251</v>
      </c>
      <c t="n" s="6" r="D8">
        <v>-5220</v>
      </c>
    </row>
    <row spans="1:4" r="9">
      <c t="s" s="4" r="A9">
        <v>107</v>
      </c>
      <c t="n" s="6" r="B9">
        <v>1432</v>
      </c>
      <c t="n" s="6" r="C9">
        <v>2067</v>
      </c>
      <c t="n" s="6" r="D9">
        <v>5607</v>
      </c>
    </row>
    <row spans="1:4" r="10">
      <c t="s" s="4" r="A10">
        <v>108</v>
      </c>
      <c t="n" s="6" r="B10">
        <v>0</v>
      </c>
      <c t="n" s="6" r="C10">
        <v>0</v>
      </c>
      <c t="n" s="6" r="D10">
        <v>-8894</v>
      </c>
    </row>
    <row spans="1:4" r="11">
      <c t="s" s="4" r="A11">
        <v>109</v>
      </c>
      <c t="n" s="6" r="B11">
        <v>730</v>
      </c>
      <c t="n" s="6" r="C11">
        <v>901</v>
      </c>
      <c t="n" s="6" r="D11">
        <v>4591</v>
      </c>
    </row>
    <row spans="1:4" r="12">
      <c t="s" s="4" r="A12">
        <v>110</v>
      </c>
      <c t="n" s="6" r="B12">
        <v>1827</v>
      </c>
      <c t="n" s="6" r="C12">
        <v>3840</v>
      </c>
      <c t="n" s="6" r="D12">
        <v>6117</v>
      </c>
    </row>
    <row spans="1:4" r="13">
      <c t="s" s="4" r="A13">
        <v>111</v>
      </c>
      <c t="n" s="6" r="B13">
        <v>-1968</v>
      </c>
      <c t="n" s="6" r="C13">
        <v>-148</v>
      </c>
      <c t="n" s="6" r="D13">
        <v>748</v>
      </c>
    </row>
    <row spans="1:4" r="14">
      <c t="s" s="3" r="A14">
        <v>112</v>
      </c>
    </row>
    <row spans="1:4" r="15">
      <c t="s" s="4" r="A15">
        <v>113</v>
      </c>
      <c t="n" s="6" r="B15">
        <v>5992</v>
      </c>
      <c t="n" s="6" r="C15">
        <v>5760</v>
      </c>
      <c t="n" s="6" r="D15">
        <v>7168</v>
      </c>
    </row>
    <row spans="1:4" r="16">
      <c t="s" s="4" r="A16">
        <v>114</v>
      </c>
      <c t="n" s="6" r="B16">
        <v>15886</v>
      </c>
      <c t="n" s="6" r="C16">
        <v>-18966</v>
      </c>
      <c t="n" s="6" r="D16">
        <v>6479</v>
      </c>
    </row>
    <row spans="1:4" r="17">
      <c t="s" s="4" r="A17">
        <v>50</v>
      </c>
      <c t="n" s="6" r="B17">
        <v>20796</v>
      </c>
      <c t="n" s="6" r="C17">
        <v>7026</v>
      </c>
      <c t="n" s="6" r="D17">
        <v>-17585</v>
      </c>
    </row>
    <row spans="1:4" r="18">
      <c t="s" s="4" r="A18">
        <v>115</v>
      </c>
      <c t="n" s="6" r="B18">
        <v>2919</v>
      </c>
      <c t="n" s="6" r="C18">
        <v>-942</v>
      </c>
      <c t="n" s="6" r="D18">
        <v>-3062</v>
      </c>
    </row>
    <row spans="1:4" r="19">
      <c t="s" s="4" r="A19">
        <v>116</v>
      </c>
      <c t="n" s="6" r="B19">
        <v>-4634</v>
      </c>
      <c t="n" s="6" r="C19">
        <v>-4676</v>
      </c>
      <c t="n" s="6" r="D19">
        <v>-472</v>
      </c>
    </row>
    <row spans="1:4" r="20">
      <c t="s" s="4" r="A20">
        <v>117</v>
      </c>
      <c t="n" s="6" r="B20">
        <v>-726</v>
      </c>
      <c t="n" s="6" r="C20">
        <v>-2805</v>
      </c>
      <c t="n" s="6" r="D20">
        <v>-3057</v>
      </c>
    </row>
    <row spans="1:4" r="21">
      <c t="s" s="4" r="A21">
        <v>118</v>
      </c>
      <c t="n" s="6" r="B21">
        <v>-3482</v>
      </c>
      <c t="n" s="6" r="C21">
        <v>2136</v>
      </c>
      <c t="n" s="6" r="D21">
        <v>-3984</v>
      </c>
    </row>
    <row spans="1:4" r="22">
      <c t="s" s="4" r="A22">
        <v>119</v>
      </c>
      <c t="n" s="6" r="B22">
        <v>39927</v>
      </c>
      <c t="n" s="6" r="C22">
        <v>-12301</v>
      </c>
      <c t="n" s="6" r="D22">
        <v>-39881</v>
      </c>
    </row>
    <row spans="1:4" r="23">
      <c t="s" s="3" r="A23">
        <v>120</v>
      </c>
    </row>
    <row spans="1:4" r="24">
      <c t="s" s="4" r="A24">
        <v>121</v>
      </c>
      <c t="n" s="6" r="B24">
        <v>-1561</v>
      </c>
      <c t="n" s="6" r="C24">
        <v>-3016</v>
      </c>
      <c t="n" s="6" r="D24">
        <v>-4912</v>
      </c>
    </row>
    <row spans="1:4" r="25">
      <c t="s" s="4" r="A25">
        <v>122</v>
      </c>
      <c t="n" s="6" r="B25">
        <v>760</v>
      </c>
      <c t="n" s="6" r="C25">
        <v>7368</v>
      </c>
      <c t="n" s="6" r="D25">
        <v>10365</v>
      </c>
    </row>
    <row spans="1:4" r="26">
      <c t="s" s="4" r="A26">
        <v>123</v>
      </c>
      <c t="n" s="6" r="B26">
        <v>-801</v>
      </c>
      <c t="n" s="6" r="C26">
        <v>4352</v>
      </c>
      <c t="n" s="6" r="D26">
        <v>5453</v>
      </c>
    </row>
    <row spans="1:4" r="27">
      <c t="s" s="3" r="A27">
        <v>124</v>
      </c>
    </row>
    <row spans="1:4" r="28">
      <c t="s" s="4" r="A28">
        <v>125</v>
      </c>
      <c t="n" s="6" r="B28">
        <v>-459</v>
      </c>
      <c t="n" s="6" r="C28">
        <v>-957</v>
      </c>
      <c t="n" s="6" r="D28">
        <v>-3192</v>
      </c>
    </row>
    <row spans="1:4" r="29">
      <c t="s" s="4" r="A29">
        <v>126</v>
      </c>
      <c t="n" s="6" r="B29">
        <v>-421045</v>
      </c>
      <c t="n" s="6" r="C29">
        <v>-476473</v>
      </c>
      <c t="n" s="6" r="D29">
        <v>-560186</v>
      </c>
    </row>
    <row spans="1:4" r="30">
      <c t="s" s="4" r="A30">
        <v>127</v>
      </c>
      <c t="n" s="6" r="B30">
        <v>409009</v>
      </c>
      <c t="n" s="6" r="C30">
        <v>494794</v>
      </c>
      <c t="n" s="6" r="D30">
        <v>599968</v>
      </c>
    </row>
    <row spans="1:4" r="31">
      <c t="s" s="4" r="A31">
        <v>128</v>
      </c>
      <c t="n" s="6" r="B31">
        <v>-9523</v>
      </c>
      <c t="n" s="6" r="C31">
        <v>-9220</v>
      </c>
      <c t="n" s="6" r="D31">
        <v>-19038</v>
      </c>
    </row>
    <row spans="1:4" r="32">
      <c t="s" s="4" r="A32">
        <v>124</v>
      </c>
      <c t="n" s="6" r="B32">
        <v>-3743</v>
      </c>
      <c t="n" s="6" r="C32">
        <v>-2228</v>
      </c>
      <c t="n" s="6" r="D32">
        <v>-3142</v>
      </c>
    </row>
    <row spans="1:4" r="33">
      <c t="s" s="4" r="A33">
        <v>129</v>
      </c>
      <c t="n" s="6" r="B33">
        <v>-9993</v>
      </c>
      <c t="n" s="6" r="C33">
        <v>7902</v>
      </c>
      <c t="n" s="6" r="D33">
        <v>-16007</v>
      </c>
    </row>
    <row spans="1:4" r="34">
      <c t="s" s="4" r="A34">
        <v>130</v>
      </c>
      <c t="n" s="6" r="B34">
        <v>-3052</v>
      </c>
      <c t="n" s="6" r="C34">
        <v>-6066</v>
      </c>
      <c t="n" s="6" r="D34">
        <v>0</v>
      </c>
    </row>
    <row spans="1:4" r="35">
      <c t="s" s="4" r="A35">
        <v>131</v>
      </c>
      <c t="n" s="6" r="B35">
        <v>0</v>
      </c>
      <c t="n" s="6" r="C35">
        <v>0</v>
      </c>
      <c t="n" s="6" r="D35">
        <v>-2900</v>
      </c>
    </row>
    <row spans="1:4" r="36">
      <c t="s" s="4" r="A36">
        <v>132</v>
      </c>
      <c t="n" s="6" r="B36">
        <v>0</v>
      </c>
      <c t="n" s="6" r="C36">
        <v>0</v>
      </c>
      <c t="n" s="6" r="D36">
        <v>38715</v>
      </c>
    </row>
    <row spans="1:4" r="37">
      <c t="s" s="4" r="A37">
        <v>111</v>
      </c>
      <c t="n" s="6" r="B37">
        <v>-34</v>
      </c>
      <c t="n" s="6" r="C37">
        <v>-315</v>
      </c>
      <c t="n" s="6" r="D37">
        <v>56</v>
      </c>
    </row>
    <row spans="1:4" r="38">
      <c t="s" s="4" r="A38">
        <v>133</v>
      </c>
      <c t="n" s="6" r="B38">
        <v>-38840</v>
      </c>
      <c t="n" s="6" r="C38">
        <v>7437</v>
      </c>
      <c t="n" s="6" r="D38">
        <v>34274</v>
      </c>
    </row>
    <row spans="1:4" r="39">
      <c t="s" s="4" r="A39">
        <v>134</v>
      </c>
      <c t="n" s="6" r="B39">
        <v>286</v>
      </c>
      <c t="n" s="6" r="C39">
        <v>-512</v>
      </c>
      <c t="n" s="6" r="D39">
        <v>-154</v>
      </c>
    </row>
    <row spans="1:4" r="40">
      <c t="s" s="4" r="A40">
        <v>135</v>
      </c>
      <c t="n" s="6" r="B40">
        <v>4522</v>
      </c>
      <c t="n" s="6" r="C40">
        <v>5034</v>
      </c>
      <c t="n" s="6" r="D40">
        <v>5188</v>
      </c>
    </row>
    <row spans="1:4" r="41">
      <c t="s" s="4" r="A41">
        <v>136</v>
      </c>
      <c t="n" s="6" r="B41">
        <v>4808</v>
      </c>
      <c t="n" s="6" r="C41">
        <v>4522</v>
      </c>
      <c t="n" s="6" r="D41">
        <v>5034</v>
      </c>
    </row>
    <row spans="1:4" r="42">
      <c t="s" s="3" r="A42">
        <v>137</v>
      </c>
    </row>
    <row spans="1:4" r="43">
      <c t="s" s="4" r="A43">
        <v>138</v>
      </c>
      <c t="n" s="6" r="B43">
        <v>693</v>
      </c>
      <c t="n" s="6" r="C43">
        <v>210</v>
      </c>
      <c t="n" s="6" r="D43">
        <v>332</v>
      </c>
    </row>
    <row spans="1:4" r="44">
      <c t="s" s="4" r="A44">
        <v>139</v>
      </c>
      <c t="n" s="6" r="B44">
        <v>23775</v>
      </c>
      <c t="n" s="6" r="C44">
        <v>23147</v>
      </c>
      <c t="n" s="6" r="D44">
        <v>24706</v>
      </c>
    </row>
    <row spans="1:4" r="45">
      <c t="s" s="3" r="A45">
        <v>140</v>
      </c>
    </row>
    <row spans="1:4" r="46">
      <c t="s" s="4" r="A46">
        <v>141</v>
      </c>
      <c t="n" s="7" r="B46">
        <v>5075</v>
      </c>
      <c t="n" s="7" r="C46">
        <v>1108</v>
      </c>
      <c t="n" s="7" r="D46">
        <v>5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446</v>
      </c>
      <c t="s" s="2" r="B1">
        <v>404</v>
      </c>
    </row>
    <row spans="1:2" r="2">
      <c t="s" s="4" r="A2">
        <v>447</v>
      </c>
    </row>
    <row spans="1:2" r="3">
      <c t="s" s="3" r="A3">
        <v>448</v>
      </c>
    </row>
    <row spans="1:2" r="4">
      <c t="s" s="4" r="A4">
        <v>449</v>
      </c>
      <c t="n" s="9" r="B4">
        <v>168.2</v>
      </c>
    </row>
    <row spans="1:2" r="5">
      <c t="s" s="4" r="A5">
        <v>450</v>
      </c>
    </row>
    <row spans="1:2" r="6">
      <c t="s" s="3" r="A6">
        <v>448</v>
      </c>
    </row>
    <row spans="1:2" r="7">
      <c t="s" s="4" r="A7">
        <v>449</v>
      </c>
      <c t="n" s="9" r="B7">
        <v>16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v>
      </c>
      <c t="s" s="2" r="C2">
        <v>32</v>
      </c>
      <c t="s" s="2" r="D2">
        <v>76</v>
      </c>
    </row>
    <row spans="1:4" r="3">
      <c t="s" s="3" r="A3">
        <v>452</v>
      </c>
    </row>
    <row spans="1:4" r="4">
      <c t="s" s="4" r="A4">
        <v>453</v>
      </c>
      <c t="n" s="7" r="B4">
        <v>121955</v>
      </c>
      <c t="n" s="7" r="C4">
        <v>104924</v>
      </c>
    </row>
    <row spans="1:4" r="5">
      <c t="s" s="4" r="A5">
        <v>454</v>
      </c>
      <c t="n" s="6" r="B5">
        <v>1104</v>
      </c>
      <c t="n" s="6" r="C5">
        <v>1056</v>
      </c>
      <c t="n" s="7" r="D5">
        <v>2193</v>
      </c>
    </row>
    <row spans="1:4" r="6">
      <c t="s" s="4" r="A6">
        <v>455</v>
      </c>
      <c t="n" s="6" r="B6">
        <v>5099</v>
      </c>
      <c t="n" s="6" r="C6">
        <v>5123</v>
      </c>
      <c t="n" s="6" r="D6">
        <v>4750</v>
      </c>
    </row>
    <row spans="1:4" r="7">
      <c t="s" s="4" r="A7">
        <v>456</v>
      </c>
      <c t="n" s="6" r="B7">
        <v>-8460</v>
      </c>
      <c t="n" s="6" r="C7">
        <v>15797</v>
      </c>
    </row>
    <row spans="1:4" r="8">
      <c t="s" s="4" r="A8">
        <v>457</v>
      </c>
      <c t="n" s="6" r="B8">
        <v>-272</v>
      </c>
      <c t="n" s="6" r="C8">
        <v>0</v>
      </c>
    </row>
    <row spans="1:4" r="9">
      <c t="s" s="4" r="A9">
        <v>458</v>
      </c>
      <c t="n" s="6" r="B9">
        <v>-4371</v>
      </c>
      <c t="n" s="6" r="C9">
        <v>-4945</v>
      </c>
    </row>
    <row spans="1:4" r="10">
      <c t="s" s="4" r="A10">
        <v>459</v>
      </c>
      <c t="n" s="6" r="B10">
        <v>115055</v>
      </c>
      <c t="n" s="6" r="C10">
        <v>121955</v>
      </c>
      <c t="n" s="6" r="D10">
        <v>104924</v>
      </c>
    </row>
    <row spans="1:4" r="11">
      <c t="s" s="3" r="A11">
        <v>460</v>
      </c>
    </row>
    <row spans="1:4" r="12">
      <c t="s" s="4" r="A12">
        <v>461</v>
      </c>
      <c t="n" s="6" r="B12">
        <v>80192</v>
      </c>
      <c t="n" s="6" r="C12">
        <v>77039</v>
      </c>
    </row>
    <row spans="1:4" r="13">
      <c t="s" s="4" r="A13">
        <v>462</v>
      </c>
      <c t="n" s="6" r="B13">
        <v>-2820</v>
      </c>
      <c t="n" s="6" r="C13">
        <v>3422</v>
      </c>
    </row>
    <row spans="1:4" r="14">
      <c t="s" s="4" r="A14">
        <v>463</v>
      </c>
      <c t="n" s="6" r="B14">
        <v>5263</v>
      </c>
      <c t="n" s="6" r="C14">
        <v>4676</v>
      </c>
    </row>
    <row spans="1:4" r="15">
      <c t="s" s="4" r="A15">
        <v>458</v>
      </c>
      <c t="n" s="6" r="B15">
        <v>-4371</v>
      </c>
      <c t="n" s="6" r="C15">
        <v>-4945</v>
      </c>
    </row>
    <row spans="1:4" r="16">
      <c t="s" s="4" r="A16">
        <v>464</v>
      </c>
      <c t="n" s="6" r="B16">
        <v>78264</v>
      </c>
      <c t="n" s="6" r="C16">
        <v>80192</v>
      </c>
      <c t="n" s="7" r="D16">
        <v>77039</v>
      </c>
    </row>
    <row spans="1:4" r="17">
      <c t="s" s="4" r="A17">
        <v>465</v>
      </c>
      <c t="n" s="7" r="B17">
        <v>-36791</v>
      </c>
      <c t="n" s="7" r="C17">
        <v>-417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2</v>
      </c>
    </row>
    <row spans="1:3" r="2">
      <c t="s" s="3" r="A2">
        <v>193</v>
      </c>
    </row>
    <row spans="1:3" r="3">
      <c t="s" s="4" r="A3">
        <v>467</v>
      </c>
      <c t="n" s="7" r="B3">
        <v>-36791</v>
      </c>
      <c t="n" s="7" r="C3">
        <v>-41763</v>
      </c>
    </row>
    <row spans="1:3" r="4">
      <c t="s" s="4" r="A4">
        <v>468</v>
      </c>
      <c t="n" s="6" r="B4">
        <v>1</v>
      </c>
      <c t="n" s="6" r="C4">
        <v>1</v>
      </c>
    </row>
    <row spans="1:3" r="5">
      <c t="s" s="4" r="A5">
        <v>469</v>
      </c>
      <c t="n" s="6" r="B5">
        <v>31871</v>
      </c>
      <c t="n" s="6" r="C5">
        <v>32309</v>
      </c>
    </row>
    <row spans="1:3" r="6">
      <c t="s" s="4" r="A6">
        <v>470</v>
      </c>
      <c t="n" s="6" r="B6">
        <v>-4919</v>
      </c>
      <c t="n" s="6" r="C6">
        <v>-9453</v>
      </c>
    </row>
    <row spans="1:3" r="7">
      <c t="s" s="3" r="A7">
        <v>471</v>
      </c>
    </row>
    <row spans="1:3" r="8">
      <c t="s" s="4" r="A8">
        <v>472</v>
      </c>
      <c t="n" s="6" r="B8">
        <v>-36791</v>
      </c>
      <c t="n" s="6" r="C8">
        <v>-41763</v>
      </c>
    </row>
    <row spans="1:3" r="9">
      <c t="s" s="4" r="A9">
        <v>473</v>
      </c>
      <c t="n" s="6" r="B9">
        <v>31872</v>
      </c>
      <c t="n" s="6" r="C9">
        <v>32310</v>
      </c>
    </row>
    <row spans="1:3" r="10">
      <c t="s" s="4" r="A10">
        <v>470</v>
      </c>
      <c t="n" s="7" r="B10">
        <v>-4919</v>
      </c>
      <c t="n" s="7" r="C10">
        <v>-94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2</v>
      </c>
      <c t="s" s="2" r="D2">
        <v>76</v>
      </c>
    </row>
    <row spans="1:4" r="3">
      <c t="s" s="3" r="A3">
        <v>475</v>
      </c>
    </row>
    <row spans="1:4" r="4">
      <c t="s" s="4" r="A4">
        <v>454</v>
      </c>
      <c t="n" s="7" r="B4">
        <v>1104</v>
      </c>
      <c t="n" s="7" r="C4">
        <v>1056</v>
      </c>
      <c t="n" s="7" r="D4">
        <v>2193</v>
      </c>
    </row>
    <row spans="1:4" r="5">
      <c t="s" s="4" r="A5">
        <v>476</v>
      </c>
      <c t="n" s="6" r="B5">
        <v>5099</v>
      </c>
      <c t="n" s="6" r="C5">
        <v>5123</v>
      </c>
      <c t="n" s="6" r="D5">
        <v>4750</v>
      </c>
    </row>
    <row spans="1:4" r="6">
      <c t="s" s="4" r="A6">
        <v>477</v>
      </c>
      <c t="n" s="6" r="B6">
        <v>-6172</v>
      </c>
      <c t="n" s="6" r="C6">
        <v>-6041</v>
      </c>
      <c t="n" s="6" r="D6">
        <v>-5225</v>
      </c>
    </row>
    <row spans="1:4" r="7">
      <c t="s" s="4" r="A7">
        <v>478</v>
      </c>
      <c t="n" s="6" r="B7">
        <v>699</v>
      </c>
      <c t="n" s="6" r="C7">
        <v>763</v>
      </c>
      <c t="n" s="6" r="D7">
        <v>2873</v>
      </c>
    </row>
    <row spans="1:4" r="8">
      <c t="s" s="4" r="A8">
        <v>475</v>
      </c>
      <c t="n" s="7" r="B8">
        <v>730</v>
      </c>
      <c t="n" s="7" r="C8">
        <v>901</v>
      </c>
      <c t="n" s="7" r="D8">
        <v>45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9</v>
      </c>
      <c t="s" s="2" r="B1">
        <v>1</v>
      </c>
    </row>
    <row spans="1:3" r="2">
      <c t="s" s="2" r="B2">
        <v>2</v>
      </c>
      <c t="s" s="2" r="C2">
        <v>32</v>
      </c>
    </row>
    <row spans="1:3" r="3">
      <c t="s" s="3" r="A3">
        <v>480</v>
      </c>
    </row>
    <row spans="1:3" r="4">
      <c t="s" s="4" r="A4">
        <v>481</v>
      </c>
      <c t="s" s="4" r="B4">
        <v>482</v>
      </c>
      <c t="s" s="4" r="C4">
        <v>483</v>
      </c>
    </row>
    <row spans="1:3" r="5">
      <c t="s" s="3" r="A5">
        <v>475</v>
      </c>
    </row>
    <row spans="1:3" r="6">
      <c t="s" s="4" r="A6">
        <v>481</v>
      </c>
      <c t="s" s="4" r="B6">
        <v>483</v>
      </c>
      <c t="s" s="4" r="C6">
        <v>484</v>
      </c>
    </row>
    <row spans="1:3" r="7">
      <c t="s" s="4" r="A7">
        <v>485</v>
      </c>
      <c t="s" s="4" r="B7">
        <v>486</v>
      </c>
      <c t="s" s="4" r="C7">
        <v>487</v>
      </c>
    </row>
    <row spans="1:3" r="8">
      <c t="s" s="4" r="A8">
        <v>488</v>
      </c>
    </row>
    <row spans="1:3" r="9">
      <c t="s" s="3" r="A9">
        <v>480</v>
      </c>
    </row>
    <row spans="1:3" r="10">
      <c t="s" s="4" r="A10">
        <v>489</v>
      </c>
      <c t="s" s="4" r="B10">
        <v>490</v>
      </c>
      <c t="s" s="4" r="C10">
        <v>490</v>
      </c>
    </row>
    <row spans="1:3" r="11">
      <c t="s" s="3" r="A11">
        <v>475</v>
      </c>
    </row>
    <row spans="1:3" r="12">
      <c t="s" s="4" r="A12">
        <v>489</v>
      </c>
      <c t="s" s="4" r="B12">
        <v>490</v>
      </c>
      <c t="s" s="4" r="C12">
        <v>490</v>
      </c>
    </row>
    <row spans="1:3" r="13">
      <c t="s" s="4" r="A13">
        <v>491</v>
      </c>
    </row>
    <row spans="1:3" r="14">
      <c t="s" s="3" r="A14">
        <v>480</v>
      </c>
    </row>
    <row spans="1:3" r="15">
      <c t="s" s="4" r="A15">
        <v>489</v>
      </c>
      <c t="s" s="4" r="B15">
        <v>492</v>
      </c>
      <c t="s" s="4" r="C15">
        <v>492</v>
      </c>
    </row>
    <row spans="1:3" r="16">
      <c t="s" s="3" r="A16">
        <v>475</v>
      </c>
    </row>
    <row spans="1:3" r="17">
      <c t="s" s="4" r="A17">
        <v>489</v>
      </c>
      <c t="s" s="4" r="B17">
        <v>492</v>
      </c>
      <c t="s" s="4" r="C17">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3</v>
      </c>
      <c t="s" s="2" r="B1">
        <v>2</v>
      </c>
      <c t="s" s="2" r="C1">
        <v>32</v>
      </c>
      <c t="s" s="2" r="D1">
        <v>76</v>
      </c>
    </row>
    <row spans="1:4" r="2">
      <c t="s" s="3" r="A2">
        <v>494</v>
      </c>
    </row>
    <row spans="1:4" r="3">
      <c t="s" s="4" r="A3">
        <v>495</v>
      </c>
      <c t="s" s="4" r="B3">
        <v>496</v>
      </c>
      <c t="s" s="4" r="C3">
        <v>496</v>
      </c>
    </row>
    <row spans="1:4" r="4">
      <c t="s" s="4" r="A4">
        <v>497</v>
      </c>
      <c t="n" s="7" r="B4">
        <v>78264</v>
      </c>
      <c t="n" s="7" r="C4">
        <v>80192</v>
      </c>
      <c t="n" s="7" r="D4">
        <v>77039</v>
      </c>
    </row>
    <row spans="1:4" r="5">
      <c t="n" s="11" r="A5">
        <v>1</v>
      </c>
    </row>
    <row spans="1:4" r="6">
      <c t="s" s="3" r="A6">
        <v>494</v>
      </c>
    </row>
    <row spans="1:4" r="7">
      <c t="s" s="4" r="A7">
        <v>497</v>
      </c>
      <c t="n" s="7" r="B7">
        <v>78264</v>
      </c>
      <c t="n" s="7" r="C7">
        <v>80192</v>
      </c>
    </row>
    <row spans="1:4" r="8">
      <c t="s" s="4" r="A8">
        <v>498</v>
      </c>
    </row>
    <row spans="1:4" r="9">
      <c t="s" s="3" r="A9">
        <v>494</v>
      </c>
    </row>
    <row spans="1:4" r="10">
      <c t="s" s="4" r="A10">
        <v>495</v>
      </c>
      <c t="s" s="4" r="B10">
        <v>499</v>
      </c>
      <c t="s" s="4" r="C10">
        <v>500</v>
      </c>
    </row>
    <row spans="1:4" r="11">
      <c t="s" s="4" r="A11">
        <v>501</v>
      </c>
    </row>
    <row spans="1:4" r="12">
      <c t="s" s="3" r="A12">
        <v>494</v>
      </c>
    </row>
    <row spans="1:4" r="13">
      <c t="s" s="4" r="A13">
        <v>497</v>
      </c>
      <c t="n" s="7" r="B13">
        <v>46087</v>
      </c>
      <c t="n" s="7" r="C13">
        <v>45950</v>
      </c>
    </row>
    <row spans="1:4" r="14">
      <c t="s" s="4" r="A14">
        <v>502</v>
      </c>
    </row>
    <row spans="1:4" r="15">
      <c t="s" s="3" r="A15">
        <v>494</v>
      </c>
    </row>
    <row spans="1:4" r="16">
      <c t="s" s="4" r="A16">
        <v>495</v>
      </c>
      <c t="s" s="4" r="B16">
        <v>503</v>
      </c>
      <c t="s" s="4" r="C16">
        <v>504</v>
      </c>
    </row>
    <row spans="1:4" r="17">
      <c t="s" s="4" r="A17">
        <v>505</v>
      </c>
    </row>
    <row spans="1:4" r="18">
      <c t="s" s="3" r="A18">
        <v>494</v>
      </c>
    </row>
    <row spans="1:4" r="19">
      <c t="s" s="4" r="A19">
        <v>497</v>
      </c>
      <c t="n" s="7" r="B19">
        <v>10912</v>
      </c>
      <c t="n" s="7" r="C19">
        <v>11924</v>
      </c>
    </row>
    <row spans="1:4" r="20">
      <c t="s" s="4" r="A20">
        <v>506</v>
      </c>
    </row>
    <row spans="1:4" r="21">
      <c t="s" s="3" r="A21">
        <v>494</v>
      </c>
    </row>
    <row spans="1:4" r="22">
      <c t="s" s="4" r="A22">
        <v>495</v>
      </c>
      <c t="s" s="4" r="B22">
        <v>507</v>
      </c>
      <c t="s" s="4" r="C22">
        <v>507</v>
      </c>
    </row>
    <row spans="1:4" r="23">
      <c t="s" s="4" r="A23">
        <v>508</v>
      </c>
    </row>
    <row spans="1:4" r="24">
      <c t="s" s="3" r="A24">
        <v>494</v>
      </c>
    </row>
    <row spans="1:4" r="25">
      <c t="s" s="4" r="A25">
        <v>497</v>
      </c>
      <c t="n" s="7" r="B25">
        <v>18792</v>
      </c>
      <c t="n" s="7" r="C25">
        <v>19161</v>
      </c>
    </row>
    <row spans="1:4" r="26">
      <c t="s" s="4" r="A26">
        <v>111</v>
      </c>
    </row>
    <row spans="1:4" r="27">
      <c t="s" s="3" r="A27">
        <v>494</v>
      </c>
    </row>
    <row spans="1:4" r="28">
      <c t="s" s="4" r="A28">
        <v>495</v>
      </c>
      <c t="s" s="4" r="B28">
        <v>509</v>
      </c>
      <c t="s" s="4" r="C28">
        <v>510</v>
      </c>
    </row>
    <row spans="1:4" r="29">
      <c t="s" s="4" r="A29">
        <v>511</v>
      </c>
    </row>
    <row spans="1:4" r="30">
      <c t="s" s="3" r="A30">
        <v>494</v>
      </c>
    </row>
    <row spans="1:4" r="31">
      <c t="s" s="4" r="A31">
        <v>497</v>
      </c>
      <c t="n" s="7" r="B31">
        <v>2473</v>
      </c>
      <c t="n" s="7" r="C31">
        <v>3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512</v>
      </c>
      <c t="s" s="2" r="B1">
        <v>404</v>
      </c>
    </row>
    <row spans="1:2" r="2">
      <c t="s" s="3" r="A2">
        <v>513</v>
      </c>
    </row>
    <row spans="1:2" r="3">
      <c t="s" s="4" r="A3">
        <v>514</v>
      </c>
      <c t="n" s="7" r="B3">
        <v>5612</v>
      </c>
    </row>
    <row spans="1:2" r="4">
      <c t="s" s="4" r="A4">
        <v>515</v>
      </c>
      <c t="n" s="6" r="B4">
        <v>5922</v>
      </c>
    </row>
    <row spans="1:2" r="5">
      <c t="s" s="4" r="A5">
        <v>516</v>
      </c>
      <c t="n" s="6" r="B5">
        <v>6188</v>
      </c>
    </row>
    <row spans="1:2" r="6">
      <c t="s" s="4" r="A6">
        <v>517</v>
      </c>
      <c t="n" s="6" r="B6">
        <v>6430</v>
      </c>
    </row>
    <row spans="1:2" r="7">
      <c t="s" s="4" r="A7">
        <v>518</v>
      </c>
      <c t="n" s="6" r="B7">
        <v>6673</v>
      </c>
    </row>
    <row spans="1:2" r="8">
      <c t="s" s="4" r="A8">
        <v>519</v>
      </c>
      <c t="n" s="7" r="B8">
        <v>36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2</v>
      </c>
      <c t="s" s="2" r="D2">
        <v>76</v>
      </c>
    </row>
    <row spans="1:4" r="3">
      <c t="s" s="3" r="A3">
        <v>521</v>
      </c>
    </row>
    <row spans="1:4" r="4">
      <c t="s" s="4" r="A4">
        <v>522</v>
      </c>
      <c t="n" s="9" r="B4">
        <v>2.3</v>
      </c>
      <c t="n" s="7" r="C4">
        <v>1</v>
      </c>
      <c t="n" s="9" r="D4">
        <v>1.3</v>
      </c>
    </row>
    <row spans="1:4" r="5">
      <c t="s" s="4" r="A5">
        <v>523</v>
      </c>
    </row>
    <row spans="1:4" r="6">
      <c t="s" s="3" r="A6">
        <v>521</v>
      </c>
    </row>
    <row spans="1:4" r="7">
      <c t="s" s="4" r="A7">
        <v>524</v>
      </c>
      <c t="n" s="6" r="B7">
        <v>516067407</v>
      </c>
    </row>
    <row spans="1:4" r="8">
      <c t="s" s="4" r="A8">
        <v>525</v>
      </c>
      <c t="s" s="4" r="B8">
        <v>526</v>
      </c>
    </row>
    <row spans="1:4" r="9">
      <c t="s" s="4" r="A9">
        <v>527</v>
      </c>
      <c t="s" s="4" r="B9">
        <v>528</v>
      </c>
    </row>
    <row spans="1:4" r="10">
      <c t="s" s="4" r="A10">
        <v>529</v>
      </c>
      <c t="s" s="4" r="B10">
        <v>530</v>
      </c>
    </row>
    <row spans="1:4" r="11">
      <c t="s" s="4" r="A11">
        <v>522</v>
      </c>
      <c t="n" s="9" r="B11">
        <v>0.4</v>
      </c>
      <c t="n" s="10" r="C11">
        <v>0.4</v>
      </c>
      <c t="n" s="10" r="D11">
        <v>0.4</v>
      </c>
    </row>
    <row spans="1:4" r="12">
      <c t="s" s="4" r="A12">
        <v>111</v>
      </c>
    </row>
    <row spans="1:4" r="13">
      <c t="s" s="3" r="A13">
        <v>521</v>
      </c>
    </row>
    <row spans="1:4" r="14">
      <c t="s" s="4" r="A14">
        <v>522</v>
      </c>
      <c t="n" s="9" r="B14">
        <v>1.9</v>
      </c>
      <c t="n" s="9" r="C14">
        <v>0.6</v>
      </c>
      <c t="n" s="9" r="D14">
        <v>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2</v>
      </c>
      <c t="s" s="2" r="D2">
        <v>76</v>
      </c>
    </row>
    <row spans="1:4" r="3">
      <c t="s" s="3" r="A3">
        <v>193</v>
      </c>
    </row>
    <row spans="1:4" r="4">
      <c t="s" s="4" r="A4">
        <v>467</v>
      </c>
      <c t="n" s="7" r="B4">
        <v>-36791</v>
      </c>
      <c t="n" s="7" r="C4">
        <v>-41763</v>
      </c>
    </row>
    <row spans="1:4" r="5">
      <c t="s" s="4" r="A5">
        <v>532</v>
      </c>
      <c t="n" s="6" r="B5">
        <v>-400</v>
      </c>
      <c t="n" s="6" r="C5">
        <v>17700</v>
      </c>
      <c t="n" s="7" r="D5">
        <v>-13900</v>
      </c>
    </row>
    <row spans="1:4" r="6">
      <c t="s" s="4" r="A6">
        <v>533</v>
      </c>
      <c t="n" s="6" r="D6">
        <v>22800</v>
      </c>
    </row>
    <row spans="1:4" r="7">
      <c t="s" s="4" r="A7">
        <v>534</v>
      </c>
      <c t="n" s="6" r="D7">
        <v>8900</v>
      </c>
    </row>
    <row spans="1:4" r="8">
      <c t="s" s="4" r="A8">
        <v>535</v>
      </c>
      <c t="n" s="6" r="B8">
        <v>5000</v>
      </c>
    </row>
    <row spans="1:4" r="9">
      <c t="s" s="4" r="A9">
        <v>536</v>
      </c>
      <c t="n" s="6" r="B9">
        <v>8460</v>
      </c>
      <c t="n" s="6" r="C9">
        <v>-15797</v>
      </c>
    </row>
    <row spans="1:4" r="10">
      <c t="s" s="4" r="A10">
        <v>462</v>
      </c>
      <c t="n" s="6" r="B10">
        <v>2820</v>
      </c>
      <c t="n" s="6" r="C10">
        <v>-3422</v>
      </c>
    </row>
    <row spans="1:4" r="11">
      <c t="s" s="4" r="A11">
        <v>463</v>
      </c>
      <c t="n" s="6" r="B11">
        <v>5263</v>
      </c>
      <c t="n" s="7" r="C11">
        <v>4676</v>
      </c>
    </row>
    <row spans="1:4" r="12">
      <c t="s" s="4" r="A12">
        <v>537</v>
      </c>
      <c t="n" s="7" r="B12">
        <v>6100</v>
      </c>
    </row>
    <row spans="1:4" r="13">
      <c t="s" s="4" r="A13">
        <v>538</v>
      </c>
      <c t="s" s="4" r="B13">
        <v>482</v>
      </c>
      <c t="s" s="4" r="C13">
        <v>483</v>
      </c>
    </row>
    <row spans="1:4" r="14">
      <c t="s" s="4" r="A14">
        <v>539</v>
      </c>
      <c t="n" s="7" r="B14">
        <v>730</v>
      </c>
      <c t="n" s="7" r="C14">
        <v>901</v>
      </c>
      <c t="n" s="7" r="D14">
        <v>4591</v>
      </c>
    </row>
    <row spans="1:4" r="15">
      <c t="s" s="4" r="A15">
        <v>540</v>
      </c>
      <c t="n" s="6" r="B15">
        <v>-300</v>
      </c>
    </row>
    <row spans="1:4" r="16">
      <c t="s" s="4" r="A16">
        <v>541</v>
      </c>
      <c t="n" s="6" r="B16">
        <v>900</v>
      </c>
    </row>
    <row spans="1:4" r="17">
      <c t="s" s="4" r="A17">
        <v>542</v>
      </c>
      <c t="n" s="7" r="B17">
        <v>114000</v>
      </c>
      <c t="n" s="7" r="C17">
        <v>120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43</v>
      </c>
      <c t="s" s="2" r="B1">
        <v>1</v>
      </c>
    </row>
    <row spans="1:4" r="2">
      <c t="s" s="2" r="B2">
        <v>544</v>
      </c>
      <c t="s" s="2" r="C2">
        <v>338</v>
      </c>
      <c t="s" s="2" r="D2">
        <v>545</v>
      </c>
    </row>
    <row spans="1:4" r="3">
      <c t="s" s="3" r="A3">
        <v>494</v>
      </c>
    </row>
    <row spans="1:4" r="4">
      <c t="s" s="4" r="A4">
        <v>546</v>
      </c>
      <c t="s" s="4" r="B4">
        <v>547</v>
      </c>
    </row>
    <row spans="1:4" r="5">
      <c t="s" s="4" r="A5">
        <v>548</v>
      </c>
      <c t="s" s="4" r="B5">
        <v>549</v>
      </c>
    </row>
    <row spans="1:4" r="6">
      <c t="s" s="4" r="A6">
        <v>550</v>
      </c>
      <c t="s" s="4" r="B6">
        <v>551</v>
      </c>
    </row>
    <row spans="1:4" r="7">
      <c t="s" s="4" r="A7">
        <v>552</v>
      </c>
      <c t="s" s="4" r="B7">
        <v>553</v>
      </c>
    </row>
    <row spans="1:4" r="8">
      <c t="s" s="4" r="A8">
        <v>554</v>
      </c>
      <c t="n" s="6" r="B8">
        <v>4</v>
      </c>
    </row>
    <row spans="1:4" r="9">
      <c t="s" s="4" r="A9">
        <v>555</v>
      </c>
      <c t="n" s="7" r="B9">
        <v>1</v>
      </c>
    </row>
    <row spans="1:4" r="10">
      <c t="s" s="4" r="A10">
        <v>556</v>
      </c>
      <c t="n" s="9" r="B10">
        <v>4.2</v>
      </c>
    </row>
    <row spans="1:4" r="11">
      <c t="s" s="4" r="A11">
        <v>557</v>
      </c>
      <c t="s" s="4" r="B11">
        <v>558</v>
      </c>
    </row>
    <row spans="1:4" r="12">
      <c t="s" s="4" r="A12">
        <v>559</v>
      </c>
      <c t="s" s="4" r="B12">
        <v>560</v>
      </c>
    </row>
    <row spans="1:4" r="13">
      <c t="s" s="4" r="A13">
        <v>561</v>
      </c>
      <c t="n" s="9" r="C13">
        <v>0.1</v>
      </c>
      <c t="n" s="9" r="D13">
        <v>0.1</v>
      </c>
    </row>
    <row spans="1:4" r="14">
      <c t="s" s="4" r="A14">
        <v>562</v>
      </c>
      <c t="n" s="9" r="C14">
        <v>0.9</v>
      </c>
      <c t="n" s="9" r="D14">
        <v>1.1</v>
      </c>
    </row>
    <row spans="1:4" r="15">
      <c t="s" s="4" r="A15">
        <v>563</v>
      </c>
    </row>
    <row spans="1:4" r="16">
      <c t="s" s="3" r="A16">
        <v>494</v>
      </c>
    </row>
    <row spans="1:4" r="17">
      <c t="s" s="4" r="A17">
        <v>494</v>
      </c>
      <c t="s" s="4" r="B17">
        <v>564</v>
      </c>
    </row>
    <row spans="1:4" r="18">
      <c t="s" s="4" r="A18">
        <v>498</v>
      </c>
    </row>
    <row spans="1:4" r="19">
      <c t="s" s="3" r="A19">
        <v>494</v>
      </c>
    </row>
    <row spans="1:4" r="20">
      <c t="s" s="4" r="A20">
        <v>565</v>
      </c>
      <c t="s" s="4" r="B20">
        <v>566</v>
      </c>
    </row>
    <row spans="1:4" r="21">
      <c t="s" s="4" r="A21">
        <v>502</v>
      </c>
    </row>
    <row spans="1:4" r="22">
      <c t="s" s="3" r="A22">
        <v>494</v>
      </c>
    </row>
    <row spans="1:4" r="23">
      <c t="s" s="4" r="A23">
        <v>565</v>
      </c>
      <c t="s" s="4" r="B23">
        <v>567</v>
      </c>
    </row>
    <row spans="1:4" r="24">
      <c t="s" s="4" r="A24">
        <v>506</v>
      </c>
    </row>
    <row spans="1:4" r="25">
      <c t="s" s="3" r="A25">
        <v>494</v>
      </c>
    </row>
    <row spans="1:4" r="26">
      <c t="s" s="4" r="A26">
        <v>494</v>
      </c>
      <c t="s" s="4" r="B26">
        <v>568</v>
      </c>
    </row>
    <row spans="1:4" r="27">
      <c t="s" s="4" r="A27">
        <v>565</v>
      </c>
      <c t="s" s="4" r="B27">
        <v>569</v>
      </c>
    </row>
    <row spans="1:4" r="28">
      <c t="s" s="4" r="A28">
        <v>111</v>
      </c>
    </row>
    <row spans="1:4" r="29">
      <c t="s" s="3" r="A29">
        <v>494</v>
      </c>
    </row>
    <row spans="1:4" r="30">
      <c t="s" s="4" r="A30">
        <v>494</v>
      </c>
      <c t="s" s="4" r="B30">
        <v>504</v>
      </c>
    </row>
    <row spans="1:4" r="31">
      <c t="s" s="4" r="A31">
        <v>565</v>
      </c>
      <c t="s" s="4" r="B31">
        <v>4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0"/>
  </cols>
  <sheetData>
    <row spans="1:6" r="1">
      <c t="s" s="1" r="A1">
        <v>142</v>
      </c>
      <c t="s" s="2" r="B1">
        <v>143</v>
      </c>
      <c t="s" s="2" r="C1">
        <v>144</v>
      </c>
      <c t="s" s="2" r="D1">
        <v>145</v>
      </c>
      <c t="s" s="2" r="E1">
        <v>146</v>
      </c>
      <c t="s" s="2" r="F1">
        <v>147</v>
      </c>
    </row>
    <row spans="1:6" r="2">
      <c t="s" s="4" r="A2">
        <v>148</v>
      </c>
      <c t="n" s="6" r="C2">
        <v>63664</v>
      </c>
    </row>
    <row spans="1:6" r="3">
      <c t="s" s="4" r="A3">
        <v>149</v>
      </c>
      <c t="n" s="7" r="B3">
        <v>-20592</v>
      </c>
      <c t="n" s="7" r="C3">
        <v>637</v>
      </c>
      <c t="n" s="7" r="D3">
        <v>209815</v>
      </c>
      <c t="n" s="7" r="E3">
        <v>-30042</v>
      </c>
      <c t="n" s="7" r="F3">
        <v>-201002</v>
      </c>
    </row>
    <row spans="1:6" r="4">
      <c t="s" s="3" r="A4">
        <v>150</v>
      </c>
    </row>
    <row spans="1:6" r="5">
      <c t="s" s="4" r="A5">
        <v>96</v>
      </c>
      <c t="n" s="6" r="B5">
        <v>-40618</v>
      </c>
      <c t="n" s="6" r="F5">
        <v>-40618</v>
      </c>
    </row>
    <row spans="1:6" r="6">
      <c t="s" s="4" r="A6">
        <v>151</v>
      </c>
      <c t="n" s="6" r="B6">
        <v>-161</v>
      </c>
      <c t="n" s="6" r="E6">
        <v>-161</v>
      </c>
    </row>
    <row spans="1:6" r="7">
      <c t="s" s="4" r="A7">
        <v>152</v>
      </c>
      <c t="n" s="6" r="B7">
        <v>13910</v>
      </c>
      <c t="n" s="6" r="E7">
        <v>13910</v>
      </c>
    </row>
    <row spans="1:6" r="8">
      <c t="s" s="4" r="A8">
        <v>153</v>
      </c>
      <c t="n" s="6" r="C8">
        <v>651</v>
      </c>
    </row>
    <row spans="1:6" r="9">
      <c t="s" s="4" r="A9">
        <v>154</v>
      </c>
      <c t="n" s="6" r="B9">
        <v>6</v>
      </c>
      <c t="n" s="7" r="C9">
        <v>6</v>
      </c>
    </row>
    <row spans="1:6" r="10">
      <c t="s" s="4" r="A10">
        <v>155</v>
      </c>
      <c t="n" s="6" r="C10">
        <v>628</v>
      </c>
    </row>
    <row spans="1:6" r="11">
      <c t="s" s="4" r="A11">
        <v>156</v>
      </c>
      <c t="n" s="6" r="B11">
        <v>6</v>
      </c>
      <c t="n" s="7" r="C11">
        <v>6</v>
      </c>
    </row>
    <row spans="1:6" r="12">
      <c t="s" s="4" r="A12">
        <v>157</v>
      </c>
      <c t="n" s="6" r="C12">
        <v>22857</v>
      </c>
    </row>
    <row spans="1:6" r="13">
      <c t="s" s="4" r="A13">
        <v>158</v>
      </c>
      <c t="n" s="6" r="B13">
        <v>38613</v>
      </c>
      <c t="n" s="7" r="C13">
        <v>229</v>
      </c>
      <c t="n" s="6" r="D13">
        <v>38384</v>
      </c>
    </row>
    <row spans="1:6" r="14">
      <c t="s" s="4" r="A14">
        <v>159</v>
      </c>
      <c t="n" s="6" r="B14">
        <v>6117</v>
      </c>
      <c t="n" s="6" r="D14">
        <v>6117</v>
      </c>
    </row>
    <row spans="1:6" r="15">
      <c t="s" s="4" r="A15">
        <v>160</v>
      </c>
      <c t="n" s="6" r="C15">
        <v>-1255</v>
      </c>
    </row>
    <row spans="1:6" r="16">
      <c t="s" s="4" r="A16">
        <v>125</v>
      </c>
      <c t="n" s="6" r="B16">
        <v>-3193</v>
      </c>
      <c t="n" s="7" r="C16">
        <v>-12</v>
      </c>
      <c t="n" s="6" r="D16">
        <v>-3181</v>
      </c>
    </row>
    <row spans="1:6" r="17">
      <c t="s" s="4" r="A17">
        <v>161</v>
      </c>
      <c t="n" s="6" r="B17">
        <v>16</v>
      </c>
      <c t="n" s="6" r="D17">
        <v>16</v>
      </c>
    </row>
    <row spans="1:6" r="18">
      <c t="s" s="4" r="A18">
        <v>111</v>
      </c>
      <c t="n" s="6" r="B18">
        <v>-2</v>
      </c>
      <c t="n" s="6" r="D18">
        <v>-1</v>
      </c>
      <c t="n" s="6" r="F18">
        <v>-1</v>
      </c>
    </row>
    <row spans="1:6" r="19">
      <c t="s" s="4" r="A19">
        <v>162</v>
      </c>
      <c t="n" s="6" r="C19">
        <v>86545</v>
      </c>
    </row>
    <row spans="1:6" r="20">
      <c t="s" s="4" r="A20">
        <v>163</v>
      </c>
      <c t="n" s="6" r="B20">
        <v>-5898</v>
      </c>
      <c t="n" s="7" r="C20">
        <v>866</v>
      </c>
      <c t="n" s="6" r="D20">
        <v>251150</v>
      </c>
      <c t="n" s="6" r="E20">
        <v>-16293</v>
      </c>
      <c t="n" s="6" r="F20">
        <v>-241621</v>
      </c>
    </row>
    <row spans="1:6" r="21">
      <c t="s" s="3" r="A21">
        <v>150</v>
      </c>
    </row>
    <row spans="1:6" r="22">
      <c t="s" s="4" r="A22">
        <v>96</v>
      </c>
      <c t="n" s="6" r="B22">
        <v>-13872</v>
      </c>
      <c t="n" s="6" r="F22">
        <v>-13872</v>
      </c>
    </row>
    <row spans="1:6" r="23">
      <c t="s" s="4" r="A23">
        <v>151</v>
      </c>
      <c t="n" s="6" r="B23">
        <v>-481</v>
      </c>
      <c t="n" s="6" r="E23">
        <v>-481</v>
      </c>
    </row>
    <row spans="1:6" r="24">
      <c t="s" s="4" r="A24">
        <v>152</v>
      </c>
      <c t="n" s="6" r="B24">
        <v>-17651</v>
      </c>
      <c t="n" s="6" r="E24">
        <v>-17651</v>
      </c>
    </row>
    <row spans="1:6" r="25">
      <c t="s" s="4" r="A25">
        <v>153</v>
      </c>
      <c t="n" s="6" r="C25">
        <v>1827</v>
      </c>
    </row>
    <row spans="1:6" r="26">
      <c t="s" s="4" r="A26">
        <v>154</v>
      </c>
      <c t="n" s="6" r="B26">
        <v>18</v>
      </c>
      <c t="n" s="7" r="C26">
        <v>18</v>
      </c>
    </row>
    <row spans="1:6" r="27">
      <c t="s" s="4" r="A27">
        <v>155</v>
      </c>
      <c t="n" s="6" r="C27">
        <v>1039</v>
      </c>
    </row>
    <row spans="1:6" r="28">
      <c t="s" s="4" r="A28">
        <v>156</v>
      </c>
      <c t="n" s="6" r="B28">
        <v>10</v>
      </c>
      <c t="n" s="7" r="C28">
        <v>10</v>
      </c>
    </row>
    <row spans="1:6" r="29">
      <c t="s" s="4" r="A29">
        <v>159</v>
      </c>
      <c t="n" s="6" r="B29">
        <v>2896</v>
      </c>
      <c t="n" s="6" r="D29">
        <v>2896</v>
      </c>
    </row>
    <row spans="1:6" r="30">
      <c t="s" s="4" r="A30">
        <v>160</v>
      </c>
      <c t="n" s="6" r="C30">
        <v>-662</v>
      </c>
    </row>
    <row spans="1:6" r="31">
      <c t="s" s="4" r="A31">
        <v>125</v>
      </c>
      <c t="n" s="6" r="B31">
        <v>-963</v>
      </c>
      <c t="n" s="7" r="C31">
        <v>-6</v>
      </c>
      <c t="n" s="6" r="D31">
        <v>-957</v>
      </c>
    </row>
    <row spans="1:6" r="32">
      <c t="s" s="4" r="A32">
        <v>161</v>
      </c>
      <c t="n" s="6" r="B32">
        <v>-16</v>
      </c>
      <c t="n" s="6" r="D32">
        <v>-16</v>
      </c>
    </row>
    <row spans="1:6" r="33">
      <c t="s" s="4" r="A33">
        <v>111</v>
      </c>
      <c t="n" s="6" r="B33">
        <v>-69</v>
      </c>
      <c t="n" s="6" r="D33">
        <v>-22</v>
      </c>
      <c t="n" s="6" r="F33">
        <v>-47</v>
      </c>
    </row>
    <row spans="1:6" r="34">
      <c t="s" s="4" r="A34">
        <v>164</v>
      </c>
      <c t="n" s="6" r="C34">
        <v>88749</v>
      </c>
    </row>
    <row spans="1:6" r="35">
      <c t="s" s="4" r="A35">
        <v>165</v>
      </c>
      <c t="n" s="6" r="B35">
        <v>-36026</v>
      </c>
      <c t="n" s="7" r="C35">
        <v>888</v>
      </c>
      <c t="n" s="6" r="D35">
        <v>253051</v>
      </c>
      <c t="n" s="6" r="E35">
        <v>-34425</v>
      </c>
      <c t="n" s="6" r="F35">
        <v>-255540</v>
      </c>
    </row>
    <row spans="1:6" r="36">
      <c t="s" s="3" r="A36">
        <v>150</v>
      </c>
    </row>
    <row spans="1:6" r="37">
      <c t="s" s="4" r="A37">
        <v>96</v>
      </c>
      <c t="n" s="6" r="B37">
        <v>-11576</v>
      </c>
      <c t="n" s="6" r="F37">
        <v>-11576</v>
      </c>
    </row>
    <row spans="1:6" r="38">
      <c t="s" s="4" r="A38">
        <v>151</v>
      </c>
      <c t="n" s="6" r="B38">
        <v>-759</v>
      </c>
      <c t="n" s="6" r="E38">
        <v>-759</v>
      </c>
    </row>
    <row spans="1:6" r="39">
      <c t="s" s="4" r="A39">
        <v>152</v>
      </c>
      <c t="n" s="6" r="B39">
        <v>410</v>
      </c>
      <c t="n" s="6" r="E39">
        <v>410</v>
      </c>
    </row>
    <row spans="1:6" r="40">
      <c t="s" s="4" r="A40">
        <v>153</v>
      </c>
      <c t="n" s="6" r="C40">
        <v>575</v>
      </c>
    </row>
    <row spans="1:6" r="41">
      <c t="s" s="4" r="A41">
        <v>154</v>
      </c>
      <c t="n" s="6" r="B41">
        <v>5</v>
      </c>
      <c t="n" s="7" r="C41">
        <v>5</v>
      </c>
    </row>
    <row spans="1:6" r="42">
      <c t="s" s="4" r="A42">
        <v>155</v>
      </c>
      <c t="n" s="6" r="C42">
        <v>551</v>
      </c>
    </row>
    <row spans="1:6" r="43">
      <c t="s" s="4" r="A43">
        <v>156</v>
      </c>
      <c t="n" s="6" r="B43">
        <v>5</v>
      </c>
      <c t="n" s="7" r="C43">
        <v>5</v>
      </c>
    </row>
    <row spans="1:6" r="44">
      <c t="s" s="4" r="A44">
        <v>159</v>
      </c>
      <c t="n" s="6" r="B44">
        <v>2051</v>
      </c>
      <c t="n" s="6" r="D44">
        <v>2051</v>
      </c>
    </row>
    <row spans="1:6" r="45">
      <c t="s" s="4" r="A45">
        <v>160</v>
      </c>
      <c t="n" s="6" r="C45">
        <v>-437</v>
      </c>
    </row>
    <row spans="1:6" r="46">
      <c t="s" s="4" r="A46">
        <v>125</v>
      </c>
      <c t="n" s="6" r="B46">
        <v>-459</v>
      </c>
      <c t="n" s="7" r="C46">
        <v>-4</v>
      </c>
      <c t="n" s="6" r="D46">
        <v>-455</v>
      </c>
    </row>
    <row spans="1:6" r="47">
      <c t="s" s="4" r="A47">
        <v>111</v>
      </c>
      <c t="n" s="6" r="B47">
        <v>453</v>
      </c>
      <c t="n" s="6" r="D47">
        <v>453</v>
      </c>
    </row>
    <row spans="1:6" r="48">
      <c t="s" s="4" r="A48">
        <v>166</v>
      </c>
      <c t="n" s="6" r="C48">
        <v>89438</v>
      </c>
    </row>
    <row spans="1:6" r="49">
      <c t="s" s="4" r="A49">
        <v>167</v>
      </c>
      <c t="n" s="7" r="B49">
        <v>-45896</v>
      </c>
      <c t="n" s="7" r="C49">
        <v>894</v>
      </c>
      <c t="n" s="7" r="D49">
        <v>255100</v>
      </c>
      <c t="n" s="7" r="E49">
        <v>-34774</v>
      </c>
      <c t="n" s="7" r="F49">
        <v>-2671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52"/>
    <col customWidth="1" max="3" min="3" width="27"/>
    <col customWidth="1" max="4" min="4" width="27"/>
  </cols>
  <sheetData>
    <row spans="1:4" r="1">
      <c t="s" s="1" r="A1">
        <v>570</v>
      </c>
      <c t="s" s="2" r="B1">
        <v>1</v>
      </c>
    </row>
    <row spans="1:4" r="2">
      <c t="s" s="2" r="B2">
        <v>571</v>
      </c>
      <c t="s" s="2" r="C2">
        <v>572</v>
      </c>
      <c t="s" s="2" r="D2">
        <v>573</v>
      </c>
    </row>
    <row spans="1:4" r="3">
      <c t="s" s="3" r="A3">
        <v>290</v>
      </c>
    </row>
    <row spans="1:4" r="4">
      <c t="s" s="4" r="A4">
        <v>574</v>
      </c>
      <c t="n" s="7" r="B4">
        <v>1827000</v>
      </c>
      <c t="n" s="7" r="C4">
        <v>3840000</v>
      </c>
      <c t="n" s="7" r="D4">
        <v>6117000</v>
      </c>
    </row>
    <row spans="1:4" r="5">
      <c t="s" s="4" r="A5">
        <v>575</v>
      </c>
      <c t="n" s="7" r="B5">
        <v>700000</v>
      </c>
      <c t="n" s="6" r="C5">
        <v>1500000</v>
      </c>
      <c t="n" s="6" r="D5">
        <v>2400000</v>
      </c>
    </row>
    <row spans="1:4" r="6">
      <c t="s" s="4" r="A6">
        <v>349</v>
      </c>
    </row>
    <row spans="1:4" r="7">
      <c t="s" s="3" r="A7">
        <v>290</v>
      </c>
    </row>
    <row spans="1:4" r="8">
      <c t="s" s="4" r="A8">
        <v>576</v>
      </c>
      <c t="n" s="6" r="D8">
        <v>2900000</v>
      </c>
    </row>
    <row spans="1:4" r="9">
      <c t="s" s="4" r="A9">
        <v>577</v>
      </c>
    </row>
    <row spans="1:4" r="10">
      <c t="s" s="3" r="A10">
        <v>290</v>
      </c>
    </row>
    <row spans="1:4" r="11">
      <c t="s" s="4" r="A11">
        <v>578</v>
      </c>
      <c t="n" s="6" r="B11">
        <v>12200000</v>
      </c>
    </row>
    <row spans="1:4" r="12">
      <c t="s" s="4" r="A12">
        <v>297</v>
      </c>
    </row>
    <row spans="1:4" r="13">
      <c t="s" s="3" r="A13">
        <v>290</v>
      </c>
    </row>
    <row spans="1:4" r="14">
      <c t="s" s="4" r="A14">
        <v>579</v>
      </c>
      <c t="n" s="7" r="B14">
        <v>1200000</v>
      </c>
    </row>
    <row spans="1:4" r="15">
      <c t="s" s="4" r="A15">
        <v>580</v>
      </c>
      <c t="s" s="4" r="B15">
        <v>581</v>
      </c>
    </row>
    <row spans="1:4" r="16">
      <c t="s" s="4" r="A16">
        <v>582</v>
      </c>
      <c t="s" s="4" r="B16">
        <v>581</v>
      </c>
    </row>
    <row spans="1:4" r="17">
      <c t="s" s="4" r="A17">
        <v>583</v>
      </c>
      <c t="n" s="7" r="B17">
        <v>1500000</v>
      </c>
      <c t="n" s="6" r="C17">
        <v>2400000</v>
      </c>
      <c t="n" s="6" r="D17">
        <v>6400000</v>
      </c>
    </row>
    <row spans="1:4" r="18">
      <c t="s" s="4" r="A18">
        <v>574</v>
      </c>
      <c t="n" s="7" r="B18">
        <v>1606000</v>
      </c>
      <c t="n" s="6" r="C18">
        <v>1941000</v>
      </c>
      <c t="n" s="6" r="D18">
        <v>3521000</v>
      </c>
    </row>
    <row spans="1:4" r="19">
      <c t="s" s="4" r="A19">
        <v>584</v>
      </c>
    </row>
    <row spans="1:4" r="20">
      <c t="s" s="3" r="A20">
        <v>290</v>
      </c>
    </row>
    <row spans="1:4" r="21">
      <c t="s" s="4" r="A21">
        <v>585</v>
      </c>
      <c t="s" s="4" r="B21">
        <v>586</v>
      </c>
    </row>
    <row spans="1:4" r="22">
      <c t="s" s="4" r="A22">
        <v>582</v>
      </c>
      <c t="s" s="4" r="B22">
        <v>586</v>
      </c>
    </row>
    <row spans="1:4" r="23">
      <c t="s" s="4" r="A23">
        <v>300</v>
      </c>
    </row>
    <row spans="1:4" r="24">
      <c t="s" s="3" r="A24">
        <v>290</v>
      </c>
    </row>
    <row spans="1:4" r="25">
      <c t="s" s="4" r="A25">
        <v>579</v>
      </c>
      <c t="n" s="7" r="B25">
        <v>700000</v>
      </c>
    </row>
    <row spans="1:4" r="26">
      <c t="s" s="4" r="A26">
        <v>580</v>
      </c>
      <c t="s" s="4" r="B26">
        <v>587</v>
      </c>
    </row>
    <row spans="1:4" r="27">
      <c t="s" s="4" r="A27">
        <v>582</v>
      </c>
      <c t="s" s="4" r="B27">
        <v>587</v>
      </c>
    </row>
    <row spans="1:4" r="28">
      <c t="s" s="4" r="A28">
        <v>588</v>
      </c>
      <c t="n" s="6" r="B28">
        <v>3</v>
      </c>
    </row>
    <row spans="1:4" r="29">
      <c t="s" s="4" r="A29">
        <v>589</v>
      </c>
    </row>
    <row spans="1:4" r="30">
      <c t="s" s="3" r="A30">
        <v>290</v>
      </c>
    </row>
    <row spans="1:4" r="31">
      <c t="s" s="4" r="A31">
        <v>585</v>
      </c>
      <c t="s" s="4" r="B31">
        <v>586</v>
      </c>
    </row>
    <row spans="1:4" r="32">
      <c t="s" s="4" r="A32">
        <v>582</v>
      </c>
      <c t="s" s="4" r="B32">
        <v>586</v>
      </c>
    </row>
    <row spans="1:4" r="33">
      <c t="s" s="4" r="A33">
        <v>590</v>
      </c>
    </row>
    <row spans="1:4" r="34">
      <c t="s" s="3" r="A34">
        <v>290</v>
      </c>
    </row>
    <row spans="1:4" r="35">
      <c t="s" s="4" r="A35">
        <v>579</v>
      </c>
      <c t="n" s="7" r="B35">
        <v>600000</v>
      </c>
    </row>
    <row spans="1:4" r="36">
      <c t="s" s="4" r="A36">
        <v>580</v>
      </c>
      <c t="s" s="4" r="B36">
        <v>587</v>
      </c>
    </row>
    <row spans="1:4" r="37">
      <c t="s" s="4" r="A37">
        <v>582</v>
      </c>
      <c t="s" s="4" r="B37">
        <v>591</v>
      </c>
    </row>
    <row spans="1:4" r="38">
      <c t="s" s="4" r="A38">
        <v>583</v>
      </c>
      <c t="n" s="7" r="B38">
        <v>1600000</v>
      </c>
      <c t="n" s="6" r="C38">
        <v>1700000</v>
      </c>
      <c t="n" s="6" r="D38">
        <v>1500000</v>
      </c>
    </row>
    <row spans="1:4" r="39">
      <c t="s" s="4" r="A39">
        <v>592</v>
      </c>
      <c t="n" s="8" r="B39">
        <v>0.53</v>
      </c>
    </row>
    <row spans="1:4" r="40">
      <c t="s" s="4" r="A40">
        <v>574</v>
      </c>
      <c t="n" s="7" r="B40">
        <v>127000</v>
      </c>
      <c t="n" s="6" r="C40">
        <v>1725000</v>
      </c>
      <c t="n" s="7" r="D40">
        <v>2596000</v>
      </c>
    </row>
    <row spans="1:4" r="41">
      <c t="s" s="4" r="A41">
        <v>593</v>
      </c>
    </row>
    <row spans="1:4" r="42">
      <c t="s" s="3" r="A42">
        <v>290</v>
      </c>
    </row>
    <row spans="1:4" r="43">
      <c t="s" s="4" r="A43">
        <v>594</v>
      </c>
      <c t="n" s="6" r="B43">
        <v>6</v>
      </c>
    </row>
    <row spans="1:4" r="44">
      <c t="s" s="4" r="A44">
        <v>595</v>
      </c>
      <c t="n" s="6" r="B44">
        <v>469418</v>
      </c>
    </row>
    <row spans="1:4" r="45">
      <c t="s" s="4" r="A45">
        <v>574</v>
      </c>
      <c t="n" s="7" r="B45">
        <v>200000</v>
      </c>
    </row>
    <row spans="1:4" r="46">
      <c t="s" s="4" r="A46">
        <v>596</v>
      </c>
    </row>
    <row spans="1:4" r="47">
      <c t="s" s="3" r="A47">
        <v>290</v>
      </c>
    </row>
    <row spans="1:4" r="48">
      <c t="s" s="4" r="A48">
        <v>597</v>
      </c>
      <c t="n" s="6" r="B48">
        <v>414284</v>
      </c>
    </row>
    <row spans="1:4" r="49">
      <c t="s" s="4" r="A49">
        <v>574</v>
      </c>
      <c t="n" s="7" r="C49">
        <v>1200000</v>
      </c>
    </row>
    <row spans="1:4" r="50">
      <c t="s" s="4" r="A50">
        <v>598</v>
      </c>
    </row>
    <row spans="1:4" r="51">
      <c t="s" s="3" r="A51">
        <v>290</v>
      </c>
    </row>
    <row spans="1:4" r="52">
      <c t="s" s="4" r="A52">
        <v>582</v>
      </c>
      <c t="s" s="4" r="B52">
        <v>586</v>
      </c>
    </row>
    <row spans="1:4" r="53">
      <c t="s" s="4" r="A53">
        <v>302</v>
      </c>
    </row>
    <row spans="1:4" r="54">
      <c t="s" s="3" r="A54">
        <v>290</v>
      </c>
    </row>
    <row spans="1:4" r="55">
      <c t="s" s="4" r="A55">
        <v>599</v>
      </c>
      <c t="n" s="6" r="B55">
        <v>0</v>
      </c>
      <c t="n" s="6" r="C55">
        <v>0</v>
      </c>
      <c t="n" s="6" r="D55">
        <v>0</v>
      </c>
    </row>
    <row spans="1:4" r="56">
      <c t="s" s="4" r="A56">
        <v>600</v>
      </c>
      <c t="n" s="6" r="B56">
        <v>0</v>
      </c>
      <c t="n" s="6" r="C56">
        <v>0</v>
      </c>
      <c t="n" s="6" r="D56">
        <v>0</v>
      </c>
    </row>
    <row spans="1:4" r="57">
      <c t="s" s="4" r="A57">
        <v>601</v>
      </c>
      <c t="n" s="7" r="B57">
        <v>0</v>
      </c>
      <c t="n" s="7" r="C57">
        <v>0</v>
      </c>
      <c t="n" s="7" r="D57">
        <v>0</v>
      </c>
    </row>
    <row spans="1:4" r="58">
      <c t="s" s="4" r="A58">
        <v>602</v>
      </c>
    </row>
    <row spans="1:4" r="59">
      <c t="s" s="3" r="A59">
        <v>290</v>
      </c>
    </row>
    <row spans="1:4" r="60">
      <c t="s" s="4" r="A60">
        <v>582</v>
      </c>
      <c t="s" s="4" r="B60">
        <v>4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76</v>
      </c>
    </row>
    <row spans="1:4" r="3">
      <c t="s" s="4" r="A3">
        <v>297</v>
      </c>
    </row>
    <row spans="1:4" r="4">
      <c t="s" s="3" r="A4">
        <v>604</v>
      </c>
    </row>
    <row spans="1:4" r="5">
      <c t="s" s="4" r="A5">
        <v>605</v>
      </c>
      <c t="n" s="6" r="B5">
        <v>2189178</v>
      </c>
    </row>
    <row spans="1:4" r="6">
      <c t="s" s="4" r="A6">
        <v>606</v>
      </c>
      <c t="n" s="6" r="B6">
        <v>600000</v>
      </c>
    </row>
    <row spans="1:4" r="7">
      <c t="s" s="4" r="A7">
        <v>607</v>
      </c>
      <c t="n" s="6" r="B7">
        <v>-1062782</v>
      </c>
    </row>
    <row spans="1:4" r="8">
      <c t="s" s="4" r="A8">
        <v>608</v>
      </c>
      <c t="n" s="6" r="B8">
        <v>-23000</v>
      </c>
    </row>
    <row spans="1:4" r="9">
      <c t="s" s="4" r="A9">
        <v>609</v>
      </c>
      <c t="n" s="6" r="B9">
        <v>1703396</v>
      </c>
      <c t="n" s="6" r="C9">
        <v>2189178</v>
      </c>
    </row>
    <row spans="1:4" r="10">
      <c t="s" s="3" r="A10">
        <v>610</v>
      </c>
    </row>
    <row spans="1:4" r="11">
      <c t="s" s="4" r="A11">
        <v>611</v>
      </c>
      <c t="n" s="8" r="B11">
        <v>1.68</v>
      </c>
    </row>
    <row spans="1:4" r="12">
      <c t="s" s="4" r="A12">
        <v>612</v>
      </c>
      <c t="n" s="12" r="B12">
        <v>0.99</v>
      </c>
    </row>
    <row spans="1:4" r="13">
      <c t="s" s="4" r="A13">
        <v>613</v>
      </c>
      <c t="n" s="12" r="B13">
        <v>1.39</v>
      </c>
    </row>
    <row spans="1:4" r="14">
      <c t="s" s="4" r="A14">
        <v>614</v>
      </c>
      <c t="n" s="12" r="B14">
        <v>1.7</v>
      </c>
    </row>
    <row spans="1:4" r="15">
      <c t="s" s="4" r="A15">
        <v>615</v>
      </c>
      <c t="n" s="8" r="B15">
        <v>1.46</v>
      </c>
      <c t="n" s="8" r="C15">
        <v>1.68</v>
      </c>
    </row>
    <row spans="1:4" r="16">
      <c t="s" s="4" r="A16">
        <v>300</v>
      </c>
    </row>
    <row spans="1:4" r="17">
      <c t="s" s="3" r="A17">
        <v>604</v>
      </c>
    </row>
    <row spans="1:4" r="18">
      <c t="s" s="4" r="A18">
        <v>605</v>
      </c>
      <c t="n" s="6" r="B18">
        <v>54054</v>
      </c>
    </row>
    <row spans="1:4" r="19">
      <c t="s" s="4" r="A19">
        <v>606</v>
      </c>
      <c t="n" s="6" r="B19">
        <v>1448661</v>
      </c>
    </row>
    <row spans="1:4" r="20">
      <c t="s" s="4" r="A20">
        <v>607</v>
      </c>
      <c t="n" s="6" r="B20">
        <v>0</v>
      </c>
    </row>
    <row spans="1:4" r="21">
      <c t="s" s="4" r="A21">
        <v>608</v>
      </c>
      <c t="n" s="6" r="B21">
        <v>-100909</v>
      </c>
    </row>
    <row spans="1:4" r="22">
      <c t="s" s="4" r="A22">
        <v>609</v>
      </c>
      <c t="n" s="6" r="B22">
        <v>1401806</v>
      </c>
      <c t="n" s="6" r="C22">
        <v>54054</v>
      </c>
    </row>
    <row spans="1:4" r="23">
      <c t="s" s="3" r="A23">
        <v>610</v>
      </c>
    </row>
    <row spans="1:4" r="24">
      <c t="s" s="4" r="A24">
        <v>611</v>
      </c>
      <c t="n" s="8" r="B24">
        <v>1.13</v>
      </c>
    </row>
    <row spans="1:4" r="25">
      <c t="s" s="4" r="A25">
        <v>612</v>
      </c>
      <c t="n" s="6" r="B25">
        <v>1</v>
      </c>
    </row>
    <row spans="1:4" r="26">
      <c t="s" s="4" r="A26">
        <v>613</v>
      </c>
      <c t="n" s="6" r="B26">
        <v>0</v>
      </c>
    </row>
    <row spans="1:4" r="27">
      <c t="s" s="4" r="A27">
        <v>614</v>
      </c>
      <c t="n" s="12" r="B27">
        <v>0.99</v>
      </c>
    </row>
    <row spans="1:4" r="28">
      <c t="s" s="4" r="A28">
        <v>615</v>
      </c>
      <c t="n" s="7" r="B28">
        <v>1</v>
      </c>
      <c t="n" s="8" r="C28">
        <v>1.13</v>
      </c>
    </row>
    <row spans="1:4" r="29">
      <c t="s" s="4" r="A29">
        <v>590</v>
      </c>
    </row>
    <row spans="1:4" r="30">
      <c t="s" s="3" r="A30">
        <v>604</v>
      </c>
    </row>
    <row spans="1:4" r="31">
      <c t="s" s="4" r="A31">
        <v>605</v>
      </c>
      <c t="n" s="6" r="B31">
        <v>1102089</v>
      </c>
    </row>
    <row spans="1:4" r="32">
      <c t="s" s="4" r="A32">
        <v>606</v>
      </c>
      <c t="n" s="6" r="B32">
        <v>727500</v>
      </c>
    </row>
    <row spans="1:4" r="33">
      <c t="s" s="4" r="A33">
        <v>607</v>
      </c>
      <c t="n" s="6" r="B33">
        <v>-551041</v>
      </c>
    </row>
    <row spans="1:4" r="34">
      <c t="s" s="4" r="A34">
        <v>608</v>
      </c>
      <c t="n" s="6" r="B34">
        <v>-15481</v>
      </c>
    </row>
    <row spans="1:4" r="35">
      <c t="s" s="4" r="A35">
        <v>609</v>
      </c>
      <c t="n" s="6" r="B35">
        <v>1263067</v>
      </c>
      <c t="n" s="6" r="C35">
        <v>1102089</v>
      </c>
    </row>
    <row spans="1:4" r="36">
      <c t="s" s="3" r="A36">
        <v>610</v>
      </c>
    </row>
    <row spans="1:4" r="37">
      <c t="s" s="4" r="A37">
        <v>611</v>
      </c>
      <c t="n" s="8" r="B37">
        <v>1.56</v>
      </c>
    </row>
    <row spans="1:4" r="38">
      <c t="s" s="4" r="A38">
        <v>612</v>
      </c>
      <c t="n" s="12" r="B38">
        <v>0.9399999999999999</v>
      </c>
    </row>
    <row spans="1:4" r="39">
      <c t="s" s="4" r="A39">
        <v>613</v>
      </c>
      <c t="n" s="12" r="B39">
        <v>2.9</v>
      </c>
    </row>
    <row spans="1:4" r="40">
      <c t="s" s="4" r="A40">
        <v>614</v>
      </c>
      <c t="n" s="12" r="B40">
        <v>1.59</v>
      </c>
    </row>
    <row spans="1:4" r="41">
      <c t="s" s="4" r="A41">
        <v>615</v>
      </c>
      <c t="n" s="8" r="B41">
        <v>0.9</v>
      </c>
      <c t="n" s="8" r="C41">
        <v>1.56</v>
      </c>
    </row>
    <row spans="1:4" r="42">
      <c t="s" s="4" r="A42">
        <v>302</v>
      </c>
    </row>
    <row spans="1:4" r="43">
      <c t="s" s="3" r="A43">
        <v>616</v>
      </c>
    </row>
    <row spans="1:4" r="44">
      <c t="s" s="4" r="A44">
        <v>605</v>
      </c>
      <c t="n" s="6" r="B44">
        <v>784500</v>
      </c>
    </row>
    <row spans="1:4" r="45">
      <c t="s" s="4" r="A45">
        <v>606</v>
      </c>
      <c t="n" s="6" r="B45">
        <v>0</v>
      </c>
      <c t="n" s="6" r="C45">
        <v>0</v>
      </c>
      <c t="n" s="6" r="D45">
        <v>0</v>
      </c>
    </row>
    <row spans="1:4" r="46">
      <c t="s" s="4" r="A46">
        <v>617</v>
      </c>
      <c t="n" s="6" r="B46">
        <v>0</v>
      </c>
      <c t="n" s="6" r="C46">
        <v>0</v>
      </c>
      <c t="n" s="6" r="D46">
        <v>0</v>
      </c>
    </row>
    <row spans="1:4" r="47">
      <c t="s" s="4" r="A47">
        <v>608</v>
      </c>
      <c t="n" s="6" r="B47">
        <v>0</v>
      </c>
    </row>
    <row spans="1:4" r="48">
      <c t="s" s="4" r="A48">
        <v>618</v>
      </c>
      <c t="n" s="6" r="B48">
        <v>-25500</v>
      </c>
    </row>
    <row spans="1:4" r="49">
      <c t="s" s="4" r="A49">
        <v>609</v>
      </c>
      <c t="n" s="6" r="B49">
        <v>759000</v>
      </c>
      <c t="n" s="6" r="C49">
        <v>784500</v>
      </c>
    </row>
    <row spans="1:4" r="50">
      <c t="s" s="4" r="A50">
        <v>619</v>
      </c>
      <c t="n" s="6" r="B50">
        <v>759000</v>
      </c>
    </row>
    <row spans="1:4" r="51">
      <c t="s" s="3" r="A51">
        <v>620</v>
      </c>
    </row>
    <row spans="1:4" r="52">
      <c t="s" s="4" r="A52">
        <v>611</v>
      </c>
      <c t="n" s="8" r="B52">
        <v>5.05</v>
      </c>
    </row>
    <row spans="1:4" r="53">
      <c t="s" s="4" r="A53">
        <v>612</v>
      </c>
      <c t="n" s="6" r="B53">
        <v>0</v>
      </c>
    </row>
    <row spans="1:4" r="54">
      <c t="s" s="4" r="A54">
        <v>621</v>
      </c>
      <c t="n" s="6" r="B54">
        <v>0</v>
      </c>
    </row>
    <row spans="1:4" r="55">
      <c t="s" s="4" r="A55">
        <v>614</v>
      </c>
      <c t="n" s="6" r="B55">
        <v>0</v>
      </c>
    </row>
    <row spans="1:4" r="56">
      <c t="s" s="4" r="A56">
        <v>622</v>
      </c>
      <c t="n" s="12" r="B56">
        <v>12.99</v>
      </c>
    </row>
    <row spans="1:4" r="57">
      <c t="s" s="4" r="A57">
        <v>615</v>
      </c>
      <c t="n" s="12" r="B57">
        <v>4.77</v>
      </c>
      <c t="n" s="8" r="C57">
        <v>5.05</v>
      </c>
    </row>
    <row spans="1:4" r="58">
      <c t="s" s="4" r="A58">
        <v>623</v>
      </c>
      <c t="n" s="8" r="B58">
        <v>4.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624</v>
      </c>
      <c t="s" s="2" r="B1">
        <v>1</v>
      </c>
    </row>
    <row spans="1:2" r="2">
      <c t="s" s="2" r="B2">
        <v>625</v>
      </c>
    </row>
    <row spans="1:2" r="3">
      <c t="s" s="3" r="A3">
        <v>290</v>
      </c>
    </row>
    <row spans="1:2" r="4">
      <c t="s" s="4" r="A4">
        <v>626</v>
      </c>
      <c t="n" s="6" r="B4">
        <v>759000</v>
      </c>
    </row>
    <row spans="1:2" r="5">
      <c t="s" s="4" r="A5">
        <v>627</v>
      </c>
      <c t="s" s="4" r="B5">
        <v>628</v>
      </c>
    </row>
    <row spans="1:2" r="6">
      <c t="s" s="4" r="A6">
        <v>629</v>
      </c>
      <c t="n" s="6" r="B6">
        <v>759000</v>
      </c>
    </row>
    <row spans="1:2" r="7">
      <c t="s" s="4" r="A7">
        <v>630</v>
      </c>
      <c t="s" s="4" r="B7">
        <v>628</v>
      </c>
    </row>
    <row spans="1:2" r="8">
      <c t="n" s="8" r="A8">
        <v>4.66</v>
      </c>
    </row>
    <row spans="1:2" r="9">
      <c t="s" s="3" r="A9">
        <v>290</v>
      </c>
    </row>
    <row spans="1:2" r="10">
      <c t="s" s="4" r="A10">
        <v>631</v>
      </c>
      <c t="n" s="8" r="B10">
        <v>4.66</v>
      </c>
    </row>
    <row spans="1:2" r="11">
      <c t="s" s="4" r="A11">
        <v>626</v>
      </c>
      <c t="n" s="6" r="B11">
        <v>750000</v>
      </c>
    </row>
    <row spans="1:2" r="12">
      <c t="s" s="4" r="A12">
        <v>632</v>
      </c>
      <c t="n" s="8" r="B12">
        <v>4.66</v>
      </c>
    </row>
    <row spans="1:2" r="13">
      <c t="s" s="4" r="A13">
        <v>627</v>
      </c>
      <c t="s" s="4" r="B13">
        <v>628</v>
      </c>
    </row>
    <row spans="1:2" r="14">
      <c t="s" s="4" r="A14">
        <v>629</v>
      </c>
      <c t="n" s="6" r="B14">
        <v>750000</v>
      </c>
    </row>
    <row spans="1:2" r="15">
      <c t="s" s="4" r="A15">
        <v>633</v>
      </c>
      <c t="n" s="8" r="B15">
        <v>4.66</v>
      </c>
    </row>
    <row spans="1:2" r="16">
      <c t="s" s="4" r="A16">
        <v>630</v>
      </c>
      <c t="s" s="4" r="B16">
        <v>628</v>
      </c>
    </row>
    <row spans="1:2" r="17">
      <c t="n" s="8" r="A17">
        <v>14.01</v>
      </c>
    </row>
    <row spans="1:2" r="18">
      <c t="s" s="3" r="A18">
        <v>290</v>
      </c>
    </row>
    <row spans="1:2" r="19">
      <c t="s" s="4" r="A19">
        <v>631</v>
      </c>
      <c t="n" s="8" r="B19">
        <v>14.01</v>
      </c>
    </row>
    <row spans="1:2" r="20">
      <c t="s" s="4" r="A20">
        <v>626</v>
      </c>
      <c t="n" s="6" r="B20">
        <v>9000</v>
      </c>
    </row>
    <row spans="1:2" r="21">
      <c t="s" s="4" r="A21">
        <v>632</v>
      </c>
      <c t="n" s="8" r="B21">
        <v>14.01</v>
      </c>
    </row>
    <row spans="1:2" r="22">
      <c t="s" s="4" r="A22">
        <v>627</v>
      </c>
      <c t="s" s="4" r="B22">
        <v>634</v>
      </c>
    </row>
    <row spans="1:2" r="23">
      <c t="s" s="4" r="A23">
        <v>629</v>
      </c>
      <c t="n" s="6" r="B23">
        <v>9000</v>
      </c>
    </row>
    <row spans="1:2" r="24">
      <c t="s" s="4" r="A24">
        <v>633</v>
      </c>
      <c t="n" s="8" r="B24">
        <v>14.01</v>
      </c>
    </row>
    <row spans="1:2" r="25">
      <c t="s" s="4" r="A25">
        <v>630</v>
      </c>
      <c t="s" s="4" r="B25">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2</v>
      </c>
      <c t="s" s="2" r="D2">
        <v>76</v>
      </c>
    </row>
    <row spans="1:4" r="3">
      <c t="s" s="3" r="A3">
        <v>636</v>
      </c>
    </row>
    <row spans="1:4" r="4">
      <c t="s" s="4" r="A4">
        <v>574</v>
      </c>
      <c t="n" s="7" r="B4">
        <v>1827</v>
      </c>
      <c t="n" s="7" r="C4">
        <v>3840</v>
      </c>
      <c t="n" s="7" r="D4">
        <v>6117</v>
      </c>
    </row>
    <row spans="1:4" r="5">
      <c t="s" s="4" r="A5">
        <v>297</v>
      </c>
    </row>
    <row spans="1:4" r="6">
      <c t="s" s="3" r="A6">
        <v>636</v>
      </c>
    </row>
    <row spans="1:4" r="7">
      <c t="s" s="4" r="A7">
        <v>574</v>
      </c>
      <c t="n" s="6" r="B7">
        <v>1606</v>
      </c>
      <c t="n" s="6" r="C7">
        <v>1941</v>
      </c>
      <c t="n" s="6" r="D7">
        <v>3521</v>
      </c>
    </row>
    <row spans="1:4" r="8">
      <c t="s" s="4" r="A8">
        <v>590</v>
      </c>
    </row>
    <row spans="1:4" r="9">
      <c t="s" s="3" r="A9">
        <v>636</v>
      </c>
    </row>
    <row spans="1:4" r="10">
      <c t="s" s="4" r="A10">
        <v>574</v>
      </c>
      <c t="n" s="6" r="B10">
        <v>127</v>
      </c>
      <c t="n" s="6" r="C10">
        <v>1725</v>
      </c>
      <c t="n" s="6" r="D10">
        <v>2596</v>
      </c>
    </row>
    <row spans="1:4" r="11">
      <c t="s" s="4" r="A11">
        <v>637</v>
      </c>
    </row>
    <row spans="1:4" r="12">
      <c t="s" s="3" r="A12">
        <v>636</v>
      </c>
    </row>
    <row spans="1:4" r="13">
      <c t="s" s="4" r="A13">
        <v>574</v>
      </c>
      <c t="n" s="7" r="B13">
        <v>94</v>
      </c>
      <c t="n" s="7" r="C13">
        <v>174</v>
      </c>
      <c t="n" s="7" r="D13">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2</v>
      </c>
      <c t="s" s="2" r="D2">
        <v>76</v>
      </c>
    </row>
    <row spans="1:4" r="3">
      <c t="s" s="3" r="A3">
        <v>639</v>
      </c>
    </row>
    <row spans="1:4" r="4">
      <c t="s" s="4" r="A4">
        <v>640</v>
      </c>
      <c t="n" s="6" r="B4">
        <v>5127269</v>
      </c>
      <c t="n" s="6" r="C4">
        <v>4129822</v>
      </c>
      <c t="n" s="6" r="D4">
        <v>4595650</v>
      </c>
    </row>
    <row spans="1:4" r="5">
      <c t="s" s="4" r="A5">
        <v>297</v>
      </c>
    </row>
    <row spans="1:4" r="6">
      <c t="s" s="3" r="A6">
        <v>639</v>
      </c>
    </row>
    <row spans="1:4" r="7">
      <c t="s" s="4" r="A7">
        <v>640</v>
      </c>
      <c t="n" s="6" r="B7">
        <v>1703396</v>
      </c>
      <c t="n" s="6" r="C7">
        <v>2189177</v>
      </c>
      <c t="n" s="6" r="D7">
        <v>1618283</v>
      </c>
    </row>
    <row spans="1:4" r="8">
      <c t="s" s="4" r="A8">
        <v>590</v>
      </c>
    </row>
    <row spans="1:4" r="9">
      <c t="s" s="3" r="A9">
        <v>639</v>
      </c>
    </row>
    <row spans="1:4" r="10">
      <c t="s" s="4" r="A10">
        <v>640</v>
      </c>
      <c t="n" s="6" r="B10">
        <v>1263067</v>
      </c>
      <c t="n" s="6" r="C10">
        <v>1102091</v>
      </c>
      <c t="n" s="6" r="D10">
        <v>2192868</v>
      </c>
    </row>
    <row spans="1:4" r="11">
      <c t="s" s="4" r="A11">
        <v>300</v>
      </c>
    </row>
    <row spans="1:4" r="12">
      <c t="s" s="3" r="A12">
        <v>639</v>
      </c>
    </row>
    <row spans="1:4" r="13">
      <c t="s" s="4" r="A13">
        <v>640</v>
      </c>
      <c t="n" s="6" r="B13">
        <v>1401806</v>
      </c>
      <c t="n" s="6" r="C13">
        <v>54054</v>
      </c>
      <c t="n" s="6" r="D13">
        <v>0</v>
      </c>
    </row>
    <row spans="1:4" r="14">
      <c t="s" s="4" r="A14">
        <v>302</v>
      </c>
    </row>
    <row spans="1:4" r="15">
      <c t="s" s="3" r="A15">
        <v>639</v>
      </c>
    </row>
    <row spans="1:4" r="16">
      <c t="s" s="4" r="A16">
        <v>640</v>
      </c>
      <c t="n" s="6" r="B16">
        <v>759000</v>
      </c>
      <c t="n" s="6" r="C16">
        <v>785000</v>
      </c>
      <c t="n" s="6" r="D16">
        <v>784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41</v>
      </c>
      <c t="s" s="2" r="B1">
        <v>1</v>
      </c>
    </row>
    <row spans="1:4" r="2">
      <c t="s" s="2" r="B2">
        <v>2</v>
      </c>
      <c t="s" s="2" r="C2">
        <v>32</v>
      </c>
      <c t="s" s="2" r="D2">
        <v>76</v>
      </c>
    </row>
    <row spans="1:4" r="3">
      <c t="s" s="3" r="A3">
        <v>206</v>
      </c>
    </row>
    <row spans="1:4" r="4">
      <c t="s" s="4" r="A4">
        <v>642</v>
      </c>
      <c t="n" s="9" r="B4">
        <v>4.8</v>
      </c>
      <c t="n" s="9" r="C4">
        <v>4.5</v>
      </c>
      <c t="n" s="9" r="D4">
        <v>4.8</v>
      </c>
    </row>
    <row spans="1:4" r="5">
      <c t="s" s="3" r="A5">
        <v>643</v>
      </c>
    </row>
    <row spans="1:4" r="6">
      <c t="s" s="4" r="A6">
        <v>644</v>
      </c>
      <c t="n" s="10" r="B6">
        <v>22.1</v>
      </c>
      <c t="n" s="10" r="C6">
        <v>16.4</v>
      </c>
    </row>
    <row spans="1:4" r="7">
      <c t="s" s="4" r="A7">
        <v>645</v>
      </c>
      <c t="n" s="9" r="B7">
        <v>11.5</v>
      </c>
      <c t="n" s="7" r="C7">
        <v>9</v>
      </c>
    </row>
    <row spans="1:4" r="8">
      <c t="s" s="4" r="A8">
        <v>488</v>
      </c>
    </row>
    <row spans="1:4" r="9">
      <c t="s" s="3" r="A9">
        <v>643</v>
      </c>
    </row>
    <row spans="1:4" r="10">
      <c t="s" s="4" r="A10">
        <v>646</v>
      </c>
      <c t="s" s="4" r="B10">
        <v>586</v>
      </c>
    </row>
    <row spans="1:4" r="11">
      <c t="s" s="4" r="A11">
        <v>647</v>
      </c>
      <c t="s" s="4" r="B11">
        <v>510</v>
      </c>
    </row>
    <row spans="1:4" r="12">
      <c t="s" s="4" r="A12">
        <v>491</v>
      </c>
    </row>
    <row spans="1:4" r="13">
      <c t="s" s="3" r="A13">
        <v>643</v>
      </c>
    </row>
    <row spans="1:4" r="14">
      <c t="s" s="4" r="A14">
        <v>646</v>
      </c>
      <c t="s" s="4" r="B14">
        <v>648</v>
      </c>
    </row>
    <row spans="1:4" r="15">
      <c t="s" s="4" r="A15">
        <v>647</v>
      </c>
      <c t="s" s="4" r="B15">
        <v>6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650</v>
      </c>
      <c t="s" s="2" r="B1">
        <v>404</v>
      </c>
    </row>
    <row spans="1:2" r="2">
      <c t="s" s="3" r="A2">
        <v>206</v>
      </c>
    </row>
    <row spans="1:2" r="3">
      <c t="n" s="6" r="A3">
        <v>2016</v>
      </c>
      <c t="n" s="7" r="B3">
        <v>5695</v>
      </c>
    </row>
    <row spans="1:2" r="4">
      <c t="n" s="6" r="A4">
        <v>2017</v>
      </c>
      <c t="n" s="6" r="B4">
        <v>5714</v>
      </c>
    </row>
    <row spans="1:2" r="5">
      <c t="n" s="6" r="A5">
        <v>2018</v>
      </c>
      <c t="n" s="6" r="B5">
        <v>5370</v>
      </c>
    </row>
    <row spans="1:2" r="6">
      <c t="n" s="6" r="A6">
        <v>2019</v>
      </c>
      <c t="n" s="6" r="B6">
        <v>2218</v>
      </c>
    </row>
    <row spans="1:2" r="7">
      <c t="n" s="6" r="A7">
        <v>2020</v>
      </c>
      <c t="n" s="6" r="B7">
        <v>1601</v>
      </c>
    </row>
    <row spans="1:2" r="8">
      <c t="s" s="4" r="A8">
        <v>519</v>
      </c>
      <c t="n" s="6" r="B8">
        <v>8689</v>
      </c>
    </row>
    <row spans="1:2" r="9">
      <c t="s" s="4" r="A9">
        <v>143</v>
      </c>
      <c t="n" s="7" r="B9">
        <v>292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spans="1:2" r="1">
      <c t="s" s="1" r="A1">
        <v>651</v>
      </c>
      <c t="s" s="2" r="B1">
        <v>404</v>
      </c>
    </row>
    <row spans="1:2" r="2">
      <c t="s" s="3" r="A2">
        <v>652</v>
      </c>
    </row>
    <row spans="1:2" r="3">
      <c t="n" s="6" r="A3">
        <v>2016</v>
      </c>
      <c t="n" s="7" r="B3">
        <v>2619</v>
      </c>
    </row>
    <row spans="1:2" r="4">
      <c t="n" s="6" r="A4">
        <v>2017</v>
      </c>
      <c t="n" s="6" r="B4">
        <v>2290</v>
      </c>
    </row>
    <row spans="1:2" r="5">
      <c t="n" s="6" r="A5">
        <v>2018</v>
      </c>
      <c t="n" s="6" r="B5">
        <v>2401</v>
      </c>
    </row>
    <row spans="1:2" r="6">
      <c t="n" s="6" r="A6">
        <v>2019</v>
      </c>
      <c t="n" s="6" r="B6">
        <v>1598</v>
      </c>
    </row>
    <row spans="1:2" r="7">
      <c t="n" s="6" r="A7">
        <v>2020</v>
      </c>
      <c t="n" s="6" r="B7">
        <v>1149</v>
      </c>
    </row>
    <row spans="1:2" r="8">
      <c t="s" s="4" r="A8">
        <v>519</v>
      </c>
      <c t="n" s="6" r="B8">
        <v>559</v>
      </c>
    </row>
    <row spans="1:2" r="9">
      <c t="s" s="4" r="A9">
        <v>143</v>
      </c>
      <c t="n" s="6" r="B9">
        <v>10616</v>
      </c>
    </row>
    <row spans="1:2" r="10">
      <c t="s" s="3" r="A10">
        <v>653</v>
      </c>
    </row>
    <row spans="1:2" r="11">
      <c t="n" s="6" r="A11">
        <v>2016</v>
      </c>
      <c t="n" s="6" r="B11">
        <v>598</v>
      </c>
    </row>
    <row spans="1:2" r="12">
      <c t="n" s="6" r="A12">
        <v>2017</v>
      </c>
      <c t="n" s="6" r="B12">
        <v>440</v>
      </c>
    </row>
    <row spans="1:2" r="13">
      <c t="n" s="6" r="A13">
        <v>2018</v>
      </c>
      <c t="n" s="6" r="B13">
        <v>289</v>
      </c>
    </row>
    <row spans="1:2" r="14">
      <c t="n" s="6" r="A14">
        <v>2019</v>
      </c>
      <c t="n" s="6" r="B14">
        <v>152</v>
      </c>
    </row>
    <row spans="1:2" r="15">
      <c t="n" s="6" r="A15">
        <v>2020</v>
      </c>
      <c t="n" s="6" r="B15">
        <v>60</v>
      </c>
    </row>
    <row spans="1:2" r="16">
      <c t="s" s="4" r="A16">
        <v>519</v>
      </c>
      <c t="n" s="6" r="B16">
        <v>16</v>
      </c>
    </row>
    <row spans="1:2" r="17">
      <c t="s" s="4" r="A17">
        <v>143</v>
      </c>
      <c t="n" s="7" r="B17">
        <v>15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2"/>
  </cols>
  <sheetData>
    <row spans="1:2" r="1">
      <c t="s" s="1" r="A1">
        <v>654</v>
      </c>
      <c t="s" s="2" r="B1">
        <v>655</v>
      </c>
    </row>
    <row spans="1:2" r="2">
      <c t="s" s="3" r="A2">
        <v>210</v>
      </c>
    </row>
    <row spans="1:2" r="3">
      <c t="s" s="4" r="A3">
        <v>656</v>
      </c>
      <c t="n" s="6" r="B3">
        <v>1600</v>
      </c>
    </row>
    <row spans="1:2" r="4">
      <c t="s" s="4" r="A4">
        <v>557</v>
      </c>
      <c t="s" s="4" r="B4">
        <v>558</v>
      </c>
    </row>
    <row spans="1:2" r="5">
      <c t="s" s="4" r="A5">
        <v>559</v>
      </c>
      <c t="s" s="4" r="B5">
        <v>5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657</v>
      </c>
      <c t="s" s="2" r="B1">
        <v>406</v>
      </c>
    </row>
    <row spans="1:2" r="2">
      <c t="s" s="4" r="A2">
        <v>658</v>
      </c>
    </row>
    <row spans="1:2" r="3">
      <c t="s" s="3" r="A3">
        <v>659</v>
      </c>
    </row>
    <row spans="1:2" r="4">
      <c t="s" s="4" r="A4">
        <v>416</v>
      </c>
      <c t="n" s="7" r="B4">
        <v>3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60</v>
      </c>
      <c t="s" s="2" r="B1">
        <v>338</v>
      </c>
    </row>
    <row spans="1:2" r="2">
      <c t="s" s="4" r="A2">
        <v>57</v>
      </c>
    </row>
    <row spans="1:2" r="3">
      <c t="s" s="3" r="A3">
        <v>661</v>
      </c>
    </row>
    <row spans="1:2" r="4">
      <c t="s" s="4" r="A4">
        <v>662</v>
      </c>
      <c t="n" s="7" r="B4">
        <v>3</v>
      </c>
    </row>
    <row spans="1:2" r="5">
      <c t="s" s="4" r="A5">
        <v>663</v>
      </c>
    </row>
    <row spans="1:2" r="6">
      <c t="s" s="3" r="A6">
        <v>661</v>
      </c>
    </row>
    <row spans="1:2" r="7">
      <c t="s" s="4" r="A7">
        <v>662</v>
      </c>
      <c t="n" s="7" r="B7">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2</v>
      </c>
      <c t="s" s="2" r="D2">
        <v>76</v>
      </c>
    </row>
    <row spans="1:4" r="3">
      <c t="s" s="3" r="A3">
        <v>665</v>
      </c>
    </row>
    <row spans="1:4" r="4">
      <c t="s" s="4" r="A4">
        <v>666</v>
      </c>
      <c t="n" s="7" r="B4">
        <v>-34425</v>
      </c>
      <c t="n" s="7" r="C4">
        <v>-16293</v>
      </c>
      <c t="n" s="7" r="D4">
        <v>-30042</v>
      </c>
    </row>
    <row spans="1:4" r="5">
      <c t="s" s="4" r="A5">
        <v>667</v>
      </c>
      <c t="n" s="6" r="B5">
        <v>-60</v>
      </c>
      <c t="n" s="6" r="C5">
        <v>-18897</v>
      </c>
      <c t="n" s="6" r="D5">
        <v>11997</v>
      </c>
    </row>
    <row spans="1:4" r="6">
      <c t="s" s="4" r="A6">
        <v>668</v>
      </c>
      <c t="n" s="6" r="B6">
        <v>-289</v>
      </c>
      <c t="n" s="6" r="C6">
        <v>765</v>
      </c>
      <c t="n" s="6" r="D6">
        <v>1752</v>
      </c>
    </row>
    <row spans="1:4" r="7">
      <c t="s" s="4" r="A7">
        <v>669</v>
      </c>
      <c t="n" s="6" r="B7">
        <v>-34774</v>
      </c>
      <c t="n" s="6" r="C7">
        <v>-34425</v>
      </c>
      <c t="n" s="6" r="D7">
        <v>-16293</v>
      </c>
    </row>
    <row spans="1:4" r="8">
      <c t="s" s="4" r="A8">
        <v>670</v>
      </c>
    </row>
    <row spans="1:4" r="9">
      <c t="s" s="3" r="A9">
        <v>665</v>
      </c>
    </row>
    <row spans="1:4" r="10">
      <c t="s" s="4" r="A10">
        <v>666</v>
      </c>
      <c t="n" s="6" r="B10">
        <v>1155</v>
      </c>
      <c t="n" s="6" r="C10">
        <v>1636</v>
      </c>
      <c t="n" s="6" r="D10">
        <v>1797</v>
      </c>
    </row>
    <row spans="1:4" r="11">
      <c t="s" s="4" r="A11">
        <v>667</v>
      </c>
      <c t="n" s="6" r="B11">
        <v>-759</v>
      </c>
      <c t="n" s="6" r="C11">
        <v>-481</v>
      </c>
      <c t="n" s="6" r="D11">
        <v>-161</v>
      </c>
    </row>
    <row spans="1:4" r="12">
      <c t="s" s="4" r="A12">
        <v>668</v>
      </c>
      <c t="n" s="6" r="B12">
        <v>0</v>
      </c>
      <c t="n" s="6" r="C12">
        <v>0</v>
      </c>
      <c t="n" s="6" r="D12">
        <v>0</v>
      </c>
    </row>
    <row spans="1:4" r="13">
      <c t="s" s="4" r="A13">
        <v>669</v>
      </c>
      <c t="n" s="6" r="B13">
        <v>396</v>
      </c>
      <c t="n" s="6" r="C13">
        <v>1155</v>
      </c>
      <c t="n" s="6" r="D13">
        <v>1636</v>
      </c>
    </row>
    <row spans="1:4" r="14">
      <c t="s" s="4" r="A14">
        <v>99</v>
      </c>
    </row>
    <row spans="1:4" r="15">
      <c t="s" s="3" r="A15">
        <v>665</v>
      </c>
    </row>
    <row spans="1:4" r="16">
      <c t="s" s="4" r="A16">
        <v>666</v>
      </c>
      <c t="n" s="6" r="B16">
        <v>-35792</v>
      </c>
      <c t="n" s="6" r="C16">
        <v>-18141</v>
      </c>
      <c t="n" s="6" r="D16">
        <v>-32051</v>
      </c>
    </row>
    <row spans="1:4" r="17">
      <c t="s" s="4" r="A17">
        <v>667</v>
      </c>
      <c t="n" s="6" r="B17">
        <v>699</v>
      </c>
      <c t="n" s="6" r="C17">
        <v>-18416</v>
      </c>
      <c t="n" s="6" r="D17">
        <v>12158</v>
      </c>
    </row>
    <row spans="1:4" r="18">
      <c t="s" s="4" r="A18">
        <v>668</v>
      </c>
      <c t="n" s="6" r="B18">
        <v>-289</v>
      </c>
      <c t="n" s="6" r="C18">
        <v>765</v>
      </c>
      <c t="n" s="6" r="D18">
        <v>1752</v>
      </c>
    </row>
    <row spans="1:4" r="19">
      <c t="s" s="4" r="A19">
        <v>669</v>
      </c>
      <c t="n" s="6" r="B19">
        <v>-35382</v>
      </c>
      <c t="n" s="6" r="C19">
        <v>-35792</v>
      </c>
      <c t="n" s="6" r="D19">
        <v>-18141</v>
      </c>
    </row>
    <row spans="1:4" r="20">
      <c t="s" s="4" r="A20">
        <v>671</v>
      </c>
    </row>
    <row spans="1:4" r="21">
      <c t="s" s="3" r="A21">
        <v>665</v>
      </c>
    </row>
    <row spans="1:4" r="22">
      <c t="s" s="4" r="A22">
        <v>666</v>
      </c>
      <c t="n" s="6" r="B22">
        <v>212</v>
      </c>
      <c t="n" s="6" r="C22">
        <v>212</v>
      </c>
      <c t="n" s="6" r="D22">
        <v>212</v>
      </c>
    </row>
    <row spans="1:4" r="23">
      <c t="s" s="4" r="A23">
        <v>667</v>
      </c>
      <c t="n" s="6" r="B23">
        <v>0</v>
      </c>
      <c t="n" s="6" r="C23">
        <v>0</v>
      </c>
      <c t="n" s="6" r="D23">
        <v>0</v>
      </c>
    </row>
    <row spans="1:4" r="24">
      <c t="s" s="4" r="A24">
        <v>668</v>
      </c>
      <c t="n" s="6" r="B24">
        <v>0</v>
      </c>
      <c t="n" s="6" r="C24">
        <v>0</v>
      </c>
      <c t="n" s="6" r="D24">
        <v>0</v>
      </c>
    </row>
    <row spans="1:4" r="25">
      <c t="s" s="4" r="A25">
        <v>669</v>
      </c>
      <c t="n" s="7" r="B25">
        <v>212</v>
      </c>
      <c t="n" s="7" r="C25">
        <v>212</v>
      </c>
      <c t="n" s="7" r="D25">
        <v>2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2</v>
      </c>
      <c t="s" s="2" r="D2">
        <v>76</v>
      </c>
    </row>
    <row spans="1:4" r="3">
      <c t="s" s="3" r="A3">
        <v>673</v>
      </c>
    </row>
    <row spans="1:4" r="4">
      <c t="s" s="4" r="A4">
        <v>674</v>
      </c>
      <c t="n" s="7" r="B4">
        <v>-300</v>
      </c>
      <c t="n" s="7" r="C4">
        <v>-18100</v>
      </c>
      <c t="n" s="7" r="D4">
        <v>13700</v>
      </c>
    </row>
    <row spans="1:4" r="5">
      <c t="s" s="4" r="A5">
        <v>675</v>
      </c>
      <c t="n" s="6" r="B5">
        <v>-289</v>
      </c>
      <c t="n" s="6" r="C5">
        <v>765</v>
      </c>
      <c t="n" s="6" r="D5">
        <v>1752</v>
      </c>
    </row>
    <row spans="1:4" r="6">
      <c t="s" s="4" r="A6">
        <v>676</v>
      </c>
      <c t="n" s="6" r="D6">
        <v>1100</v>
      </c>
    </row>
    <row spans="1:4" r="7">
      <c t="s" s="4" r="A7">
        <v>677</v>
      </c>
      <c t="n" s="6" r="B7">
        <v>-60</v>
      </c>
      <c t="n" s="6" r="C7">
        <v>-18897</v>
      </c>
      <c t="n" s="6" r="D7">
        <v>11997</v>
      </c>
    </row>
    <row spans="1:4" r="8">
      <c t="s" s="4" r="A8">
        <v>678</v>
      </c>
      <c t="n" s="6" r="D8">
        <v>7800</v>
      </c>
    </row>
    <row spans="1:4" r="9">
      <c t="s" s="4" r="A9">
        <v>679</v>
      </c>
    </row>
    <row spans="1:4" r="10">
      <c t="s" s="3" r="A10">
        <v>673</v>
      </c>
    </row>
    <row spans="1:4" r="11">
      <c t="s" s="4" r="A11">
        <v>675</v>
      </c>
      <c t="n" s="6" r="B11">
        <v>-289</v>
      </c>
      <c t="n" s="6" r="C11">
        <v>765</v>
      </c>
      <c t="n" s="6" r="D11">
        <v>1752</v>
      </c>
    </row>
    <row spans="1:4" r="12">
      <c t="s" s="4" r="A12">
        <v>677</v>
      </c>
      <c t="n" s="7" r="B12">
        <v>699</v>
      </c>
      <c t="n" s="7" r="C12">
        <v>-18416</v>
      </c>
      <c t="n" s="7" r="D12">
        <v>121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0</v>
      </c>
      <c t="s" s="2" r="B1">
        <v>681</v>
      </c>
      <c t="s" s="2" r="J1">
        <v>1</v>
      </c>
    </row>
    <row spans="1:12" r="2">
      <c t="s" s="2" r="B2">
        <v>2</v>
      </c>
      <c t="s" s="2" r="C2">
        <v>682</v>
      </c>
      <c t="s" s="2" r="D2">
        <v>4</v>
      </c>
      <c t="s" s="2" r="E2">
        <v>683</v>
      </c>
      <c t="s" s="2" r="F2">
        <v>32</v>
      </c>
      <c t="s" s="2" r="G2">
        <v>684</v>
      </c>
      <c t="s" s="2" r="H2">
        <v>685</v>
      </c>
      <c t="s" s="2" r="I2">
        <v>686</v>
      </c>
      <c t="s" s="2" r="J2">
        <v>2</v>
      </c>
      <c t="s" s="2" r="K2">
        <v>32</v>
      </c>
      <c t="s" s="2" r="L2">
        <v>76</v>
      </c>
    </row>
    <row spans="1:12" r="3">
      <c t="s" s="3" r="A3">
        <v>220</v>
      </c>
    </row>
    <row spans="1:12" r="4">
      <c t="s" s="4" r="A4">
        <v>327</v>
      </c>
      <c t="s" s="4" r="J4">
        <v>328</v>
      </c>
      <c t="s" s="4" r="K4">
        <v>328</v>
      </c>
      <c t="s" s="4" r="L4">
        <v>329</v>
      </c>
    </row>
    <row spans="1:12" r="5">
      <c t="s" s="4" r="A5">
        <v>78</v>
      </c>
      <c t="n" s="7" r="B5">
        <v>428150</v>
      </c>
      <c t="n" s="7" r="C5">
        <v>517831</v>
      </c>
      <c t="n" s="7" r="D5">
        <v>515656</v>
      </c>
      <c t="n" s="7" r="E5">
        <v>454949</v>
      </c>
      <c t="n" s="7" r="F5">
        <v>454110</v>
      </c>
      <c t="n" s="7" r="G5">
        <v>549845</v>
      </c>
      <c t="n" s="7" r="H5">
        <v>531494</v>
      </c>
      <c t="n" s="7" r="I5">
        <v>443944</v>
      </c>
      <c t="n" s="7" r="J5">
        <v>1916585</v>
      </c>
      <c t="n" s="7" r="K5">
        <v>1979393</v>
      </c>
      <c t="n" s="7" r="L5">
        <v>2151972</v>
      </c>
    </row>
    <row spans="1:12" r="6">
      <c t="s" s="4" r="A6">
        <v>80</v>
      </c>
      <c t="n" s="6" r="B6">
        <v>51469</v>
      </c>
      <c t="n" s="6" r="C6">
        <v>60824</v>
      </c>
      <c t="n" s="6" r="D6">
        <v>59983</v>
      </c>
      <c t="n" s="6" r="E6">
        <v>50196</v>
      </c>
      <c t="n" s="6" r="F6">
        <v>49815</v>
      </c>
      <c t="n" s="6" r="G6">
        <v>64580</v>
      </c>
      <c t="n" s="6" r="H6">
        <v>62033</v>
      </c>
      <c t="n" s="6" r="I6">
        <v>52676</v>
      </c>
      <c t="n" s="6" r="J6">
        <v>222472</v>
      </c>
      <c t="n" s="6" r="K6">
        <v>229104</v>
      </c>
      <c t="n" s="6" r="L6">
        <v>228483</v>
      </c>
    </row>
    <row spans="1:12" r="7">
      <c t="s" s="4" r="A7">
        <v>92</v>
      </c>
      <c t="n" s="7" r="B7">
        <v>-6063</v>
      </c>
      <c t="n" s="7" r="C7">
        <v>561</v>
      </c>
      <c t="n" s="7" r="D7">
        <v>2870</v>
      </c>
      <c t="n" s="7" r="E7">
        <v>-8945</v>
      </c>
      <c t="n" s="7" r="F7">
        <v>-7640</v>
      </c>
      <c t="n" s="7" r="G7">
        <v>-860</v>
      </c>
      <c t="n" s="7" r="H7">
        <v>3236</v>
      </c>
      <c t="n" s="7" r="I7">
        <v>-8608</v>
      </c>
      <c t="n" s="7" r="J7">
        <v>-11576</v>
      </c>
      <c t="n" s="7" r="K7">
        <v>-13872</v>
      </c>
      <c t="n" s="7" r="L7">
        <v>-40618</v>
      </c>
    </row>
    <row spans="1:12" r="8">
      <c t="s" s="4" r="A8">
        <v>687</v>
      </c>
      <c t="n" s="6" r="B8">
        <v>87745</v>
      </c>
      <c t="n" s="6" r="C8">
        <v>87960</v>
      </c>
      <c t="n" s="6" r="D8">
        <v>87399</v>
      </c>
      <c t="n" s="6" r="E8">
        <v>87165</v>
      </c>
      <c t="n" s="6" r="F8">
        <v>86545</v>
      </c>
      <c t="n" s="6" r="G8">
        <v>86399</v>
      </c>
      <c t="n" s="6" r="H8">
        <v>85874</v>
      </c>
      <c t="n" s="6" r="I8">
        <v>85187</v>
      </c>
    </row>
    <row spans="1:12" r="9">
      <c t="s" s="4" r="A9">
        <v>688</v>
      </c>
      <c t="n" s="6" r="B9">
        <v>87745</v>
      </c>
      <c t="n" s="6" r="C9">
        <v>88073</v>
      </c>
      <c t="n" s="6" r="D9">
        <v>87862</v>
      </c>
      <c t="n" s="6" r="E9">
        <v>87165</v>
      </c>
      <c t="n" s="6" r="F9">
        <v>86545</v>
      </c>
      <c t="n" s="6" r="G9">
        <v>86399</v>
      </c>
      <c t="n" s="6" r="H9">
        <v>86472</v>
      </c>
      <c t="n" s="6" r="I9">
        <v>85187</v>
      </c>
    </row>
    <row spans="1:12" r="10">
      <c t="s" s="4" r="A10">
        <v>689</v>
      </c>
      <c t="n" s="8" r="B10">
        <v>-0.07000000000000001</v>
      </c>
      <c t="n" s="8" r="C10">
        <v>0.01</v>
      </c>
      <c t="n" s="8" r="D10">
        <v>0.03</v>
      </c>
      <c t="n" s="8" r="E10">
        <v>-0.1</v>
      </c>
      <c t="n" s="8" r="F10">
        <v>-0.09</v>
      </c>
      <c t="n" s="8" r="G10">
        <v>-0.01</v>
      </c>
      <c t="n" s="8" r="H10">
        <v>0.04</v>
      </c>
      <c t="n" s="8" r="I10">
        <v>-0.1</v>
      </c>
      <c t="n" s="8" r="J10">
        <v>-0.13</v>
      </c>
      <c t="n" s="8" r="K10">
        <v>-0.16</v>
      </c>
      <c t="n" s="8" r="L10">
        <v>-0.5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0</v>
      </c>
      <c t="s" s="2" r="B1">
        <v>681</v>
      </c>
      <c t="s" s="2" r="J1">
        <v>1</v>
      </c>
    </row>
    <row spans="1:12" r="2">
      <c t="s" s="2" r="B2">
        <v>2</v>
      </c>
      <c t="s" s="2" r="C2">
        <v>682</v>
      </c>
      <c t="s" s="2" r="D2">
        <v>4</v>
      </c>
      <c t="s" s="2" r="E2">
        <v>683</v>
      </c>
      <c t="s" s="2" r="F2">
        <v>32</v>
      </c>
      <c t="s" s="2" r="G2">
        <v>684</v>
      </c>
      <c t="s" s="2" r="H2">
        <v>685</v>
      </c>
      <c t="s" s="2" r="I2">
        <v>686</v>
      </c>
      <c t="s" s="2" r="J2">
        <v>2</v>
      </c>
      <c t="s" s="2" r="K2">
        <v>32</v>
      </c>
      <c t="s" s="2" r="L2">
        <v>76</v>
      </c>
    </row>
    <row spans="1:12" r="3">
      <c t="s" s="3" r="A3">
        <v>691</v>
      </c>
    </row>
    <row spans="1:12" r="4">
      <c t="s" s="4" r="A4">
        <v>78</v>
      </c>
      <c t="n" s="7" r="B4">
        <v>428150</v>
      </c>
      <c t="n" s="7" r="C4">
        <v>517831</v>
      </c>
      <c t="n" s="7" r="D4">
        <v>515656</v>
      </c>
      <c t="n" s="7" r="E4">
        <v>454949</v>
      </c>
      <c t="n" s="7" r="F4">
        <v>454110</v>
      </c>
      <c t="n" s="7" r="G4">
        <v>549845</v>
      </c>
      <c t="n" s="7" r="H4">
        <v>531494</v>
      </c>
      <c t="n" s="7" r="I4">
        <v>443944</v>
      </c>
      <c t="n" s="7" r="J4">
        <v>1916585</v>
      </c>
      <c t="n" s="7" r="K4">
        <v>1979393</v>
      </c>
      <c t="n" s="7" r="L4">
        <v>2151972</v>
      </c>
    </row>
    <row spans="1:12" r="5">
      <c t="s" s="4" r="A5">
        <v>79</v>
      </c>
      <c t="n" s="6" r="J5">
        <v>1694113</v>
      </c>
      <c t="n" s="6" r="K5">
        <v>1750289</v>
      </c>
      <c t="n" s="6" r="L5">
        <v>1923489</v>
      </c>
    </row>
    <row spans="1:12" r="6">
      <c t="s" s="4" r="A6">
        <v>80</v>
      </c>
      <c t="n" s="6" r="B6">
        <v>51469</v>
      </c>
      <c t="n" s="6" r="C6">
        <v>60824</v>
      </c>
      <c t="n" s="6" r="D6">
        <v>59983</v>
      </c>
      <c t="n" s="6" r="E6">
        <v>50196</v>
      </c>
      <c t="n" s="6" r="F6">
        <v>49815</v>
      </c>
      <c t="n" s="6" r="G6">
        <v>64580</v>
      </c>
      <c t="n" s="6" r="H6">
        <v>62033</v>
      </c>
      <c t="n" s="6" r="I6">
        <v>52676</v>
      </c>
      <c t="n" s="6" r="J6">
        <v>222472</v>
      </c>
      <c t="n" s="6" r="K6">
        <v>229104</v>
      </c>
      <c t="n" s="6" r="L6">
        <v>228483</v>
      </c>
    </row>
    <row spans="1:12" r="7">
      <c t="s" s="3" r="A7">
        <v>81</v>
      </c>
    </row>
    <row spans="1:12" r="8">
      <c t="s" s="4" r="A8">
        <v>82</v>
      </c>
      <c t="n" s="6" r="J8">
        <v>195941</v>
      </c>
      <c t="n" s="6" r="K8">
        <v>211346</v>
      </c>
      <c t="n" s="6" r="L8">
        <v>245887</v>
      </c>
    </row>
    <row spans="1:12" r="9">
      <c t="s" s="4" r="A9">
        <v>83</v>
      </c>
      <c t="n" s="6" r="J9">
        <v>0</v>
      </c>
      <c t="n" s="6" r="K9">
        <v>-5251</v>
      </c>
      <c t="n" s="6" r="L9">
        <v>-5220</v>
      </c>
    </row>
    <row spans="1:12" r="10">
      <c t="s" s="4" r="A10">
        <v>84</v>
      </c>
      <c t="n" s="6" r="J10">
        <v>9741</v>
      </c>
      <c t="n" s="6" r="K10">
        <v>9473</v>
      </c>
      <c t="n" s="6" r="L10">
        <v>9117</v>
      </c>
    </row>
    <row spans="1:12" r="11">
      <c t="s" s="4" r="A11">
        <v>85</v>
      </c>
      <c t="n" s="6" r="J11">
        <v>205682</v>
      </c>
      <c t="n" s="6" r="K11">
        <v>215568</v>
      </c>
      <c t="n" s="6" r="L11">
        <v>249784</v>
      </c>
    </row>
    <row spans="1:12" r="12">
      <c t="s" s="4" r="A12">
        <v>86</v>
      </c>
      <c t="n" s="6" r="J12">
        <v>16790</v>
      </c>
      <c t="n" s="6" r="K12">
        <v>13536</v>
      </c>
      <c t="n" s="6" r="L12">
        <v>-21301</v>
      </c>
    </row>
    <row spans="1:12" r="13">
      <c t="s" s="3" r="A13">
        <v>87</v>
      </c>
    </row>
    <row spans="1:12" r="14">
      <c t="s" s="4" r="A14">
        <v>88</v>
      </c>
      <c t="n" s="6" r="J14">
        <v>27342</v>
      </c>
      <c t="n" s="6" r="K14">
        <v>26771</v>
      </c>
      <c t="n" s="6" r="L14">
        <v>28024</v>
      </c>
    </row>
    <row spans="1:12" r="15">
      <c t="s" s="4" r="A15">
        <v>692</v>
      </c>
      <c t="n" s="6" r="J15">
        <v>871</v>
      </c>
      <c t="n" s="6" r="K15">
        <v>325</v>
      </c>
      <c t="n" s="6" r="L15">
        <v>306</v>
      </c>
    </row>
    <row spans="1:12" r="16">
      <c t="s" s="4" r="A16">
        <v>90</v>
      </c>
      <c t="n" s="6" r="J16">
        <v>-11423</v>
      </c>
      <c t="n" s="6" r="K16">
        <v>-13560</v>
      </c>
      <c t="n" s="6" r="L16">
        <v>-49631</v>
      </c>
    </row>
    <row spans="1:12" r="17">
      <c t="s" s="4" r="A17">
        <v>91</v>
      </c>
      <c t="n" s="6" r="J17">
        <v>153</v>
      </c>
      <c t="n" s="6" r="K17">
        <v>312</v>
      </c>
      <c t="n" s="6" r="L17">
        <v>-9013</v>
      </c>
    </row>
    <row spans="1:12" r="18">
      <c t="s" s="4" r="A18">
        <v>693</v>
      </c>
      <c t="n" s="6" r="J18">
        <v>0</v>
      </c>
      <c t="n" s="6" r="K18">
        <v>0</v>
      </c>
      <c t="n" s="6" r="L18">
        <v>0</v>
      </c>
    </row>
    <row spans="1:12" r="19">
      <c t="s" s="4" r="A19">
        <v>92</v>
      </c>
      <c t="n" s="7" r="B19">
        <v>-6063</v>
      </c>
      <c t="n" s="7" r="C19">
        <v>561</v>
      </c>
      <c t="n" s="7" r="D19">
        <v>2870</v>
      </c>
      <c t="n" s="7" r="E19">
        <v>-8945</v>
      </c>
      <c t="n" s="7" r="F19">
        <v>-7640</v>
      </c>
      <c t="n" s="7" r="G19">
        <v>-860</v>
      </c>
      <c t="n" s="7" r="H19">
        <v>3236</v>
      </c>
      <c t="n" s="7" r="I19">
        <v>-8608</v>
      </c>
      <c t="n" s="6" r="J19">
        <v>-11576</v>
      </c>
      <c t="n" s="6" r="K19">
        <v>-13872</v>
      </c>
      <c t="n" s="6" r="L19">
        <v>-40618</v>
      </c>
    </row>
    <row spans="1:12" r="20">
      <c t="s" s="4" r="A20">
        <v>694</v>
      </c>
    </row>
    <row spans="1:12" r="21">
      <c t="s" s="3" r="A21">
        <v>691</v>
      </c>
    </row>
    <row spans="1:12" r="22">
      <c t="s" s="4" r="A22">
        <v>78</v>
      </c>
      <c t="n" s="6" r="J22">
        <v>0</v>
      </c>
      <c t="n" s="6" r="K22">
        <v>0</v>
      </c>
      <c t="n" s="6" r="L22">
        <v>0</v>
      </c>
    </row>
    <row spans="1:12" r="23">
      <c t="s" s="4" r="A23">
        <v>79</v>
      </c>
      <c t="n" s="6" r="J23">
        <v>0</v>
      </c>
      <c t="n" s="6" r="K23">
        <v>0</v>
      </c>
      <c t="n" s="6" r="L23">
        <v>0</v>
      </c>
    </row>
    <row spans="1:12" r="24">
      <c t="s" s="4" r="A24">
        <v>80</v>
      </c>
      <c t="n" s="6" r="J24">
        <v>0</v>
      </c>
      <c t="n" s="6" r="K24">
        <v>0</v>
      </c>
      <c t="n" s="6" r="L24">
        <v>0</v>
      </c>
    </row>
    <row spans="1:12" r="25">
      <c t="s" s="3" r="A25">
        <v>81</v>
      </c>
    </row>
    <row spans="1:12" r="26">
      <c t="s" s="4" r="A26">
        <v>82</v>
      </c>
      <c t="n" s="6" r="J26">
        <v>3483</v>
      </c>
      <c t="n" s="6" r="K26">
        <v>5498</v>
      </c>
      <c t="n" s="6" r="L26">
        <v>5913</v>
      </c>
    </row>
    <row spans="1:12" r="27">
      <c t="s" s="4" r="A27">
        <v>83</v>
      </c>
      <c t="n" s="6" r="K27">
        <v>0</v>
      </c>
      <c t="n" s="6" r="L27">
        <v>0</v>
      </c>
    </row>
    <row spans="1:12" r="28">
      <c t="s" s="4" r="A28">
        <v>84</v>
      </c>
      <c t="n" s="6" r="J28">
        <v>0</v>
      </c>
      <c t="n" s="6" r="K28">
        <v>0</v>
      </c>
      <c t="n" s="6" r="L28">
        <v>0</v>
      </c>
    </row>
    <row spans="1:12" r="29">
      <c t="s" s="4" r="A29">
        <v>85</v>
      </c>
      <c t="n" s="6" r="J29">
        <v>3483</v>
      </c>
      <c t="n" s="6" r="K29">
        <v>5498</v>
      </c>
      <c t="n" s="6" r="L29">
        <v>5913</v>
      </c>
    </row>
    <row spans="1:12" r="30">
      <c t="s" s="4" r="A30">
        <v>86</v>
      </c>
      <c t="n" s="6" r="J30">
        <v>-3483</v>
      </c>
      <c t="n" s="6" r="K30">
        <v>-5498</v>
      </c>
      <c t="n" s="6" r="L30">
        <v>-5913</v>
      </c>
    </row>
    <row spans="1:12" r="31">
      <c t="s" s="3" r="A31">
        <v>87</v>
      </c>
    </row>
    <row spans="1:12" r="32">
      <c t="s" s="4" r="A32">
        <v>88</v>
      </c>
      <c t="n" s="6" r="J32">
        <v>0</v>
      </c>
      <c t="n" s="6" r="K32">
        <v>0</v>
      </c>
      <c t="n" s="6" r="L32">
        <v>0</v>
      </c>
    </row>
    <row spans="1:12" r="33">
      <c t="s" s="4" r="A33">
        <v>692</v>
      </c>
      <c t="n" s="6" r="J33">
        <v>0</v>
      </c>
      <c t="n" s="6" r="K33">
        <v>0</v>
      </c>
      <c t="n" s="6" r="L33">
        <v>0</v>
      </c>
    </row>
    <row spans="1:12" r="34">
      <c t="s" s="4" r="A34">
        <v>90</v>
      </c>
      <c t="n" s="6" r="J34">
        <v>-3483</v>
      </c>
      <c t="n" s="6" r="K34">
        <v>-5498</v>
      </c>
      <c t="n" s="6" r="L34">
        <v>-5913</v>
      </c>
    </row>
    <row spans="1:12" r="35">
      <c t="s" s="4" r="A35">
        <v>91</v>
      </c>
      <c t="n" s="6" r="J35">
        <v>-91</v>
      </c>
      <c t="n" s="6" r="K35">
        <v>-160</v>
      </c>
      <c t="n" s="6" r="L35">
        <v>-157</v>
      </c>
    </row>
    <row spans="1:12" r="36">
      <c t="s" s="4" r="A36">
        <v>693</v>
      </c>
      <c t="n" s="6" r="J36">
        <v>-9242</v>
      </c>
      <c t="n" s="6" r="K36">
        <v>-8534</v>
      </c>
      <c t="n" s="6" r="L36">
        <v>-34862</v>
      </c>
    </row>
    <row spans="1:12" r="37">
      <c t="s" s="4" r="A37">
        <v>92</v>
      </c>
      <c t="n" s="6" r="J37">
        <v>-12634</v>
      </c>
      <c t="n" s="6" r="K37">
        <v>-13872</v>
      </c>
      <c t="n" s="6" r="L37">
        <v>-40618</v>
      </c>
    </row>
    <row spans="1:12" r="38">
      <c t="s" s="4" r="A38">
        <v>695</v>
      </c>
    </row>
    <row spans="1:12" r="39">
      <c t="s" s="3" r="A39">
        <v>691</v>
      </c>
    </row>
    <row spans="1:12" r="40">
      <c t="s" s="4" r="A40">
        <v>78</v>
      </c>
      <c t="n" s="6" r="J40">
        <v>1916585</v>
      </c>
      <c t="n" s="6" r="K40">
        <v>1979393</v>
      </c>
      <c t="n" s="6" r="L40">
        <v>2151972</v>
      </c>
    </row>
    <row spans="1:12" r="41">
      <c t="s" s="4" r="A41">
        <v>79</v>
      </c>
      <c t="n" s="6" r="J41">
        <v>1694113</v>
      </c>
      <c t="n" s="6" r="K41">
        <v>1750289</v>
      </c>
      <c t="n" s="6" r="L41">
        <v>1923489</v>
      </c>
    </row>
    <row spans="1:12" r="42">
      <c t="s" s="4" r="A42">
        <v>80</v>
      </c>
      <c t="n" s="6" r="J42">
        <v>222472</v>
      </c>
      <c t="n" s="6" r="K42">
        <v>229104</v>
      </c>
      <c t="n" s="6" r="L42">
        <v>228483</v>
      </c>
    </row>
    <row spans="1:12" r="43">
      <c t="s" s="3" r="A43">
        <v>81</v>
      </c>
    </row>
    <row spans="1:12" r="44">
      <c t="s" s="4" r="A44">
        <v>82</v>
      </c>
      <c t="n" s="6" r="J44">
        <v>219389</v>
      </c>
      <c t="n" s="6" r="K44">
        <v>237437</v>
      </c>
      <c t="n" s="6" r="L44">
        <v>272452</v>
      </c>
    </row>
    <row spans="1:12" r="45">
      <c t="s" s="4" r="A45">
        <v>83</v>
      </c>
      <c t="n" s="6" r="K45">
        <v>-5251</v>
      </c>
      <c t="n" s="6" r="L45">
        <v>-5220</v>
      </c>
    </row>
    <row spans="1:12" r="46">
      <c t="s" s="4" r="A46">
        <v>84</v>
      </c>
      <c t="n" s="6" r="J46">
        <v>6713</v>
      </c>
      <c t="n" s="6" r="K46">
        <v>6405</v>
      </c>
      <c t="n" s="6" r="L46">
        <v>5700</v>
      </c>
    </row>
    <row spans="1:12" r="47">
      <c t="s" s="4" r="A47">
        <v>85</v>
      </c>
      <c t="n" s="6" r="J47">
        <v>226102</v>
      </c>
      <c t="n" s="6" r="K47">
        <v>238591</v>
      </c>
      <c t="n" s="6" r="L47">
        <v>272932</v>
      </c>
    </row>
    <row spans="1:12" r="48">
      <c t="s" s="4" r="A48">
        <v>86</v>
      </c>
      <c t="n" s="6" r="J48">
        <v>-3630</v>
      </c>
      <c t="n" s="6" r="K48">
        <v>-9487</v>
      </c>
      <c t="n" s="6" r="L48">
        <v>-44449</v>
      </c>
    </row>
    <row spans="1:12" r="49">
      <c t="s" s="3" r="A49">
        <v>87</v>
      </c>
    </row>
    <row spans="1:12" r="50">
      <c t="s" s="4" r="A50">
        <v>88</v>
      </c>
      <c t="n" s="6" r="J50">
        <v>14944</v>
      </c>
      <c t="n" s="6" r="K50">
        <v>13688</v>
      </c>
      <c t="n" s="6" r="L50">
        <v>13686</v>
      </c>
    </row>
    <row spans="1:12" r="51">
      <c t="s" s="4" r="A51">
        <v>692</v>
      </c>
      <c t="n" s="6" r="J51">
        <v>878</v>
      </c>
      <c t="n" s="6" r="K51">
        <v>337</v>
      </c>
      <c t="n" s="6" r="L51">
        <v>318</v>
      </c>
    </row>
    <row spans="1:12" r="52">
      <c t="s" s="4" r="A52">
        <v>90</v>
      </c>
      <c t="n" s="6" r="J52">
        <v>-19452</v>
      </c>
      <c t="n" s="6" r="K52">
        <v>-23512</v>
      </c>
      <c t="n" s="6" r="L52">
        <v>-58453</v>
      </c>
    </row>
    <row spans="1:12" r="53">
      <c t="s" s="4" r="A53">
        <v>91</v>
      </c>
      <c t="n" s="6" r="J53">
        <v>-29</v>
      </c>
      <c t="n" s="6" r="K53">
        <v>22</v>
      </c>
      <c t="n" s="6" r="L53">
        <v>-9248</v>
      </c>
    </row>
    <row spans="1:12" r="54">
      <c t="s" s="4" r="A54">
        <v>693</v>
      </c>
      <c t="n" s="6" r="J54">
        <v>0</v>
      </c>
      <c t="n" s="6" r="K54">
        <v>0</v>
      </c>
      <c t="n" s="6" r="L54">
        <v>0</v>
      </c>
    </row>
    <row spans="1:12" r="55">
      <c t="s" s="4" r="A55">
        <v>92</v>
      </c>
      <c t="n" s="6" r="J55">
        <v>-19423</v>
      </c>
      <c t="n" s="6" r="K55">
        <v>-23534</v>
      </c>
      <c t="n" s="6" r="L55">
        <v>-49205</v>
      </c>
    </row>
    <row spans="1:12" r="56">
      <c t="s" s="4" r="A56">
        <v>696</v>
      </c>
    </row>
    <row spans="1:12" r="57">
      <c t="s" s="3" r="A57">
        <v>691</v>
      </c>
    </row>
    <row spans="1:12" r="58">
      <c t="s" s="4" r="A58">
        <v>78</v>
      </c>
      <c t="n" s="6" r="J58">
        <v>26084</v>
      </c>
      <c t="n" s="6" r="K58">
        <v>26329</v>
      </c>
      <c t="n" s="6" r="L58">
        <v>27363</v>
      </c>
    </row>
    <row spans="1:12" r="59">
      <c t="s" s="4" r="A59">
        <v>79</v>
      </c>
      <c t="n" s="6" r="J59">
        <v>0</v>
      </c>
      <c t="n" s="6" r="K59">
        <v>0</v>
      </c>
      <c t="n" s="6" r="L59">
        <v>0</v>
      </c>
    </row>
    <row spans="1:12" r="60">
      <c t="s" s="4" r="A60">
        <v>80</v>
      </c>
      <c t="n" s="6" r="J60">
        <v>26084</v>
      </c>
      <c t="n" s="6" r="K60">
        <v>26329</v>
      </c>
      <c t="n" s="6" r="L60">
        <v>27363</v>
      </c>
    </row>
    <row spans="1:12" r="61">
      <c t="s" s="3" r="A61">
        <v>81</v>
      </c>
    </row>
    <row spans="1:12" r="62">
      <c t="s" s="4" r="A62">
        <v>82</v>
      </c>
      <c t="n" s="6" r="J62">
        <v>211</v>
      </c>
      <c t="n" s="6" r="K62">
        <v>-5260</v>
      </c>
      <c t="n" s="6" r="L62">
        <v>-5115</v>
      </c>
    </row>
    <row spans="1:12" r="63">
      <c t="s" s="4" r="A63">
        <v>83</v>
      </c>
      <c t="n" s="6" r="K63">
        <v>0</v>
      </c>
      <c t="n" s="6" r="L63">
        <v>0</v>
      </c>
    </row>
    <row spans="1:12" r="64">
      <c t="s" s="4" r="A64">
        <v>84</v>
      </c>
      <c t="n" s="6" r="J64">
        <v>3028</v>
      </c>
      <c t="n" s="6" r="K64">
        <v>3068</v>
      </c>
      <c t="n" s="6" r="L64">
        <v>3417</v>
      </c>
    </row>
    <row spans="1:12" r="65">
      <c t="s" s="4" r="A65">
        <v>85</v>
      </c>
      <c t="n" s="6" r="J65">
        <v>3239</v>
      </c>
      <c t="n" s="6" r="K65">
        <v>-2192</v>
      </c>
      <c t="n" s="6" r="L65">
        <v>-1698</v>
      </c>
    </row>
    <row spans="1:12" r="66">
      <c t="s" s="4" r="A66">
        <v>86</v>
      </c>
      <c t="n" s="6" r="J66">
        <v>22845</v>
      </c>
      <c t="n" s="6" r="K66">
        <v>28521</v>
      </c>
      <c t="n" s="6" r="L66">
        <v>29061</v>
      </c>
    </row>
    <row spans="1:12" r="67">
      <c t="s" s="3" r="A67">
        <v>87</v>
      </c>
    </row>
    <row spans="1:12" r="68">
      <c t="s" s="4" r="A68">
        <v>88</v>
      </c>
      <c t="n" s="6" r="J68">
        <v>12398</v>
      </c>
      <c t="n" s="6" r="K68">
        <v>13083</v>
      </c>
      <c t="n" s="6" r="L68">
        <v>14338</v>
      </c>
    </row>
    <row spans="1:12" r="69">
      <c t="s" s="4" r="A69">
        <v>692</v>
      </c>
      <c t="n" s="6" r="J69">
        <v>-7</v>
      </c>
      <c t="n" s="6" r="K69">
        <v>-12</v>
      </c>
      <c t="n" s="6" r="L69">
        <v>-12</v>
      </c>
    </row>
    <row spans="1:12" r="70">
      <c t="s" s="4" r="A70">
        <v>90</v>
      </c>
      <c t="n" s="6" r="J70">
        <v>10454</v>
      </c>
      <c t="n" s="6" r="K70">
        <v>15450</v>
      </c>
      <c t="n" s="6" r="L70">
        <v>14735</v>
      </c>
    </row>
    <row spans="1:12" r="71">
      <c t="s" s="4" r="A71">
        <v>91</v>
      </c>
      <c t="n" s="6" r="J71">
        <v>273</v>
      </c>
      <c t="n" s="6" r="K71">
        <v>450</v>
      </c>
      <c t="n" s="6" r="L71">
        <v>392</v>
      </c>
    </row>
    <row spans="1:12" r="72">
      <c t="s" s="4" r="A72">
        <v>693</v>
      </c>
      <c t="n" s="6" r="J72">
        <v>0</v>
      </c>
      <c t="n" s="6" r="K72">
        <v>0</v>
      </c>
      <c t="n" s="6" r="L72">
        <v>0</v>
      </c>
    </row>
    <row spans="1:12" r="73">
      <c t="s" s="4" r="A73">
        <v>92</v>
      </c>
      <c t="n" s="6" r="J73">
        <v>10181</v>
      </c>
      <c t="n" s="6" r="K73">
        <v>15000</v>
      </c>
      <c t="n" s="6" r="L73">
        <v>14343</v>
      </c>
    </row>
    <row spans="1:12" r="74">
      <c t="s" s="4" r="A74">
        <v>697</v>
      </c>
    </row>
    <row spans="1:12" r="75">
      <c t="s" s="3" r="A75">
        <v>691</v>
      </c>
    </row>
    <row spans="1:12" r="76">
      <c t="s" s="4" r="A76">
        <v>78</v>
      </c>
      <c t="n" s="6" r="J76">
        <v>-26084</v>
      </c>
      <c t="n" s="6" r="K76">
        <v>-26329</v>
      </c>
      <c t="n" s="6" r="L76">
        <v>-27363</v>
      </c>
    </row>
    <row spans="1:12" r="77">
      <c t="s" s="4" r="A77">
        <v>79</v>
      </c>
      <c t="n" s="6" r="J77">
        <v>0</v>
      </c>
      <c t="n" s="6" r="K77">
        <v>0</v>
      </c>
      <c t="n" s="6" r="L77">
        <v>0</v>
      </c>
    </row>
    <row spans="1:12" r="78">
      <c t="s" s="4" r="A78">
        <v>80</v>
      </c>
      <c t="n" s="6" r="J78">
        <v>-26084</v>
      </c>
      <c t="n" s="6" r="K78">
        <v>-26329</v>
      </c>
      <c t="n" s="6" r="L78">
        <v>-27363</v>
      </c>
    </row>
    <row spans="1:12" r="79">
      <c t="s" s="3" r="A79">
        <v>81</v>
      </c>
    </row>
    <row spans="1:12" r="80">
      <c t="s" s="4" r="A80">
        <v>82</v>
      </c>
      <c t="n" s="6" r="J80">
        <v>-27142</v>
      </c>
      <c t="n" s="6" r="K80">
        <v>-26329</v>
      </c>
      <c t="n" s="6" r="L80">
        <v>-27363</v>
      </c>
    </row>
    <row spans="1:12" r="81">
      <c t="s" s="4" r="A81">
        <v>83</v>
      </c>
      <c t="n" s="6" r="K81">
        <v>0</v>
      </c>
      <c t="n" s="6" r="L81">
        <v>0</v>
      </c>
    </row>
    <row spans="1:12" r="82">
      <c t="s" s="4" r="A82">
        <v>84</v>
      </c>
      <c t="n" s="6" r="J82">
        <v>0</v>
      </c>
      <c t="n" s="6" r="K82">
        <v>0</v>
      </c>
      <c t="n" s="6" r="L82">
        <v>0</v>
      </c>
    </row>
    <row spans="1:12" r="83">
      <c t="s" s="4" r="A83">
        <v>85</v>
      </c>
      <c t="n" s="6" r="J83">
        <v>-27142</v>
      </c>
      <c t="n" s="6" r="K83">
        <v>-26329</v>
      </c>
      <c t="n" s="6" r="L83">
        <v>-27363</v>
      </c>
    </row>
    <row spans="1:12" r="84">
      <c t="s" s="4" r="A84">
        <v>86</v>
      </c>
      <c t="n" s="6" r="J84">
        <v>1058</v>
      </c>
      <c t="n" s="6" r="K84">
        <v>0</v>
      </c>
      <c t="n" s="6" r="L84">
        <v>0</v>
      </c>
    </row>
    <row spans="1:12" r="85">
      <c t="s" s="3" r="A85">
        <v>87</v>
      </c>
    </row>
    <row spans="1:12" r="86">
      <c t="s" s="4" r="A86">
        <v>88</v>
      </c>
      <c t="n" s="6" r="J86">
        <v>0</v>
      </c>
      <c t="n" s="6" r="K86">
        <v>0</v>
      </c>
      <c t="n" s="6" r="L86">
        <v>0</v>
      </c>
    </row>
    <row spans="1:12" r="87">
      <c t="s" s="4" r="A87">
        <v>692</v>
      </c>
      <c t="n" s="6" r="J87">
        <v>0</v>
      </c>
      <c t="n" s="6" r="K87">
        <v>0</v>
      </c>
      <c t="n" s="6" r="L87">
        <v>0</v>
      </c>
    </row>
    <row spans="1:12" r="88">
      <c t="s" s="4" r="A88">
        <v>90</v>
      </c>
      <c t="n" s="6" r="J88">
        <v>1058</v>
      </c>
      <c t="n" s="6" r="K88">
        <v>0</v>
      </c>
      <c t="n" s="6" r="L88">
        <v>0</v>
      </c>
    </row>
    <row spans="1:12" r="89">
      <c t="s" s="4" r="A89">
        <v>91</v>
      </c>
      <c t="n" s="6" r="J89">
        <v>0</v>
      </c>
      <c t="n" s="6" r="K89">
        <v>0</v>
      </c>
      <c t="n" s="6" r="L89">
        <v>0</v>
      </c>
    </row>
    <row spans="1:12" r="90">
      <c t="s" s="4" r="A90">
        <v>693</v>
      </c>
      <c t="n" s="6" r="J90">
        <v>9242</v>
      </c>
      <c t="n" s="6" r="K90">
        <v>8534</v>
      </c>
      <c t="n" s="6" r="L90">
        <v>34862</v>
      </c>
    </row>
    <row spans="1:12" r="91">
      <c t="s" s="4" r="A91">
        <v>92</v>
      </c>
      <c t="n" s="7" r="J91">
        <v>10300</v>
      </c>
      <c t="n" s="7" r="K91">
        <v>8534</v>
      </c>
      <c t="n" s="7" r="L91">
        <v>3486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8</v>
      </c>
      <c t="s" s="2" r="B1">
        <v>2</v>
      </c>
      <c t="s" s="2" r="C1">
        <v>32</v>
      </c>
      <c t="s" s="2" r="D1">
        <v>76</v>
      </c>
      <c t="s" s="2" r="E1">
        <v>699</v>
      </c>
    </row>
    <row spans="1:5" r="2">
      <c t="s" s="3" r="A2">
        <v>33</v>
      </c>
    </row>
    <row spans="1:5" r="3">
      <c t="s" s="4" r="A3">
        <v>34</v>
      </c>
      <c t="n" s="7" r="B3">
        <v>4808</v>
      </c>
      <c t="n" s="7" r="C3">
        <v>4522</v>
      </c>
      <c t="n" s="7" r="D3">
        <v>5034</v>
      </c>
      <c t="n" s="7" r="E3">
        <v>5188</v>
      </c>
    </row>
    <row spans="1:5" r="4">
      <c t="s" s="4" r="A4">
        <v>700</v>
      </c>
      <c t="n" s="6" r="B4">
        <v>138545</v>
      </c>
      <c t="n" s="6" r="C4">
        <v>144537</v>
      </c>
    </row>
    <row spans="1:5" r="5">
      <c t="s" s="4" r="A5">
        <v>36</v>
      </c>
      <c t="n" s="6" r="B5">
        <v>226660</v>
      </c>
      <c t="n" s="6" r="C5">
        <v>242546</v>
      </c>
    </row>
    <row spans="1:5" r="6">
      <c t="s" s="4" r="A6">
        <v>701</v>
      </c>
      <c t="n" s="6" r="C6">
        <v>0</v>
      </c>
    </row>
    <row spans="1:5" r="7">
      <c t="s" s="4" r="A7">
        <v>37</v>
      </c>
      <c t="n" s="6" r="B7">
        <v>32011</v>
      </c>
      <c t="n" s="6" r="C7">
        <v>23289</v>
      </c>
    </row>
    <row spans="1:5" r="8">
      <c t="s" s="4" r="A8">
        <v>702</v>
      </c>
      <c t="n" s="6" r="B8">
        <v>0</v>
      </c>
      <c t="n" s="6" r="C8">
        <v>0</v>
      </c>
    </row>
    <row spans="1:5" r="9">
      <c t="s" s="4" r="A9">
        <v>38</v>
      </c>
      <c t="n" s="6" r="B9">
        <v>402024</v>
      </c>
      <c t="n" s="6" r="C9">
        <v>414894</v>
      </c>
    </row>
    <row spans="1:5" r="10">
      <c t="s" s="3" r="A10">
        <v>39</v>
      </c>
    </row>
    <row spans="1:5" r="11">
      <c t="s" s="4" r="A11">
        <v>40</v>
      </c>
      <c t="n" s="6" r="B11">
        <v>40108</v>
      </c>
      <c t="n" s="6" r="C11">
        <v>41095</v>
      </c>
    </row>
    <row spans="1:5" r="12">
      <c t="s" s="4" r="A12">
        <v>41</v>
      </c>
      <c t="n" s="6" r="B12">
        <v>89006</v>
      </c>
      <c t="n" s="6" r="C12">
        <v>90161</v>
      </c>
    </row>
    <row spans="1:5" r="13">
      <c t="s" s="4" r="A13">
        <v>42</v>
      </c>
      <c t="n" s="6" r="B13">
        <v>79173</v>
      </c>
      <c t="n" s="6" r="C13">
        <v>77279</v>
      </c>
    </row>
    <row spans="1:5" r="14">
      <c t="s" s="4" r="A14">
        <v>43</v>
      </c>
      <c t="n" s="6" r="B14">
        <v>255</v>
      </c>
      <c t="n" s="6" r="C14">
        <v>1188</v>
      </c>
    </row>
    <row spans="1:5" r="15">
      <c t="s" s="4" r="A15">
        <v>44</v>
      </c>
      <c t="n" s="6" r="B15">
        <v>208542</v>
      </c>
      <c t="n" s="6" r="C15">
        <v>209723</v>
      </c>
    </row>
    <row spans="1:5" r="16">
      <c t="s" s="4" r="A16">
        <v>45</v>
      </c>
      <c t="n" s="6" r="B16">
        <v>-106966</v>
      </c>
      <c t="n" s="6" r="C16">
        <v>-104456</v>
      </c>
    </row>
    <row spans="1:5" r="17">
      <c t="s" s="4" r="A17">
        <v>46</v>
      </c>
      <c t="n" s="6" r="B17">
        <v>101576</v>
      </c>
      <c t="n" s="6" r="C17">
        <v>105267</v>
      </c>
    </row>
    <row spans="1:5" r="18">
      <c t="s" s="4" r="A18">
        <v>703</v>
      </c>
      <c t="n" s="6" r="B18">
        <v>0</v>
      </c>
      <c t="n" s="6" r="C18">
        <v>0</v>
      </c>
    </row>
    <row spans="1:5" r="19">
      <c t="s" s="4" r="A19">
        <v>47</v>
      </c>
      <c t="n" s="6" r="B19">
        <v>9542</v>
      </c>
      <c t="n" s="6" r="C19">
        <v>15804</v>
      </c>
    </row>
    <row spans="1:5" r="20">
      <c t="s" s="4" r="A20">
        <v>48</v>
      </c>
      <c t="n" s="6" r="B20">
        <v>513142</v>
      </c>
      <c t="n" s="6" r="C20">
        <v>535965</v>
      </c>
    </row>
    <row spans="1:5" r="21">
      <c t="s" s="3" r="A21">
        <v>49</v>
      </c>
    </row>
    <row spans="1:5" r="22">
      <c t="s" s="4" r="A22">
        <v>50</v>
      </c>
      <c t="n" s="6" r="B22">
        <v>88087</v>
      </c>
      <c t="n" s="6" r="C22">
        <v>67291</v>
      </c>
    </row>
    <row spans="1:5" r="23">
      <c t="s" s="4" r="A23">
        <v>51</v>
      </c>
      <c t="n" s="6" r="B23">
        <v>17287</v>
      </c>
      <c t="n" s="6" r="C23">
        <v>27280</v>
      </c>
    </row>
    <row spans="1:5" r="24">
      <c t="s" s="4" r="A24">
        <v>52</v>
      </c>
      <c t="n" s="6" r="B24">
        <v>4165</v>
      </c>
      <c t="n" s="6" r="C24">
        <v>5643</v>
      </c>
    </row>
    <row spans="1:5" r="25">
      <c t="s" s="4" r="A25">
        <v>53</v>
      </c>
      <c t="n" s="6" r="B25">
        <v>6611</v>
      </c>
      <c t="n" s="6" r="C25">
        <v>2679</v>
      </c>
    </row>
    <row spans="1:5" r="26">
      <c t="s" s="4" r="A26">
        <v>54</v>
      </c>
      <c t="n" s="6" r="B26">
        <v>14023</v>
      </c>
      <c t="n" s="6" r="C26">
        <v>14349</v>
      </c>
    </row>
    <row spans="1:5" r="27">
      <c t="s" s="4" r="A27">
        <v>704</v>
      </c>
      <c t="n" s="6" r="B27">
        <v>0</v>
      </c>
      <c t="n" s="6" r="C27">
        <v>0</v>
      </c>
    </row>
    <row spans="1:5" r="28">
      <c t="s" s="4" r="A28">
        <v>55</v>
      </c>
      <c t="n" s="6" r="B28">
        <v>130173</v>
      </c>
      <c t="n" s="6" r="C28">
        <v>117242</v>
      </c>
    </row>
    <row spans="1:5" r="29">
      <c t="s" s="3" r="A29">
        <v>56</v>
      </c>
    </row>
    <row spans="1:5" r="30">
      <c t="s" s="4" r="A30">
        <v>57</v>
      </c>
      <c t="n" s="6" r="B30">
        <v>377773</v>
      </c>
      <c t="n" s="6" r="C30">
        <v>400257</v>
      </c>
    </row>
    <row spans="1:5" r="31">
      <c t="s" s="4" r="A31">
        <v>58</v>
      </c>
      <c t="n" s="6" r="B31">
        <v>36791</v>
      </c>
      <c t="n" s="6" r="C31">
        <v>41763</v>
      </c>
    </row>
    <row spans="1:5" r="32">
      <c t="s" s="4" r="A32">
        <v>705</v>
      </c>
      <c t="n" s="6" r="C32">
        <v>0</v>
      </c>
    </row>
    <row spans="1:5" r="33">
      <c t="s" s="4" r="A33">
        <v>59</v>
      </c>
      <c t="n" s="6" r="B33">
        <v>14301</v>
      </c>
      <c t="n" s="6" r="C33">
        <v>12729</v>
      </c>
    </row>
    <row spans="1:5" r="34">
      <c t="s" s="4" r="A34">
        <v>60</v>
      </c>
      <c t="n" s="6" r="B34">
        <v>559038</v>
      </c>
      <c t="n" s="6" r="C34">
        <v>571991</v>
      </c>
    </row>
    <row spans="1:5" r="35">
      <c t="s" s="4" r="A35">
        <v>706</v>
      </c>
      <c t="n" s="6" r="B35">
        <v>-45896</v>
      </c>
      <c t="n" s="6" r="C35">
        <v>-36026</v>
      </c>
      <c t="n" s="6" r="D35">
        <v>-5898</v>
      </c>
      <c t="n" s="6" r="E35">
        <v>-20592</v>
      </c>
    </row>
    <row spans="1:5" r="36">
      <c t="s" s="4" r="A36">
        <v>67</v>
      </c>
      <c t="n" s="6" r="B36">
        <v>513142</v>
      </c>
      <c t="n" s="6" r="C36">
        <v>535965</v>
      </c>
    </row>
    <row spans="1:5" r="37">
      <c t="s" s="4" r="A37">
        <v>694</v>
      </c>
    </row>
    <row spans="1:5" r="38">
      <c t="s" s="3" r="A38">
        <v>33</v>
      </c>
    </row>
    <row spans="1:5" r="39">
      <c t="s" s="4" r="A39">
        <v>34</v>
      </c>
      <c t="n" s="6" r="B39">
        <v>27</v>
      </c>
      <c t="n" s="6" r="C39">
        <v>27</v>
      </c>
      <c t="n" s="6" r="D39">
        <v>47</v>
      </c>
      <c t="n" s="6" r="E39">
        <v>28</v>
      </c>
    </row>
    <row spans="1:5" r="40">
      <c t="s" s="4" r="A40">
        <v>700</v>
      </c>
      <c t="n" s="6" r="B40">
        <v>0</v>
      </c>
      <c t="n" s="6" r="C40">
        <v>0</v>
      </c>
    </row>
    <row spans="1:5" r="41">
      <c t="s" s="4" r="A41">
        <v>36</v>
      </c>
      <c t="n" s="6" r="B41">
        <v>0</v>
      </c>
      <c t="n" s="6" r="C41">
        <v>0</v>
      </c>
    </row>
    <row spans="1:5" r="42">
      <c t="s" s="4" r="A42">
        <v>701</v>
      </c>
      <c t="n" s="6" r="C42">
        <v>0</v>
      </c>
    </row>
    <row spans="1:5" r="43">
      <c t="s" s="4" r="A43">
        <v>37</v>
      </c>
      <c t="n" s="6" r="B43">
        <v>235</v>
      </c>
      <c t="n" s="6" r="C43">
        <v>228</v>
      </c>
    </row>
    <row spans="1:5" r="44">
      <c t="s" s="4" r="A44">
        <v>702</v>
      </c>
      <c t="n" s="6" r="B44">
        <v>76307</v>
      </c>
      <c t="n" s="6" r="C44">
        <v>74071</v>
      </c>
    </row>
    <row spans="1:5" r="45">
      <c t="s" s="4" r="A45">
        <v>38</v>
      </c>
      <c t="n" s="6" r="B45">
        <v>76569</v>
      </c>
      <c t="n" s="6" r="C45">
        <v>74326</v>
      </c>
    </row>
    <row spans="1:5" r="46">
      <c t="s" s="3" r="A46">
        <v>39</v>
      </c>
    </row>
    <row spans="1:5" r="47">
      <c t="s" s="4" r="A47">
        <v>40</v>
      </c>
      <c t="n" s="6" r="B47">
        <v>0</v>
      </c>
      <c t="n" s="6" r="C47">
        <v>0</v>
      </c>
    </row>
    <row spans="1:5" r="48">
      <c t="s" s="4" r="A48">
        <v>41</v>
      </c>
      <c t="n" s="6" r="B48">
        <v>0</v>
      </c>
      <c t="n" s="6" r="C48">
        <v>0</v>
      </c>
    </row>
    <row spans="1:5" r="49">
      <c t="s" s="4" r="A49">
        <v>42</v>
      </c>
      <c t="n" s="6" r="B49">
        <v>0</v>
      </c>
      <c t="n" s="6" r="C49">
        <v>0</v>
      </c>
    </row>
    <row spans="1:5" r="50">
      <c t="s" s="4" r="A50">
        <v>43</v>
      </c>
      <c t="n" s="6" r="B50">
        <v>0</v>
      </c>
      <c t="n" s="6" r="C50">
        <v>0</v>
      </c>
    </row>
    <row spans="1:5" r="51">
      <c t="s" s="4" r="A51">
        <v>44</v>
      </c>
      <c t="n" s="6" r="B51">
        <v>0</v>
      </c>
      <c t="n" s="6" r="C51">
        <v>0</v>
      </c>
    </row>
    <row spans="1:5" r="52">
      <c t="s" s="4" r="A52">
        <v>45</v>
      </c>
      <c t="n" s="6" r="B52">
        <v>0</v>
      </c>
      <c t="n" s="6" r="C52">
        <v>0</v>
      </c>
    </row>
    <row spans="1:5" r="53">
      <c t="s" s="4" r="A53">
        <v>46</v>
      </c>
      <c t="n" s="6" r="B53">
        <v>0</v>
      </c>
      <c t="n" s="6" r="C53">
        <v>0</v>
      </c>
    </row>
    <row spans="1:5" r="54">
      <c t="s" s="4" r="A54">
        <v>703</v>
      </c>
      <c t="n" s="6" r="B54">
        <v>-87787</v>
      </c>
      <c t="n" s="6" r="C54">
        <v>-78264</v>
      </c>
    </row>
    <row spans="1:5" r="55">
      <c t="s" s="4" r="A55">
        <v>47</v>
      </c>
      <c t="n" s="6" r="B55">
        <v>0</v>
      </c>
      <c t="n" s="6" r="C55">
        <v>0</v>
      </c>
    </row>
    <row spans="1:5" r="56">
      <c t="s" s="4" r="A56">
        <v>48</v>
      </c>
      <c t="n" s="6" r="B56">
        <v>-11218</v>
      </c>
      <c t="n" s="6" r="C56">
        <v>-3938</v>
      </c>
    </row>
    <row spans="1:5" r="57">
      <c t="s" s="3" r="A57">
        <v>49</v>
      </c>
    </row>
    <row spans="1:5" r="58">
      <c t="s" s="4" r="A58">
        <v>50</v>
      </c>
      <c t="n" s="6" r="B58">
        <v>577</v>
      </c>
      <c t="n" s="6" r="C58">
        <v>606</v>
      </c>
    </row>
    <row spans="1:5" r="59">
      <c t="s" s="4" r="A59">
        <v>51</v>
      </c>
      <c t="n" s="6" r="B59">
        <v>0</v>
      </c>
      <c t="n" s="6" r="C59">
        <v>0</v>
      </c>
    </row>
    <row spans="1:5" r="60">
      <c t="s" s="4" r="A60">
        <v>52</v>
      </c>
      <c t="n" s="6" r="B60">
        <v>0</v>
      </c>
      <c t="n" s="6" r="C60">
        <v>23</v>
      </c>
    </row>
    <row spans="1:5" r="61">
      <c t="s" s="4" r="A61">
        <v>53</v>
      </c>
      <c t="n" s="6" r="B61">
        <v>0</v>
      </c>
      <c t="n" s="6" r="C61">
        <v>0</v>
      </c>
    </row>
    <row spans="1:5" r="62">
      <c t="s" s="4" r="A62">
        <v>54</v>
      </c>
      <c t="n" s="6" r="B62">
        <v>192</v>
      </c>
      <c t="n" s="6" r="C62">
        <v>413</v>
      </c>
    </row>
    <row spans="1:5" r="63">
      <c t="s" s="4" r="A63">
        <v>704</v>
      </c>
      <c t="n" s="6" r="B63">
        <v>33909</v>
      </c>
      <c t="n" s="6" r="C63">
        <v>30633</v>
      </c>
    </row>
    <row spans="1:5" r="64">
      <c t="s" s="4" r="A64">
        <v>55</v>
      </c>
      <c t="n" s="6" r="B64">
        <v>34678</v>
      </c>
      <c t="n" s="6" r="C64">
        <v>31675</v>
      </c>
    </row>
    <row spans="1:5" r="65">
      <c t="s" s="3" r="A65">
        <v>56</v>
      </c>
    </row>
    <row spans="1:5" r="66">
      <c t="s" s="4" r="A66">
        <v>57</v>
      </c>
      <c t="n" s="6" r="B66">
        <v>0</v>
      </c>
      <c t="n" s="6" r="C66">
        <v>0</v>
      </c>
    </row>
    <row spans="1:5" r="67">
      <c t="s" s="4" r="A67">
        <v>58</v>
      </c>
      <c t="n" s="6" r="B67">
        <v>0</v>
      </c>
      <c t="n" s="6" r="C67">
        <v>0</v>
      </c>
    </row>
    <row spans="1:5" r="68">
      <c t="s" s="4" r="A68">
        <v>705</v>
      </c>
      <c t="n" s="6" r="C68">
        <v>0</v>
      </c>
    </row>
    <row spans="1:5" r="69">
      <c t="s" s="4" r="A69">
        <v>59</v>
      </c>
      <c t="n" s="6" r="B69">
        <v>0</v>
      </c>
      <c t="n" s="6" r="C69">
        <v>413</v>
      </c>
    </row>
    <row spans="1:5" r="70">
      <c t="s" s="4" r="A70">
        <v>60</v>
      </c>
      <c t="n" s="6" r="B70">
        <v>34678</v>
      </c>
      <c t="n" s="6" r="C70">
        <v>32088</v>
      </c>
    </row>
    <row spans="1:5" r="71">
      <c t="s" s="4" r="A71">
        <v>706</v>
      </c>
      <c t="n" s="6" r="B71">
        <v>-45896</v>
      </c>
      <c t="n" s="6" r="C71">
        <v>-36026</v>
      </c>
      <c t="n" s="6" r="D71">
        <v>-5898</v>
      </c>
      <c t="n" s="6" r="E71">
        <v>-20592</v>
      </c>
    </row>
    <row spans="1:5" r="72">
      <c t="s" s="4" r="A72">
        <v>67</v>
      </c>
      <c t="n" s="6" r="B72">
        <v>-11218</v>
      </c>
      <c t="n" s="6" r="C72">
        <v>-3938</v>
      </c>
    </row>
    <row spans="1:5" r="73">
      <c t="s" s="4" r="A73">
        <v>695</v>
      </c>
    </row>
    <row spans="1:5" r="74">
      <c t="s" s="3" r="A74">
        <v>33</v>
      </c>
    </row>
    <row spans="1:5" r="75">
      <c t="s" s="4" r="A75">
        <v>34</v>
      </c>
      <c t="n" s="6" r="B75">
        <v>4781</v>
      </c>
      <c t="n" s="6" r="C75">
        <v>4495</v>
      </c>
      <c t="n" s="6" r="D75">
        <v>4987</v>
      </c>
      <c t="n" s="6" r="E75">
        <v>5160</v>
      </c>
    </row>
    <row spans="1:5" r="76">
      <c t="s" s="4" r="A76">
        <v>700</v>
      </c>
      <c t="n" s="6" r="B76">
        <v>138545</v>
      </c>
      <c t="n" s="6" r="C76">
        <v>144537</v>
      </c>
    </row>
    <row spans="1:5" r="77">
      <c t="s" s="4" r="A77">
        <v>36</v>
      </c>
      <c t="n" s="6" r="B77">
        <v>226660</v>
      </c>
      <c t="n" s="6" r="C77">
        <v>242546</v>
      </c>
    </row>
    <row spans="1:5" r="78">
      <c t="s" s="4" r="A78">
        <v>701</v>
      </c>
      <c t="n" s="6" r="C78">
        <v>0</v>
      </c>
    </row>
    <row spans="1:5" r="79">
      <c t="s" s="4" r="A79">
        <v>37</v>
      </c>
      <c t="n" s="6" r="B79">
        <v>20691</v>
      </c>
      <c t="n" s="6" r="C79">
        <v>22353</v>
      </c>
    </row>
    <row spans="1:5" r="80">
      <c t="s" s="4" r="A80">
        <v>702</v>
      </c>
      <c t="n" s="6" r="B80">
        <v>33908</v>
      </c>
      <c t="n" s="6" r="C80">
        <v>30634</v>
      </c>
    </row>
    <row spans="1:5" r="81">
      <c t="s" s="4" r="A81">
        <v>38</v>
      </c>
      <c t="n" s="6" r="B81">
        <v>424585</v>
      </c>
      <c t="n" s="6" r="C81">
        <v>444565</v>
      </c>
    </row>
    <row spans="1:5" r="82">
      <c t="s" s="3" r="A82">
        <v>39</v>
      </c>
    </row>
    <row spans="1:5" r="83">
      <c t="s" s="4" r="A83">
        <v>40</v>
      </c>
      <c t="n" s="6" r="B83">
        <v>4085</v>
      </c>
      <c t="n" s="6" r="C83">
        <v>4061</v>
      </c>
    </row>
    <row spans="1:5" r="84">
      <c t="s" s="4" r="A84">
        <v>41</v>
      </c>
      <c t="n" s="6" r="B84">
        <v>11351</v>
      </c>
      <c t="n" s="6" r="C84">
        <v>11367</v>
      </c>
    </row>
    <row spans="1:5" r="85">
      <c t="s" s="4" r="A85">
        <v>42</v>
      </c>
      <c t="n" s="6" r="B85">
        <v>79173</v>
      </c>
      <c t="n" s="6" r="C85">
        <v>77279</v>
      </c>
    </row>
    <row spans="1:5" r="86">
      <c t="s" s="4" r="A86">
        <v>43</v>
      </c>
      <c t="n" s="6" r="B86">
        <v>255</v>
      </c>
      <c t="n" s="6" r="C86">
        <v>1188</v>
      </c>
    </row>
    <row spans="1:5" r="87">
      <c t="s" s="4" r="A87">
        <v>44</v>
      </c>
      <c t="n" s="6" r="B87">
        <v>94864</v>
      </c>
      <c t="n" s="6" r="C87">
        <v>93895</v>
      </c>
    </row>
    <row spans="1:5" r="88">
      <c t="s" s="4" r="A88">
        <v>45</v>
      </c>
      <c t="n" s="6" r="B88">
        <v>-70384</v>
      </c>
      <c t="n" s="6" r="C88">
        <v>-70077</v>
      </c>
    </row>
    <row spans="1:5" r="89">
      <c t="s" s="4" r="A89">
        <v>46</v>
      </c>
      <c t="n" s="6" r="B89">
        <v>24480</v>
      </c>
      <c t="n" s="6" r="C89">
        <v>23818</v>
      </c>
    </row>
    <row spans="1:5" r="90">
      <c t="s" s="4" r="A90">
        <v>703</v>
      </c>
      <c t="n" s="6" r="B90">
        <v>0</v>
      </c>
      <c t="n" s="6" r="C90">
        <v>0</v>
      </c>
    </row>
    <row spans="1:5" r="91">
      <c t="s" s="4" r="A91">
        <v>47</v>
      </c>
      <c t="n" s="6" r="B91">
        <v>8034</v>
      </c>
      <c t="n" s="6" r="C91">
        <v>8280</v>
      </c>
    </row>
    <row spans="1:5" r="92">
      <c t="s" s="4" r="A92">
        <v>48</v>
      </c>
      <c t="n" s="6" r="B92">
        <v>457099</v>
      </c>
      <c t="n" s="6" r="C92">
        <v>476663</v>
      </c>
    </row>
    <row spans="1:5" r="93">
      <c t="s" s="3" r="A93">
        <v>49</v>
      </c>
    </row>
    <row spans="1:5" r="94">
      <c t="s" s="4" r="A94">
        <v>50</v>
      </c>
      <c t="n" s="6" r="B94">
        <v>87510</v>
      </c>
      <c t="n" s="6" r="C94">
        <v>66685</v>
      </c>
    </row>
    <row spans="1:5" r="95">
      <c t="s" s="4" r="A95">
        <v>51</v>
      </c>
      <c t="n" s="6" r="B95">
        <v>17287</v>
      </c>
      <c t="n" s="6" r="C95">
        <v>27280</v>
      </c>
    </row>
    <row spans="1:5" r="96">
      <c t="s" s="4" r="A96">
        <v>52</v>
      </c>
      <c t="n" s="6" r="B96">
        <v>4165</v>
      </c>
      <c t="n" s="6" r="C96">
        <v>5620</v>
      </c>
    </row>
    <row spans="1:5" r="97">
      <c t="s" s="4" r="A97">
        <v>53</v>
      </c>
      <c t="n" s="6" r="B97">
        <v>5974</v>
      </c>
      <c t="n" s="6" r="C97">
        <v>0</v>
      </c>
    </row>
    <row spans="1:5" r="98">
      <c t="s" s="4" r="A98">
        <v>54</v>
      </c>
      <c t="n" s="6" r="B98">
        <v>13672</v>
      </c>
      <c t="n" s="6" r="C98">
        <v>12910</v>
      </c>
    </row>
    <row spans="1:5" r="99">
      <c t="s" s="4" r="A99">
        <v>704</v>
      </c>
      <c t="n" s="6" r="B99">
        <v>76306</v>
      </c>
      <c t="n" s="6" r="C99">
        <v>74072</v>
      </c>
    </row>
    <row spans="1:5" r="100">
      <c t="s" s="4" r="A100">
        <v>55</v>
      </c>
      <c t="n" s="6" r="B100">
        <v>204914</v>
      </c>
      <c t="n" s="6" r="C100">
        <v>186567</v>
      </c>
    </row>
    <row spans="1:5" r="101">
      <c t="s" s="3" r="A101">
        <v>56</v>
      </c>
    </row>
    <row spans="1:5" r="102">
      <c t="s" s="4" r="A102">
        <v>57</v>
      </c>
      <c t="n" s="6" r="B102">
        <v>210920</v>
      </c>
      <c t="n" s="6" r="C102">
        <v>227343</v>
      </c>
    </row>
    <row spans="1:5" r="103">
      <c t="s" s="4" r="A103">
        <v>58</v>
      </c>
      <c t="n" s="6" r="B103">
        <v>36791</v>
      </c>
      <c t="n" s="6" r="C103">
        <v>41763</v>
      </c>
    </row>
    <row spans="1:5" r="104">
      <c t="s" s="4" r="A104">
        <v>705</v>
      </c>
      <c t="n" s="6" r="C104">
        <v>0</v>
      </c>
    </row>
    <row spans="1:5" r="105">
      <c t="s" s="4" r="A105">
        <v>59</v>
      </c>
      <c t="n" s="6" r="B105">
        <v>14480</v>
      </c>
      <c t="n" s="6" r="C105">
        <v>12316</v>
      </c>
    </row>
    <row spans="1:5" r="106">
      <c t="s" s="4" r="A106">
        <v>60</v>
      </c>
      <c t="n" s="6" r="B106">
        <v>467105</v>
      </c>
      <c t="n" s="6" r="C106">
        <v>467989</v>
      </c>
    </row>
    <row spans="1:5" r="107">
      <c t="s" s="4" r="A107">
        <v>706</v>
      </c>
      <c t="n" s="6" r="B107">
        <v>-10006</v>
      </c>
      <c t="n" s="6" r="C107">
        <v>8674</v>
      </c>
      <c t="n" s="6" r="D107">
        <v>49039</v>
      </c>
      <c t="n" s="6" r="E107">
        <v>40603</v>
      </c>
    </row>
    <row spans="1:5" r="108">
      <c t="s" s="4" r="A108">
        <v>67</v>
      </c>
      <c t="n" s="6" r="B108">
        <v>457099</v>
      </c>
      <c t="n" s="6" r="C108">
        <v>476663</v>
      </c>
    </row>
    <row spans="1:5" r="109">
      <c t="s" s="4" r="A109">
        <v>696</v>
      </c>
    </row>
    <row spans="1:5" r="110">
      <c t="s" s="3" r="A110">
        <v>33</v>
      </c>
    </row>
    <row spans="1:5" r="111">
      <c t="s" s="4" r="A111">
        <v>34</v>
      </c>
      <c t="n" s="6" r="B111">
        <v>0</v>
      </c>
      <c t="n" s="6" r="C111">
        <v>0</v>
      </c>
      <c t="n" s="6" r="D111">
        <v>0</v>
      </c>
      <c t="n" s="6" r="E111">
        <v>0</v>
      </c>
    </row>
    <row spans="1:5" r="112">
      <c t="s" s="4" r="A112">
        <v>700</v>
      </c>
      <c t="n" s="6" r="B112">
        <v>0</v>
      </c>
      <c t="n" s="6" r="C112">
        <v>0</v>
      </c>
    </row>
    <row spans="1:5" r="113">
      <c t="s" s="4" r="A113">
        <v>36</v>
      </c>
      <c t="n" s="6" r="B113">
        <v>0</v>
      </c>
      <c t="n" s="6" r="C113">
        <v>0</v>
      </c>
    </row>
    <row spans="1:5" r="114">
      <c t="s" s="4" r="A114">
        <v>701</v>
      </c>
      <c t="n" s="6" r="C114">
        <v>50</v>
      </c>
    </row>
    <row spans="1:5" r="115">
      <c t="s" s="4" r="A115">
        <v>37</v>
      </c>
      <c t="n" s="6" r="B115">
        <v>11085</v>
      </c>
      <c t="n" s="6" r="C115">
        <v>708</v>
      </c>
    </row>
    <row spans="1:5" r="116">
      <c t="s" s="4" r="A116">
        <v>702</v>
      </c>
      <c t="n" s="6" r="B116">
        <v>0</v>
      </c>
      <c t="n" s="6" r="C116">
        <v>0</v>
      </c>
    </row>
    <row spans="1:5" r="117">
      <c t="s" s="4" r="A117">
        <v>38</v>
      </c>
      <c t="n" s="6" r="B117">
        <v>11085</v>
      </c>
      <c t="n" s="6" r="C117">
        <v>758</v>
      </c>
    </row>
    <row spans="1:5" r="118">
      <c t="s" s="3" r="A118">
        <v>39</v>
      </c>
    </row>
    <row spans="1:5" r="119">
      <c t="s" s="4" r="A119">
        <v>40</v>
      </c>
      <c t="n" s="6" r="B119">
        <v>36023</v>
      </c>
      <c t="n" s="6" r="C119">
        <v>37034</v>
      </c>
    </row>
    <row spans="1:5" r="120">
      <c t="s" s="4" r="A120">
        <v>41</v>
      </c>
      <c t="n" s="6" r="B120">
        <v>77655</v>
      </c>
      <c t="n" s="6" r="C120">
        <v>78794</v>
      </c>
    </row>
    <row spans="1:5" r="121">
      <c t="s" s="4" r="A121">
        <v>42</v>
      </c>
      <c t="n" s="6" r="B121">
        <v>0</v>
      </c>
      <c t="n" s="6" r="C121">
        <v>0</v>
      </c>
    </row>
    <row spans="1:5" r="122">
      <c t="s" s="4" r="A122">
        <v>43</v>
      </c>
      <c t="n" s="6" r="B122">
        <v>0</v>
      </c>
      <c t="n" s="6" r="C122">
        <v>0</v>
      </c>
    </row>
    <row spans="1:5" r="123">
      <c t="s" s="4" r="A123">
        <v>44</v>
      </c>
      <c t="n" s="6" r="B123">
        <v>113678</v>
      </c>
      <c t="n" s="6" r="C123">
        <v>115828</v>
      </c>
    </row>
    <row spans="1:5" r="124">
      <c t="s" s="4" r="A124">
        <v>45</v>
      </c>
      <c t="n" s="6" r="B124">
        <v>-36582</v>
      </c>
      <c t="n" s="6" r="C124">
        <v>-34379</v>
      </c>
    </row>
    <row spans="1:5" r="125">
      <c t="s" s="4" r="A125">
        <v>46</v>
      </c>
      <c t="n" s="6" r="B125">
        <v>77096</v>
      </c>
      <c t="n" s="6" r="C125">
        <v>81449</v>
      </c>
    </row>
    <row spans="1:5" r="126">
      <c t="s" s="4" r="A126">
        <v>703</v>
      </c>
      <c t="n" s="6" r="B126">
        <v>0</v>
      </c>
      <c t="n" s="6" r="C126">
        <v>0</v>
      </c>
    </row>
    <row spans="1:5" r="127">
      <c t="s" s="4" r="A127">
        <v>47</v>
      </c>
      <c t="n" s="6" r="B127">
        <v>1508</v>
      </c>
      <c t="n" s="6" r="C127">
        <v>7574</v>
      </c>
    </row>
    <row spans="1:5" r="128">
      <c t="s" s="4" r="A128">
        <v>48</v>
      </c>
      <c t="n" s="6" r="B128">
        <v>89689</v>
      </c>
      <c t="n" s="6" r="C128">
        <v>89781</v>
      </c>
    </row>
    <row spans="1:5" r="129">
      <c t="s" s="3" r="A129">
        <v>49</v>
      </c>
    </row>
    <row spans="1:5" r="130">
      <c t="s" s="4" r="A130">
        <v>50</v>
      </c>
      <c t="n" s="6" r="B130">
        <v>0</v>
      </c>
      <c t="n" s="6" r="C130">
        <v>0</v>
      </c>
    </row>
    <row spans="1:5" r="131">
      <c t="s" s="4" r="A131">
        <v>51</v>
      </c>
      <c t="n" s="6" r="B131">
        <v>0</v>
      </c>
      <c t="n" s="6" r="C131">
        <v>0</v>
      </c>
    </row>
    <row spans="1:5" r="132">
      <c t="s" s="4" r="A132">
        <v>52</v>
      </c>
      <c t="n" s="6" r="B132">
        <v>0</v>
      </c>
      <c t="n" s="6" r="C132">
        <v>0</v>
      </c>
    </row>
    <row spans="1:5" r="133">
      <c t="s" s="4" r="A133">
        <v>53</v>
      </c>
      <c t="n" s="6" r="B133">
        <v>637</v>
      </c>
      <c t="n" s="6" r="C133">
        <v>2679</v>
      </c>
    </row>
    <row spans="1:5" r="134">
      <c t="s" s="4" r="A134">
        <v>54</v>
      </c>
      <c t="n" s="6" r="B134">
        <v>159</v>
      </c>
      <c t="n" s="6" r="C134">
        <v>1076</v>
      </c>
    </row>
    <row spans="1:5" r="135">
      <c t="s" s="4" r="A135">
        <v>704</v>
      </c>
      <c t="n" s="6" r="B135">
        <v>0</v>
      </c>
      <c t="n" s="6" r="C135">
        <v>0</v>
      </c>
    </row>
    <row spans="1:5" r="136">
      <c t="s" s="4" r="A136">
        <v>55</v>
      </c>
      <c t="n" s="6" r="B136">
        <v>796</v>
      </c>
      <c t="n" s="6" r="C136">
        <v>3755</v>
      </c>
    </row>
    <row spans="1:5" r="137">
      <c t="s" s="3" r="A137">
        <v>56</v>
      </c>
    </row>
    <row spans="1:5" r="138">
      <c t="s" s="4" r="A138">
        <v>57</v>
      </c>
      <c t="n" s="6" r="B138">
        <v>166853</v>
      </c>
      <c t="n" s="6" r="C138">
        <v>172914</v>
      </c>
    </row>
    <row spans="1:5" r="139">
      <c t="s" s="4" r="A139">
        <v>58</v>
      </c>
      <c t="n" s="6" r="B139">
        <v>0</v>
      </c>
      <c t="n" s="6" r="C139">
        <v>0</v>
      </c>
    </row>
    <row spans="1:5" r="140">
      <c t="s" s="4" r="A140">
        <v>705</v>
      </c>
      <c t="n" s="6" r="C140">
        <v>50</v>
      </c>
    </row>
    <row spans="1:5" r="141">
      <c t="s" s="4" r="A141">
        <v>59</v>
      </c>
      <c t="n" s="6" r="B141">
        <v>-179</v>
      </c>
      <c t="n" s="6" r="C141">
        <v>0</v>
      </c>
    </row>
    <row spans="1:5" r="142">
      <c t="s" s="4" r="A142">
        <v>60</v>
      </c>
      <c t="n" s="6" r="B142">
        <v>167470</v>
      </c>
      <c t="n" s="6" r="C142">
        <v>176719</v>
      </c>
    </row>
    <row spans="1:5" r="143">
      <c t="s" s="4" r="A143">
        <v>706</v>
      </c>
      <c t="n" s="6" r="B143">
        <v>-77781</v>
      </c>
      <c t="n" s="6" r="C143">
        <v>-86938</v>
      </c>
      <c t="n" s="6" r="D143">
        <v>-96774</v>
      </c>
      <c t="n" s="6" r="E143">
        <v>-107656</v>
      </c>
    </row>
    <row spans="1:5" r="144">
      <c t="s" s="4" r="A144">
        <v>67</v>
      </c>
      <c t="n" s="6" r="B144">
        <v>89689</v>
      </c>
      <c t="n" s="6" r="C144">
        <v>89781</v>
      </c>
    </row>
    <row spans="1:5" r="145">
      <c t="s" s="4" r="A145">
        <v>697</v>
      </c>
    </row>
    <row spans="1:5" r="146">
      <c t="s" s="3" r="A146">
        <v>33</v>
      </c>
    </row>
    <row spans="1:5" r="147">
      <c t="s" s="4" r="A147">
        <v>34</v>
      </c>
      <c t="n" s="6" r="B147">
        <v>0</v>
      </c>
      <c t="n" s="6" r="C147">
        <v>0</v>
      </c>
      <c t="n" s="6" r="D147">
        <v>0</v>
      </c>
      <c t="n" s="6" r="E147">
        <v>0</v>
      </c>
    </row>
    <row spans="1:5" r="148">
      <c t="s" s="4" r="A148">
        <v>700</v>
      </c>
      <c t="n" s="6" r="B148">
        <v>0</v>
      </c>
      <c t="n" s="6" r="C148">
        <v>0</v>
      </c>
    </row>
    <row spans="1:5" r="149">
      <c t="s" s="4" r="A149">
        <v>36</v>
      </c>
      <c t="n" s="6" r="B149">
        <v>0</v>
      </c>
      <c t="n" s="6" r="C149">
        <v>0</v>
      </c>
    </row>
    <row spans="1:5" r="150">
      <c t="s" s="4" r="A150">
        <v>701</v>
      </c>
      <c t="n" s="6" r="C150">
        <v>-50</v>
      </c>
    </row>
    <row spans="1:5" r="151">
      <c t="s" s="4" r="A151">
        <v>37</v>
      </c>
      <c t="n" s="6" r="B151">
        <v>0</v>
      </c>
      <c t="n" s="6" r="C151">
        <v>0</v>
      </c>
    </row>
    <row spans="1:5" r="152">
      <c t="s" s="4" r="A152">
        <v>702</v>
      </c>
      <c t="n" s="6" r="B152">
        <v>-110215</v>
      </c>
      <c t="n" s="6" r="C152">
        <v>-104705</v>
      </c>
    </row>
    <row spans="1:5" r="153">
      <c t="s" s="4" r="A153">
        <v>38</v>
      </c>
      <c t="n" s="6" r="B153">
        <v>-110215</v>
      </c>
      <c t="n" s="6" r="C153">
        <v>-104755</v>
      </c>
    </row>
    <row spans="1:5" r="154">
      <c t="s" s="3" r="A154">
        <v>39</v>
      </c>
    </row>
    <row spans="1:5" r="155">
      <c t="s" s="4" r="A155">
        <v>40</v>
      </c>
      <c t="n" s="6" r="B155">
        <v>0</v>
      </c>
      <c t="n" s="6" r="C155">
        <v>0</v>
      </c>
    </row>
    <row spans="1:5" r="156">
      <c t="s" s="4" r="A156">
        <v>41</v>
      </c>
      <c t="n" s="6" r="B156">
        <v>0</v>
      </c>
      <c t="n" s="6" r="C156">
        <v>0</v>
      </c>
    </row>
    <row spans="1:5" r="157">
      <c t="s" s="4" r="A157">
        <v>42</v>
      </c>
      <c t="n" s="6" r="B157">
        <v>0</v>
      </c>
      <c t="n" s="6" r="C157">
        <v>0</v>
      </c>
    </row>
    <row spans="1:5" r="158">
      <c t="s" s="4" r="A158">
        <v>43</v>
      </c>
      <c t="n" s="6" r="B158">
        <v>0</v>
      </c>
      <c t="n" s="6" r="C158">
        <v>0</v>
      </c>
    </row>
    <row spans="1:5" r="159">
      <c t="s" s="4" r="A159">
        <v>44</v>
      </c>
      <c t="n" s="6" r="B159">
        <v>0</v>
      </c>
      <c t="n" s="6" r="C159">
        <v>0</v>
      </c>
    </row>
    <row spans="1:5" r="160">
      <c t="s" s="4" r="A160">
        <v>45</v>
      </c>
      <c t="n" s="6" r="B160">
        <v>0</v>
      </c>
      <c t="n" s="6" r="C160">
        <v>0</v>
      </c>
    </row>
    <row spans="1:5" r="161">
      <c t="s" s="4" r="A161">
        <v>46</v>
      </c>
      <c t="n" s="6" r="B161">
        <v>0</v>
      </c>
      <c t="n" s="6" r="C161">
        <v>0</v>
      </c>
    </row>
    <row spans="1:5" r="162">
      <c t="s" s="4" r="A162">
        <v>703</v>
      </c>
      <c t="n" s="6" r="B162">
        <v>87787</v>
      </c>
      <c t="n" s="6" r="C162">
        <v>78264</v>
      </c>
    </row>
    <row spans="1:5" r="163">
      <c t="s" s="4" r="A163">
        <v>47</v>
      </c>
      <c t="n" s="6" r="B163">
        <v>0</v>
      </c>
      <c t="n" s="6" r="C163">
        <v>-50</v>
      </c>
    </row>
    <row spans="1:5" r="164">
      <c t="s" s="4" r="A164">
        <v>48</v>
      </c>
      <c t="n" s="6" r="B164">
        <v>-22428</v>
      </c>
      <c t="n" s="6" r="C164">
        <v>-26541</v>
      </c>
    </row>
    <row spans="1:5" r="165">
      <c t="s" s="3" r="A165">
        <v>49</v>
      </c>
    </row>
    <row spans="1:5" r="166">
      <c t="s" s="4" r="A166">
        <v>50</v>
      </c>
      <c t="n" s="6" r="B166">
        <v>0</v>
      </c>
      <c t="n" s="6" r="C166">
        <v>0</v>
      </c>
    </row>
    <row spans="1:5" r="167">
      <c t="s" s="4" r="A167">
        <v>51</v>
      </c>
      <c t="n" s="6" r="B167">
        <v>0</v>
      </c>
      <c t="n" s="6" r="C167">
        <v>0</v>
      </c>
    </row>
    <row spans="1:5" r="168">
      <c t="s" s="4" r="A168">
        <v>52</v>
      </c>
      <c t="n" s="6" r="B168">
        <v>0</v>
      </c>
      <c t="n" s="6" r="C168">
        <v>0</v>
      </c>
    </row>
    <row spans="1:5" r="169">
      <c t="s" s="4" r="A169">
        <v>53</v>
      </c>
      <c t="n" s="6" r="B169">
        <v>0</v>
      </c>
      <c t="n" s="6" r="C169">
        <v>0</v>
      </c>
    </row>
    <row spans="1:5" r="170">
      <c t="s" s="4" r="A170">
        <v>54</v>
      </c>
      <c t="n" s="6" r="B170">
        <v>0</v>
      </c>
      <c t="n" s="6" r="C170">
        <v>-50</v>
      </c>
    </row>
    <row spans="1:5" r="171">
      <c t="s" s="4" r="A171">
        <v>704</v>
      </c>
      <c t="n" s="6" r="B171">
        <v>-110215</v>
      </c>
      <c t="n" s="6" r="C171">
        <v>-104705</v>
      </c>
    </row>
    <row spans="1:5" r="172">
      <c t="s" s="4" r="A172">
        <v>55</v>
      </c>
      <c t="n" s="6" r="B172">
        <v>-110215</v>
      </c>
      <c t="n" s="6" r="C172">
        <v>-104755</v>
      </c>
    </row>
    <row spans="1:5" r="173">
      <c t="s" s="3" r="A173">
        <v>56</v>
      </c>
    </row>
    <row spans="1:5" r="174">
      <c t="s" s="4" r="A174">
        <v>57</v>
      </c>
      <c t="n" s="6" r="B174">
        <v>0</v>
      </c>
      <c t="n" s="6" r="C174">
        <v>0</v>
      </c>
    </row>
    <row spans="1:5" r="175">
      <c t="s" s="4" r="A175">
        <v>58</v>
      </c>
      <c t="n" s="6" r="B175">
        <v>0</v>
      </c>
      <c t="n" s="6" r="C175">
        <v>0</v>
      </c>
    </row>
    <row spans="1:5" r="176">
      <c t="s" s="4" r="A176">
        <v>705</v>
      </c>
      <c t="n" s="6" r="C176">
        <v>-50</v>
      </c>
    </row>
    <row spans="1:5" r="177">
      <c t="s" s="4" r="A177">
        <v>59</v>
      </c>
      <c t="n" s="6" r="B177">
        <v>0</v>
      </c>
      <c t="n" s="6" r="C177">
        <v>0</v>
      </c>
    </row>
    <row spans="1:5" r="178">
      <c t="s" s="4" r="A178">
        <v>60</v>
      </c>
      <c t="n" s="6" r="B178">
        <v>-110215</v>
      </c>
      <c t="n" s="6" r="C178">
        <v>-104805</v>
      </c>
    </row>
    <row spans="1:5" r="179">
      <c t="s" s="4" r="A179">
        <v>706</v>
      </c>
      <c t="n" s="6" r="B179">
        <v>87787</v>
      </c>
      <c t="n" s="6" r="C179">
        <v>78264</v>
      </c>
      <c t="n" s="7" r="D179">
        <v>47735</v>
      </c>
      <c t="n" s="7" r="E179">
        <v>67053</v>
      </c>
    </row>
    <row spans="1:5" r="180">
      <c t="s" s="4" r="A180">
        <v>67</v>
      </c>
      <c t="n" s="7" r="B180">
        <v>-22428</v>
      </c>
      <c t="n" s="7" r="C180">
        <v>-265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2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7</v>
      </c>
      <c t="s" s="2" r="B1">
        <v>681</v>
      </c>
      <c t="s" s="2" r="J1">
        <v>1</v>
      </c>
    </row>
    <row spans="1:12" r="2">
      <c t="s" s="2" r="B2">
        <v>2</v>
      </c>
      <c t="s" s="2" r="C2">
        <v>682</v>
      </c>
      <c t="s" s="2" r="D2">
        <v>4</v>
      </c>
      <c t="s" s="2" r="E2">
        <v>683</v>
      </c>
      <c t="s" s="2" r="F2">
        <v>32</v>
      </c>
      <c t="s" s="2" r="G2">
        <v>684</v>
      </c>
      <c t="s" s="2" r="H2">
        <v>685</v>
      </c>
      <c t="s" s="2" r="I2">
        <v>686</v>
      </c>
      <c t="s" s="2" r="J2">
        <v>2</v>
      </c>
      <c t="s" s="2" r="K2">
        <v>32</v>
      </c>
      <c t="s" s="2" r="L2">
        <v>76</v>
      </c>
    </row>
    <row spans="1:12" r="3">
      <c t="s" s="3" r="A3">
        <v>103</v>
      </c>
    </row>
    <row spans="1:12" r="4">
      <c t="s" s="4" r="A4">
        <v>92</v>
      </c>
      <c t="n" s="7" r="B4">
        <v>-6063</v>
      </c>
      <c t="n" s="7" r="C4">
        <v>561</v>
      </c>
      <c t="n" s="7" r="D4">
        <v>2870</v>
      </c>
      <c t="n" s="7" r="E4">
        <v>-8945</v>
      </c>
      <c t="n" s="7" r="F4">
        <v>-7640</v>
      </c>
      <c t="n" s="7" r="G4">
        <v>-860</v>
      </c>
      <c t="n" s="7" r="H4">
        <v>3236</v>
      </c>
      <c t="n" s="7" r="I4">
        <v>-8608</v>
      </c>
      <c t="n" s="7" r="J4">
        <v>-11576</v>
      </c>
      <c t="n" s="7" r="K4">
        <v>-13872</v>
      </c>
      <c t="n" s="7" r="L4">
        <v>-40618</v>
      </c>
    </row>
    <row spans="1:12" r="5">
      <c t="s" s="3" r="A5">
        <v>104</v>
      </c>
    </row>
    <row spans="1:12" r="6">
      <c t="s" s="4" r="A6">
        <v>84</v>
      </c>
      <c t="n" s="6" r="J6">
        <v>9741</v>
      </c>
      <c t="n" s="6" r="K6">
        <v>9473</v>
      </c>
      <c t="n" s="6" r="L6">
        <v>9117</v>
      </c>
    </row>
    <row spans="1:12" r="7">
      <c t="s" s="4" r="A7">
        <v>105</v>
      </c>
      <c t="n" s="6" r="J7">
        <v>2990</v>
      </c>
      <c t="n" s="6" r="K7">
        <v>3156</v>
      </c>
      <c t="n" s="6" r="L7">
        <v>3184</v>
      </c>
    </row>
    <row spans="1:12" r="8">
      <c t="s" s="4" r="A8">
        <v>708</v>
      </c>
      <c t="n" s="6" r="J8">
        <v>0</v>
      </c>
      <c t="n" s="6" r="K8">
        <v>-5251</v>
      </c>
      <c t="n" s="6" r="L8">
        <v>-5220</v>
      </c>
    </row>
    <row spans="1:12" r="9">
      <c t="s" s="4" r="A9">
        <v>107</v>
      </c>
      <c t="n" s="6" r="J9">
        <v>1432</v>
      </c>
      <c t="n" s="6" r="K9">
        <v>2067</v>
      </c>
      <c t="n" s="6" r="L9">
        <v>5607</v>
      </c>
    </row>
    <row spans="1:12" r="10">
      <c t="s" s="4" r="A10">
        <v>108</v>
      </c>
      <c t="n" s="6" r="J10">
        <v>0</v>
      </c>
      <c t="n" s="6" r="K10">
        <v>0</v>
      </c>
      <c t="n" s="6" r="L10">
        <v>-8894</v>
      </c>
    </row>
    <row spans="1:12" r="11">
      <c t="s" s="4" r="A11">
        <v>109</v>
      </c>
      <c t="n" s="6" r="J11">
        <v>730</v>
      </c>
      <c t="n" s="6" r="K11">
        <v>901</v>
      </c>
      <c t="n" s="6" r="L11">
        <v>4591</v>
      </c>
    </row>
    <row spans="1:12" r="12">
      <c t="s" s="4" r="A12">
        <v>110</v>
      </c>
      <c t="n" s="6" r="J12">
        <v>1827</v>
      </c>
      <c t="n" s="6" r="K12">
        <v>3840</v>
      </c>
      <c t="n" s="6" r="L12">
        <v>6117</v>
      </c>
    </row>
    <row spans="1:12" r="13">
      <c t="s" s="4" r="A13">
        <v>111</v>
      </c>
      <c t="n" s="6" r="J13">
        <v>-1968</v>
      </c>
      <c t="n" s="6" r="K13">
        <v>-148</v>
      </c>
      <c t="n" s="6" r="L13">
        <v>748</v>
      </c>
    </row>
    <row spans="1:12" r="14">
      <c t="s" s="4" r="A14">
        <v>709</v>
      </c>
      <c t="n" s="6" r="J14">
        <v>0</v>
      </c>
      <c t="n" s="6" r="K14">
        <v>0</v>
      </c>
      <c t="n" s="6" r="L14">
        <v>0</v>
      </c>
    </row>
    <row spans="1:12" r="15">
      <c t="s" s="4" r="A15">
        <v>702</v>
      </c>
      <c t="n" s="6" r="J15">
        <v>0</v>
      </c>
      <c t="n" s="6" r="K15">
        <v>0</v>
      </c>
      <c t="n" s="6" r="L15">
        <v>0</v>
      </c>
    </row>
    <row spans="1:12" r="16">
      <c t="s" s="4" r="A16">
        <v>704</v>
      </c>
      <c t="n" s="6" r="J16">
        <v>0</v>
      </c>
      <c t="n" s="6" r="K16">
        <v>0</v>
      </c>
      <c t="n" s="6" r="L16">
        <v>0</v>
      </c>
    </row>
    <row spans="1:12" r="17">
      <c t="s" s="3" r="A17">
        <v>112</v>
      </c>
    </row>
    <row spans="1:12" r="18">
      <c t="s" s="4" r="A18">
        <v>113</v>
      </c>
      <c t="n" s="6" r="J18">
        <v>5992</v>
      </c>
      <c t="n" s="6" r="K18">
        <v>5760</v>
      </c>
      <c t="n" s="6" r="L18">
        <v>7168</v>
      </c>
    </row>
    <row spans="1:12" r="19">
      <c t="s" s="4" r="A19">
        <v>114</v>
      </c>
      <c t="n" s="6" r="J19">
        <v>15886</v>
      </c>
      <c t="n" s="6" r="K19">
        <v>-18966</v>
      </c>
      <c t="n" s="6" r="L19">
        <v>6479</v>
      </c>
    </row>
    <row spans="1:12" r="20">
      <c t="s" s="4" r="A20">
        <v>50</v>
      </c>
      <c t="n" s="6" r="J20">
        <v>20796</v>
      </c>
      <c t="n" s="6" r="K20">
        <v>7026</v>
      </c>
      <c t="n" s="6" r="L20">
        <v>-17585</v>
      </c>
    </row>
    <row spans="1:12" r="21">
      <c t="s" s="4" r="A21">
        <v>115</v>
      </c>
      <c t="n" s="6" r="J21">
        <v>2919</v>
      </c>
      <c t="n" s="6" r="K21">
        <v>-942</v>
      </c>
      <c t="n" s="6" r="L21">
        <v>-3062</v>
      </c>
    </row>
    <row spans="1:12" r="22">
      <c t="s" s="4" r="A22">
        <v>116</v>
      </c>
      <c t="n" s="6" r="J22">
        <v>-4634</v>
      </c>
      <c t="n" s="6" r="K22">
        <v>-4676</v>
      </c>
      <c t="n" s="6" r="L22">
        <v>-472</v>
      </c>
    </row>
    <row spans="1:12" r="23">
      <c t="s" s="4" r="A23">
        <v>117</v>
      </c>
      <c t="n" s="6" r="J23">
        <v>-726</v>
      </c>
      <c t="n" s="6" r="K23">
        <v>-2805</v>
      </c>
      <c t="n" s="6" r="L23">
        <v>-3057</v>
      </c>
    </row>
    <row spans="1:12" r="24">
      <c t="s" s="4" r="A24">
        <v>118</v>
      </c>
      <c t="n" s="6" r="J24">
        <v>-3482</v>
      </c>
      <c t="n" s="6" r="K24">
        <v>2136</v>
      </c>
      <c t="n" s="6" r="L24">
        <v>-3984</v>
      </c>
    </row>
    <row spans="1:12" r="25">
      <c t="s" s="4" r="A25">
        <v>119</v>
      </c>
      <c t="n" s="6" r="J25">
        <v>39927</v>
      </c>
      <c t="n" s="6" r="K25">
        <v>-12301</v>
      </c>
      <c t="n" s="6" r="L25">
        <v>-39881</v>
      </c>
    </row>
    <row spans="1:12" r="26">
      <c t="s" s="3" r="A26">
        <v>120</v>
      </c>
    </row>
    <row spans="1:12" r="27">
      <c t="s" s="4" r="A27">
        <v>703</v>
      </c>
      <c t="n" s="6" r="J27">
        <v>0</v>
      </c>
      <c t="n" s="6" r="K27">
        <v>0</v>
      </c>
      <c t="n" s="6" r="L27">
        <v>0</v>
      </c>
    </row>
    <row spans="1:12" r="28">
      <c t="s" s="4" r="A28">
        <v>121</v>
      </c>
      <c t="n" s="6" r="J28">
        <v>-1561</v>
      </c>
      <c t="n" s="6" r="K28">
        <v>-3016</v>
      </c>
      <c t="n" s="6" r="L28">
        <v>-4912</v>
      </c>
    </row>
    <row spans="1:12" r="29">
      <c t="s" s="4" r="A29">
        <v>122</v>
      </c>
      <c t="n" s="6" r="J29">
        <v>760</v>
      </c>
      <c t="n" s="6" r="K29">
        <v>7368</v>
      </c>
      <c t="n" s="6" r="L29">
        <v>10365</v>
      </c>
    </row>
    <row spans="1:12" r="30">
      <c t="s" s="4" r="A30">
        <v>123</v>
      </c>
      <c t="n" s="6" r="J30">
        <v>-801</v>
      </c>
      <c t="n" s="6" r="K30">
        <v>4352</v>
      </c>
      <c t="n" s="6" r="L30">
        <v>5453</v>
      </c>
    </row>
    <row spans="1:12" r="31">
      <c t="s" s="3" r="A31">
        <v>124</v>
      </c>
    </row>
    <row spans="1:12" r="32">
      <c t="s" s="4" r="A32">
        <v>125</v>
      </c>
      <c t="n" s="6" r="J32">
        <v>-459</v>
      </c>
      <c t="n" s="6" r="K32">
        <v>-957</v>
      </c>
      <c t="n" s="6" r="L32">
        <v>-3192</v>
      </c>
    </row>
    <row spans="1:12" r="33">
      <c t="s" s="4" r="A33">
        <v>126</v>
      </c>
      <c t="n" s="6" r="J33">
        <v>-421045</v>
      </c>
      <c t="n" s="6" r="K33">
        <v>-476473</v>
      </c>
      <c t="n" s="6" r="L33">
        <v>-560186</v>
      </c>
    </row>
    <row spans="1:12" r="34">
      <c t="s" s="4" r="A34">
        <v>127</v>
      </c>
      <c t="n" s="6" r="J34">
        <v>409009</v>
      </c>
      <c t="n" s="6" r="K34">
        <v>494794</v>
      </c>
      <c t="n" s="6" r="L34">
        <v>599968</v>
      </c>
    </row>
    <row spans="1:12" r="35">
      <c t="s" s="4" r="A35">
        <v>128</v>
      </c>
      <c t="n" s="6" r="J35">
        <v>-9523</v>
      </c>
      <c t="n" s="6" r="K35">
        <v>-9220</v>
      </c>
      <c t="n" s="6" r="L35">
        <v>-19038</v>
      </c>
    </row>
    <row spans="1:12" r="36">
      <c t="s" s="4" r="A36">
        <v>124</v>
      </c>
      <c t="n" s="6" r="J36">
        <v>-3743</v>
      </c>
      <c t="n" s="6" r="K36">
        <v>-2228</v>
      </c>
      <c t="n" s="6" r="L36">
        <v>-3142</v>
      </c>
    </row>
    <row spans="1:12" r="37">
      <c t="s" s="4" r="A37">
        <v>129</v>
      </c>
      <c t="n" s="6" r="J37">
        <v>-9993</v>
      </c>
      <c t="n" s="6" r="K37">
        <v>7902</v>
      </c>
      <c t="n" s="6" r="L37">
        <v>-16007</v>
      </c>
    </row>
    <row spans="1:12" r="38">
      <c t="s" s="4" r="A38">
        <v>132</v>
      </c>
      <c t="n" s="6" r="J38">
        <v>0</v>
      </c>
      <c t="n" s="6" r="K38">
        <v>0</v>
      </c>
      <c t="n" s="6" r="L38">
        <v>38715</v>
      </c>
    </row>
    <row spans="1:12" r="39">
      <c t="s" s="4" r="A39">
        <v>130</v>
      </c>
      <c t="n" s="6" r="J39">
        <v>-3052</v>
      </c>
      <c t="n" s="6" r="K39">
        <v>-6066</v>
      </c>
      <c t="n" s="6" r="L39">
        <v>0</v>
      </c>
    </row>
    <row spans="1:12" r="40">
      <c t="s" s="4" r="A40">
        <v>131</v>
      </c>
      <c t="n" s="6" r="J40">
        <v>0</v>
      </c>
      <c t="n" s="6" r="K40">
        <v>0</v>
      </c>
      <c t="n" s="6" r="L40">
        <v>-2900</v>
      </c>
    </row>
    <row spans="1:12" r="41">
      <c t="s" s="4" r="A41">
        <v>111</v>
      </c>
      <c t="n" s="6" r="J41">
        <v>-34</v>
      </c>
      <c t="n" s="6" r="K41">
        <v>-315</v>
      </c>
      <c t="n" s="6" r="L41">
        <v>56</v>
      </c>
    </row>
    <row spans="1:12" r="42">
      <c t="s" s="4" r="A42">
        <v>133</v>
      </c>
      <c t="n" s="6" r="J42">
        <v>-38840</v>
      </c>
      <c t="n" s="6" r="K42">
        <v>7437</v>
      </c>
      <c t="n" s="6" r="L42">
        <v>34274</v>
      </c>
    </row>
    <row spans="1:12" r="43">
      <c t="s" s="4" r="A43">
        <v>134</v>
      </c>
      <c t="n" s="6" r="J43">
        <v>286</v>
      </c>
      <c t="n" s="6" r="K43">
        <v>-512</v>
      </c>
      <c t="n" s="6" r="L43">
        <v>-154</v>
      </c>
    </row>
    <row spans="1:12" r="44">
      <c t="s" s="4" r="A44">
        <v>135</v>
      </c>
      <c t="n" s="6" r="E44">
        <v>4522</v>
      </c>
      <c t="n" s="6" r="I44">
        <v>5034</v>
      </c>
      <c t="n" s="6" r="J44">
        <v>4522</v>
      </c>
      <c t="n" s="6" r="K44">
        <v>5034</v>
      </c>
      <c t="n" s="6" r="L44">
        <v>5188</v>
      </c>
    </row>
    <row spans="1:12" r="45">
      <c t="s" s="4" r="A45">
        <v>136</v>
      </c>
      <c t="n" s="6" r="B45">
        <v>4808</v>
      </c>
      <c t="n" s="6" r="F45">
        <v>4522</v>
      </c>
      <c t="n" s="6" r="J45">
        <v>4808</v>
      </c>
      <c t="n" s="6" r="K45">
        <v>4522</v>
      </c>
      <c t="n" s="6" r="L45">
        <v>5034</v>
      </c>
    </row>
    <row spans="1:12" r="46">
      <c t="s" s="3" r="A46">
        <v>137</v>
      </c>
    </row>
    <row spans="1:12" r="47">
      <c t="s" s="4" r="A47">
        <v>138</v>
      </c>
      <c t="n" s="6" r="J47">
        <v>693</v>
      </c>
      <c t="n" s="6" r="K47">
        <v>210</v>
      </c>
      <c t="n" s="6" r="L47">
        <v>332</v>
      </c>
    </row>
    <row spans="1:12" r="48">
      <c t="s" s="4" r="A48">
        <v>139</v>
      </c>
      <c t="n" s="6" r="J48">
        <v>23775</v>
      </c>
      <c t="n" s="6" r="K48">
        <v>23147</v>
      </c>
      <c t="n" s="6" r="L48">
        <v>24706</v>
      </c>
    </row>
    <row spans="1:12" r="49">
      <c t="s" s="3" r="A49">
        <v>140</v>
      </c>
    </row>
    <row spans="1:12" r="50">
      <c t="s" s="4" r="A50">
        <v>141</v>
      </c>
      <c t="n" s="6" r="J50">
        <v>5075</v>
      </c>
      <c t="n" s="6" r="K50">
        <v>1108</v>
      </c>
      <c t="n" s="6" r="L50">
        <v>5069</v>
      </c>
    </row>
    <row spans="1:12" r="51">
      <c t="s" s="4" r="A51">
        <v>694</v>
      </c>
    </row>
    <row spans="1:12" r="52">
      <c t="s" s="3" r="A52">
        <v>103</v>
      </c>
    </row>
    <row spans="1:12" r="53">
      <c t="s" s="4" r="A53">
        <v>92</v>
      </c>
      <c t="n" s="6" r="J53">
        <v>-12634</v>
      </c>
      <c t="n" s="6" r="K53">
        <v>-13872</v>
      </c>
      <c t="n" s="6" r="L53">
        <v>-40618</v>
      </c>
    </row>
    <row spans="1:12" r="54">
      <c t="s" s="3" r="A54">
        <v>104</v>
      </c>
    </row>
    <row spans="1:12" r="55">
      <c t="s" s="4" r="A55">
        <v>84</v>
      </c>
      <c t="n" s="6" r="J55">
        <v>0</v>
      </c>
      <c t="n" s="6" r="K55">
        <v>0</v>
      </c>
      <c t="n" s="6" r="L55">
        <v>0</v>
      </c>
    </row>
    <row spans="1:12" r="56">
      <c t="s" s="4" r="A56">
        <v>105</v>
      </c>
      <c t="n" s="6" r="J56">
        <v>0</v>
      </c>
      <c t="n" s="6" r="K56">
        <v>0</v>
      </c>
      <c t="n" s="6" r="L56">
        <v>0</v>
      </c>
    </row>
    <row spans="1:12" r="57">
      <c t="s" s="4" r="A57">
        <v>708</v>
      </c>
      <c t="n" s="6" r="K57">
        <v>0</v>
      </c>
      <c t="n" s="6" r="L57">
        <v>0</v>
      </c>
    </row>
    <row spans="1:12" r="58">
      <c t="s" s="4" r="A58">
        <v>107</v>
      </c>
      <c t="n" s="6" r="J58">
        <v>0</v>
      </c>
      <c t="n" s="6" r="K58">
        <v>0</v>
      </c>
      <c t="n" s="6" r="L58">
        <v>0</v>
      </c>
    </row>
    <row spans="1:12" r="59">
      <c t="s" s="4" r="A59">
        <v>108</v>
      </c>
      <c t="n" s="6" r="L59">
        <v>0</v>
      </c>
    </row>
    <row spans="1:12" r="60">
      <c t="s" s="4" r="A60">
        <v>109</v>
      </c>
      <c t="n" s="6" r="J60">
        <v>0</v>
      </c>
      <c t="n" s="6" r="K60">
        <v>0</v>
      </c>
      <c t="n" s="6" r="L60">
        <v>0</v>
      </c>
    </row>
    <row spans="1:12" r="61">
      <c t="s" s="4" r="A61">
        <v>110</v>
      </c>
      <c t="n" s="6" r="J61">
        <v>335</v>
      </c>
      <c t="n" s="6" r="K61">
        <v>1590</v>
      </c>
      <c t="n" s="6" r="L61">
        <v>904</v>
      </c>
    </row>
    <row spans="1:12" r="62">
      <c t="s" s="4" r="A62">
        <v>111</v>
      </c>
      <c t="n" s="6" r="J62">
        <v>0</v>
      </c>
      <c t="n" s="6" r="K62">
        <v>0</v>
      </c>
      <c t="n" s="6" r="L62">
        <v>0</v>
      </c>
    </row>
    <row spans="1:12" r="63">
      <c t="s" s="4" r="A63">
        <v>709</v>
      </c>
      <c t="n" s="6" r="J63">
        <v>9242</v>
      </c>
      <c t="n" s="6" r="K63">
        <v>8534</v>
      </c>
      <c t="n" s="6" r="L63">
        <v>34862</v>
      </c>
    </row>
    <row spans="1:12" r="64">
      <c t="s" s="4" r="A64">
        <v>702</v>
      </c>
      <c t="n" s="6" r="J64">
        <v>-2236</v>
      </c>
      <c t="n" s="6" r="K64">
        <v>-5617</v>
      </c>
      <c t="n" s="6" r="L64">
        <v>5527</v>
      </c>
    </row>
    <row spans="1:12" r="65">
      <c t="s" s="4" r="A65">
        <v>704</v>
      </c>
      <c t="n" s="6" r="J65">
        <v>3276</v>
      </c>
      <c t="n" s="6" r="K65">
        <v>4259</v>
      </c>
      <c t="n" s="6" r="L65">
        <v>-2440</v>
      </c>
    </row>
    <row spans="1:12" r="66">
      <c t="s" s="3" r="A66">
        <v>112</v>
      </c>
    </row>
    <row spans="1:12" r="67">
      <c t="s" s="4" r="A67">
        <v>113</v>
      </c>
      <c t="n" s="6" r="J67">
        <v>0</v>
      </c>
      <c t="n" s="6" r="K67">
        <v>0</v>
      </c>
      <c t="n" s="6" r="L67">
        <v>0</v>
      </c>
    </row>
    <row spans="1:12" r="68">
      <c t="s" s="4" r="A68">
        <v>114</v>
      </c>
      <c t="n" s="6" r="J68">
        <v>0</v>
      </c>
      <c t="n" s="6" r="K68">
        <v>0</v>
      </c>
      <c t="n" s="6" r="L68">
        <v>0</v>
      </c>
    </row>
    <row spans="1:12" r="69">
      <c t="s" s="4" r="A69">
        <v>50</v>
      </c>
      <c t="n" s="6" r="J69">
        <v>-29</v>
      </c>
      <c t="n" s="6" r="K69">
        <v>-376</v>
      </c>
      <c t="n" s="6" r="L69">
        <v>779</v>
      </c>
    </row>
    <row spans="1:12" r="70">
      <c t="s" s="4" r="A70">
        <v>115</v>
      </c>
      <c t="n" s="6" r="J70">
        <v>-7</v>
      </c>
      <c t="n" s="6" r="K70">
        <v>89</v>
      </c>
      <c t="n" s="6" r="L70">
        <v>-14</v>
      </c>
    </row>
    <row spans="1:12" r="71">
      <c t="s" s="4" r="A71">
        <v>116</v>
      </c>
      <c t="n" s="6" r="J71">
        <v>0</v>
      </c>
      <c t="n" s="6" r="K71">
        <v>0</v>
      </c>
      <c t="n" s="6" r="L71">
        <v>0</v>
      </c>
    </row>
    <row spans="1:12" r="72">
      <c t="s" s="4" r="A72">
        <v>117</v>
      </c>
      <c t="n" s="6" r="J72">
        <v>0</v>
      </c>
      <c t="n" s="6" r="K72">
        <v>0</v>
      </c>
      <c t="n" s="6" r="L72">
        <v>0</v>
      </c>
    </row>
    <row spans="1:12" r="73">
      <c t="s" s="4" r="A73">
        <v>118</v>
      </c>
      <c t="n" s="6" r="J73">
        <v>-29</v>
      </c>
      <c t="n" s="6" r="K73">
        <v>1322</v>
      </c>
      <c t="n" s="6" r="L73">
        <v>698</v>
      </c>
    </row>
    <row spans="1:12" r="74">
      <c t="s" s="4" r="A74">
        <v>119</v>
      </c>
      <c t="n" s="6" r="J74">
        <v>-2082</v>
      </c>
      <c t="n" s="6" r="K74">
        <v>-4071</v>
      </c>
      <c t="n" s="6" r="L74">
        <v>-302</v>
      </c>
    </row>
    <row spans="1:12" r="75">
      <c t="s" s="3" r="A75">
        <v>120</v>
      </c>
    </row>
    <row spans="1:12" r="76">
      <c t="s" s="4" r="A76">
        <v>703</v>
      </c>
      <c t="n" s="6" r="J76">
        <v>2082</v>
      </c>
      <c t="n" s="6" r="K76">
        <v>4359</v>
      </c>
      <c t="n" s="6" r="L76">
        <v>-35202</v>
      </c>
    </row>
    <row spans="1:12" r="77">
      <c t="s" s="4" r="A77">
        <v>121</v>
      </c>
      <c t="n" s="6" r="J77">
        <v>0</v>
      </c>
      <c t="n" s="6" r="K77">
        <v>0</v>
      </c>
      <c t="n" s="6" r="L77">
        <v>0</v>
      </c>
    </row>
    <row spans="1:12" r="78">
      <c t="s" s="4" r="A78">
        <v>122</v>
      </c>
      <c t="n" s="6" r="J78">
        <v>0</v>
      </c>
      <c t="n" s="6" r="K78">
        <v>0</v>
      </c>
      <c t="n" s="6" r="L78">
        <v>0</v>
      </c>
    </row>
    <row spans="1:12" r="79">
      <c t="s" s="4" r="A79">
        <v>123</v>
      </c>
      <c t="n" s="6" r="J79">
        <v>2082</v>
      </c>
      <c t="n" s="6" r="K79">
        <v>4359</v>
      </c>
      <c t="n" s="6" r="L79">
        <v>-35202</v>
      </c>
    </row>
    <row spans="1:12" r="80">
      <c t="s" s="3" r="A80">
        <v>124</v>
      </c>
    </row>
    <row spans="1:12" r="81">
      <c t="s" s="4" r="A81">
        <v>125</v>
      </c>
      <c t="n" s="6" r="J81">
        <v>0</v>
      </c>
      <c t="n" s="6" r="K81">
        <v>-210</v>
      </c>
      <c t="n" s="6" r="L81">
        <v>-3192</v>
      </c>
    </row>
    <row spans="1:12" r="82">
      <c t="s" s="4" r="A82">
        <v>126</v>
      </c>
      <c t="n" s="6" r="J82">
        <v>0</v>
      </c>
      <c t="n" s="6" r="K82">
        <v>0</v>
      </c>
      <c t="n" s="6" r="L82">
        <v>0</v>
      </c>
    </row>
    <row spans="1:12" r="83">
      <c t="s" s="4" r="A83">
        <v>127</v>
      </c>
      <c t="n" s="6" r="J83">
        <v>0</v>
      </c>
      <c t="n" s="6" r="K83">
        <v>0</v>
      </c>
      <c t="n" s="6" r="L83">
        <v>0</v>
      </c>
    </row>
    <row spans="1:12" r="84">
      <c t="s" s="4" r="A84">
        <v>128</v>
      </c>
      <c t="n" s="6" r="J84">
        <v>0</v>
      </c>
      <c t="n" s="6" r="K84">
        <v>0</v>
      </c>
      <c t="n" s="6" r="L84">
        <v>0</v>
      </c>
    </row>
    <row spans="1:12" r="85">
      <c t="s" s="4" r="A85">
        <v>124</v>
      </c>
      <c t="n" s="6" r="J85">
        <v>0</v>
      </c>
      <c t="n" s="6" r="K85">
        <v>0</v>
      </c>
      <c t="n" s="6" r="L85">
        <v>0</v>
      </c>
    </row>
    <row spans="1:12" r="86">
      <c t="s" s="4" r="A86">
        <v>129</v>
      </c>
      <c t="n" s="6" r="J86">
        <v>0</v>
      </c>
      <c t="n" s="6" r="K86">
        <v>0</v>
      </c>
      <c t="n" s="6" r="L86">
        <v>0</v>
      </c>
    </row>
    <row spans="1:12" r="87">
      <c t="s" s="4" r="A87">
        <v>132</v>
      </c>
      <c t="n" s="6" r="L87">
        <v>38715</v>
      </c>
    </row>
    <row spans="1:12" r="88">
      <c t="s" s="4" r="A88">
        <v>130</v>
      </c>
      <c t="n" s="6" r="J88">
        <v>0</v>
      </c>
      <c t="n" s="6" r="K88">
        <v>0</v>
      </c>
    </row>
    <row spans="1:12" r="89">
      <c t="s" s="4" r="A89">
        <v>131</v>
      </c>
      <c t="n" s="6" r="L89">
        <v>0</v>
      </c>
    </row>
    <row spans="1:12" r="90">
      <c t="s" s="4" r="A90">
        <v>111</v>
      </c>
      <c t="n" s="6" r="J90">
        <v>0</v>
      </c>
      <c t="n" s="6" r="K90">
        <v>-98</v>
      </c>
      <c t="n" s="6" r="L90">
        <v>0</v>
      </c>
    </row>
    <row spans="1:12" r="91">
      <c t="s" s="4" r="A91">
        <v>133</v>
      </c>
      <c t="n" s="6" r="J91">
        <v>0</v>
      </c>
      <c t="n" s="6" r="K91">
        <v>-308</v>
      </c>
      <c t="n" s="6" r="L91">
        <v>35523</v>
      </c>
    </row>
    <row spans="1:12" r="92">
      <c t="s" s="4" r="A92">
        <v>134</v>
      </c>
      <c t="n" s="6" r="J92">
        <v>0</v>
      </c>
      <c t="n" s="6" r="K92">
        <v>-20</v>
      </c>
      <c t="n" s="6" r="L92">
        <v>19</v>
      </c>
    </row>
    <row spans="1:12" r="93">
      <c t="s" s="4" r="A93">
        <v>135</v>
      </c>
      <c t="n" s="6" r="E93">
        <v>27</v>
      </c>
      <c t="n" s="6" r="I93">
        <v>47</v>
      </c>
      <c t="n" s="6" r="J93">
        <v>27</v>
      </c>
      <c t="n" s="6" r="K93">
        <v>47</v>
      </c>
      <c t="n" s="6" r="L93">
        <v>28</v>
      </c>
    </row>
    <row spans="1:12" r="94">
      <c t="s" s="4" r="A94">
        <v>136</v>
      </c>
      <c t="n" s="6" r="B94">
        <v>27</v>
      </c>
      <c t="n" s="6" r="F94">
        <v>27</v>
      </c>
      <c t="n" s="6" r="J94">
        <v>27</v>
      </c>
      <c t="n" s="6" r="K94">
        <v>27</v>
      </c>
      <c t="n" s="6" r="L94">
        <v>47</v>
      </c>
    </row>
    <row spans="1:12" r="95">
      <c t="s" s="3" r="A95">
        <v>137</v>
      </c>
    </row>
    <row spans="1:12" r="96">
      <c t="s" s="4" r="A96">
        <v>138</v>
      </c>
      <c t="n" s="6" r="J96">
        <v>0</v>
      </c>
      <c t="n" s="6" r="K96">
        <v>0</v>
      </c>
      <c t="n" s="6" r="L96">
        <v>0</v>
      </c>
    </row>
    <row spans="1:12" r="97">
      <c t="s" s="4" r="A97">
        <v>139</v>
      </c>
      <c t="n" s="6" r="J97">
        <v>0</v>
      </c>
      <c t="n" s="6" r="K97">
        <v>0</v>
      </c>
      <c t="n" s="6" r="L97">
        <v>0</v>
      </c>
    </row>
    <row spans="1:12" r="98">
      <c t="s" s="3" r="A98">
        <v>140</v>
      </c>
    </row>
    <row spans="1:12" r="99">
      <c t="s" s="4" r="A99">
        <v>141</v>
      </c>
      <c t="n" s="6" r="J99">
        <v>0</v>
      </c>
      <c t="n" s="6" r="K99">
        <v>0</v>
      </c>
      <c t="n" s="6" r="L99">
        <v>0</v>
      </c>
    </row>
    <row spans="1:12" r="100">
      <c t="s" s="4" r="A100">
        <v>695</v>
      </c>
    </row>
    <row spans="1:12" r="101">
      <c t="s" s="3" r="A101">
        <v>103</v>
      </c>
    </row>
    <row spans="1:12" r="102">
      <c t="s" s="4" r="A102">
        <v>92</v>
      </c>
      <c t="n" s="6" r="J102">
        <v>-19423</v>
      </c>
      <c t="n" s="6" r="K102">
        <v>-23534</v>
      </c>
      <c t="n" s="6" r="L102">
        <v>-49205</v>
      </c>
    </row>
    <row spans="1:12" r="103">
      <c t="s" s="3" r="A103">
        <v>104</v>
      </c>
    </row>
    <row spans="1:12" r="104">
      <c t="s" s="4" r="A104">
        <v>84</v>
      </c>
      <c t="n" s="6" r="J104">
        <v>6713</v>
      </c>
      <c t="n" s="6" r="K104">
        <v>6405</v>
      </c>
      <c t="n" s="6" r="L104">
        <v>5700</v>
      </c>
    </row>
    <row spans="1:12" r="105">
      <c t="s" s="4" r="A105">
        <v>105</v>
      </c>
      <c t="n" s="6" r="J105">
        <v>1570</v>
      </c>
      <c t="n" s="6" r="K105">
        <v>1735</v>
      </c>
      <c t="n" s="6" r="L105">
        <v>1841</v>
      </c>
    </row>
    <row spans="1:12" r="106">
      <c t="s" s="4" r="A106">
        <v>708</v>
      </c>
      <c t="n" s="6" r="K106">
        <v>0</v>
      </c>
      <c t="n" s="6" r="L106">
        <v>554</v>
      </c>
    </row>
    <row spans="1:12" r="107">
      <c t="s" s="4" r="A107">
        <v>107</v>
      </c>
      <c t="n" s="6" r="J107">
        <v>1432</v>
      </c>
      <c t="n" s="6" r="K107">
        <v>2067</v>
      </c>
      <c t="n" s="6" r="L107">
        <v>5607</v>
      </c>
    </row>
    <row spans="1:12" r="108">
      <c t="s" s="4" r="A108">
        <v>108</v>
      </c>
      <c t="n" s="6" r="L108">
        <v>-8894</v>
      </c>
    </row>
    <row spans="1:12" r="109">
      <c t="s" s="4" r="A109">
        <v>109</v>
      </c>
      <c t="n" s="6" r="J109">
        <v>730</v>
      </c>
      <c t="n" s="6" r="K109">
        <v>901</v>
      </c>
      <c t="n" s="6" r="L109">
        <v>4591</v>
      </c>
    </row>
    <row spans="1:12" r="110">
      <c t="s" s="4" r="A110">
        <v>110</v>
      </c>
      <c t="n" s="6" r="J110">
        <v>1492</v>
      </c>
      <c t="n" s="6" r="K110">
        <v>2250</v>
      </c>
      <c t="n" s="6" r="L110">
        <v>5213</v>
      </c>
    </row>
    <row spans="1:12" r="111">
      <c t="s" s="4" r="A111">
        <v>111</v>
      </c>
      <c t="n" s="6" r="J111">
        <v>-1968</v>
      </c>
      <c t="n" s="6" r="K111">
        <v>-148</v>
      </c>
      <c t="n" s="6" r="L111">
        <v>1145</v>
      </c>
    </row>
    <row spans="1:12" r="112">
      <c t="s" s="4" r="A112">
        <v>709</v>
      </c>
      <c t="n" s="6" r="J112">
        <v>0</v>
      </c>
      <c t="n" s="6" r="K112">
        <v>0</v>
      </c>
      <c t="n" s="6" r="L112">
        <v>0</v>
      </c>
    </row>
    <row spans="1:12" r="113">
      <c t="s" s="4" r="A113">
        <v>702</v>
      </c>
      <c t="n" s="6" r="J113">
        <v>-3274</v>
      </c>
      <c t="n" s="6" r="K113">
        <v>-4262</v>
      </c>
      <c t="n" s="6" r="L113">
        <v>2440</v>
      </c>
    </row>
    <row spans="1:12" r="114">
      <c t="s" s="4" r="A114">
        <v>704</v>
      </c>
      <c t="n" s="6" r="J114">
        <v>2234</v>
      </c>
      <c t="n" s="6" r="K114">
        <v>5620</v>
      </c>
      <c t="n" s="6" r="L114">
        <v>-5527</v>
      </c>
    </row>
    <row spans="1:12" r="115">
      <c t="s" s="3" r="A115">
        <v>112</v>
      </c>
    </row>
    <row spans="1:12" r="116">
      <c t="s" s="4" r="A116">
        <v>113</v>
      </c>
      <c t="n" s="6" r="J116">
        <v>5992</v>
      </c>
      <c t="n" s="6" r="K116">
        <v>5760</v>
      </c>
      <c t="n" s="6" r="L116">
        <v>7168</v>
      </c>
    </row>
    <row spans="1:12" r="117">
      <c t="s" s="4" r="A117">
        <v>114</v>
      </c>
      <c t="n" s="6" r="J117">
        <v>15886</v>
      </c>
      <c t="n" s="6" r="K117">
        <v>-18966</v>
      </c>
      <c t="n" s="6" r="L117">
        <v>6479</v>
      </c>
    </row>
    <row spans="1:12" r="118">
      <c t="s" s="4" r="A118">
        <v>50</v>
      </c>
      <c t="n" s="6" r="J118">
        <v>20825</v>
      </c>
      <c t="n" s="6" r="K118">
        <v>7402</v>
      </c>
      <c t="n" s="6" r="L118">
        <v>-17973</v>
      </c>
    </row>
    <row spans="1:12" r="119">
      <c t="s" s="4" r="A119">
        <v>115</v>
      </c>
      <c t="n" s="6" r="J119">
        <v>2926</v>
      </c>
      <c t="n" s="6" r="K119">
        <v>-1031</v>
      </c>
      <c t="n" s="6" r="L119">
        <v>-3048</v>
      </c>
    </row>
    <row spans="1:12" r="120">
      <c t="s" s="4" r="A120">
        <v>116</v>
      </c>
      <c t="n" s="6" r="J120">
        <v>-4634</v>
      </c>
      <c t="n" s="6" r="K120">
        <v>-4676</v>
      </c>
      <c t="n" s="6" r="L120">
        <v>-472</v>
      </c>
    </row>
    <row spans="1:12" r="121">
      <c t="s" s="4" r="A121">
        <v>117</v>
      </c>
      <c t="n" s="6" r="J121">
        <v>-726</v>
      </c>
      <c t="n" s="6" r="K121">
        <v>-2805</v>
      </c>
      <c t="n" s="6" r="L121">
        <v>-3057</v>
      </c>
    </row>
    <row spans="1:12" r="122">
      <c t="s" s="4" r="A122">
        <v>118</v>
      </c>
      <c t="n" s="6" r="J122">
        <v>-2423</v>
      </c>
      <c t="n" s="6" r="K122">
        <v>1721</v>
      </c>
      <c t="n" s="6" r="L122">
        <v>-5307</v>
      </c>
    </row>
    <row spans="1:12" r="123">
      <c t="s" s="4" r="A123">
        <v>119</v>
      </c>
      <c t="n" s="6" r="J123">
        <v>27352</v>
      </c>
      <c t="n" s="6" r="K123">
        <v>-21561</v>
      </c>
      <c t="n" s="6" r="L123">
        <v>-52745</v>
      </c>
    </row>
    <row spans="1:12" r="124">
      <c t="s" s="3" r="A124">
        <v>120</v>
      </c>
    </row>
    <row spans="1:12" r="125">
      <c t="s" s="4" r="A125">
        <v>703</v>
      </c>
      <c t="n" s="6" r="J125">
        <v>0</v>
      </c>
      <c t="n" s="6" r="K125">
        <v>806</v>
      </c>
      <c t="n" s="6" r="L125">
        <v>38663</v>
      </c>
    </row>
    <row spans="1:12" r="126">
      <c t="s" s="4" r="A126">
        <v>121</v>
      </c>
      <c t="n" s="6" r="J126">
        <v>-1561</v>
      </c>
      <c t="n" s="6" r="K126">
        <v>-3016</v>
      </c>
      <c t="n" s="6" r="L126">
        <v>-4912</v>
      </c>
    </row>
    <row spans="1:12" r="127">
      <c t="s" s="4" r="A127">
        <v>122</v>
      </c>
      <c t="n" s="6" r="J127">
        <v>760</v>
      </c>
      <c t="n" s="6" r="K127">
        <v>248</v>
      </c>
      <c t="n" s="6" r="L127">
        <v>1072</v>
      </c>
    </row>
    <row spans="1:12" r="128">
      <c t="s" s="4" r="A128">
        <v>123</v>
      </c>
      <c t="n" s="6" r="J128">
        <v>-801</v>
      </c>
      <c t="n" s="6" r="K128">
        <v>-1962</v>
      </c>
      <c t="n" s="6" r="L128">
        <v>34823</v>
      </c>
    </row>
    <row spans="1:12" r="129">
      <c t="s" s="3" r="A129">
        <v>124</v>
      </c>
    </row>
    <row spans="1:12" r="130">
      <c t="s" s="4" r="A130">
        <v>125</v>
      </c>
      <c t="n" s="6" r="J130">
        <v>-459</v>
      </c>
      <c t="n" s="6" r="K130">
        <v>-747</v>
      </c>
      <c t="n" s="6" r="L130">
        <v>0</v>
      </c>
    </row>
    <row spans="1:12" r="131">
      <c t="s" s="4" r="A131">
        <v>126</v>
      </c>
      <c t="n" s="6" r="J131">
        <v>-421045</v>
      </c>
      <c t="n" s="6" r="K131">
        <v>-476473</v>
      </c>
      <c t="n" s="6" r="L131">
        <v>-560186</v>
      </c>
    </row>
    <row spans="1:12" r="132">
      <c t="s" s="4" r="A132">
        <v>127</v>
      </c>
      <c t="n" s="6" r="J132">
        <v>409009</v>
      </c>
      <c t="n" s="6" r="K132">
        <v>494794</v>
      </c>
      <c t="n" s="6" r="L132">
        <v>599968</v>
      </c>
    </row>
    <row spans="1:12" r="133">
      <c t="s" s="4" r="A133">
        <v>128</v>
      </c>
      <c t="n" s="6" r="J133">
        <v>0</v>
      </c>
      <c t="n" s="6" r="K133">
        <v>0</v>
      </c>
      <c t="n" s="6" r="L133">
        <v>0</v>
      </c>
    </row>
    <row spans="1:12" r="134">
      <c t="s" s="4" r="A134">
        <v>124</v>
      </c>
      <c t="n" s="6" r="J134">
        <v>-3743</v>
      </c>
      <c t="n" s="6" r="K134">
        <v>-2228</v>
      </c>
      <c t="n" s="6" r="L134">
        <v>-3142</v>
      </c>
    </row>
    <row spans="1:12" r="135">
      <c t="s" s="4" r="A135">
        <v>129</v>
      </c>
      <c t="n" s="6" r="J135">
        <v>-9993</v>
      </c>
      <c t="n" s="6" r="K135">
        <v>7902</v>
      </c>
      <c t="n" s="6" r="L135">
        <v>-16007</v>
      </c>
    </row>
    <row spans="1:12" r="136">
      <c t="s" s="4" r="A136">
        <v>132</v>
      </c>
      <c t="n" s="6" r="L136">
        <v>0</v>
      </c>
    </row>
    <row spans="1:12" r="137">
      <c t="s" s="4" r="A137">
        <v>130</v>
      </c>
      <c t="n" s="6" r="J137">
        <v>0</v>
      </c>
      <c t="n" s="6" r="K137">
        <v>0</v>
      </c>
    </row>
    <row spans="1:12" r="138">
      <c t="s" s="4" r="A138">
        <v>131</v>
      </c>
      <c t="n" s="6" r="L138">
        <v>-2900</v>
      </c>
    </row>
    <row spans="1:12" r="139">
      <c t="s" s="4" r="A139">
        <v>111</v>
      </c>
      <c t="n" s="6" r="J139">
        <v>-34</v>
      </c>
      <c t="n" s="6" r="K139">
        <v>-217</v>
      </c>
      <c t="n" s="6" r="L139">
        <v>16</v>
      </c>
    </row>
    <row spans="1:12" r="140">
      <c t="s" s="4" r="A140">
        <v>133</v>
      </c>
      <c t="n" s="6" r="J140">
        <v>-26265</v>
      </c>
      <c t="n" s="6" r="K140">
        <v>23031</v>
      </c>
      <c t="n" s="6" r="L140">
        <v>17749</v>
      </c>
    </row>
    <row spans="1:12" r="141">
      <c t="s" s="4" r="A141">
        <v>134</v>
      </c>
      <c t="n" s="6" r="J141">
        <v>286</v>
      </c>
      <c t="n" s="6" r="K141">
        <v>-492</v>
      </c>
      <c t="n" s="6" r="L141">
        <v>-173</v>
      </c>
    </row>
    <row spans="1:12" r="142">
      <c t="s" s="4" r="A142">
        <v>135</v>
      </c>
      <c t="n" s="6" r="E142">
        <v>4495</v>
      </c>
      <c t="n" s="6" r="I142">
        <v>4987</v>
      </c>
      <c t="n" s="6" r="J142">
        <v>4495</v>
      </c>
      <c t="n" s="6" r="K142">
        <v>4987</v>
      </c>
      <c t="n" s="6" r="L142">
        <v>5160</v>
      </c>
    </row>
    <row spans="1:12" r="143">
      <c t="s" s="4" r="A143">
        <v>136</v>
      </c>
      <c t="n" s="6" r="B143">
        <v>4781</v>
      </c>
      <c t="n" s="6" r="F143">
        <v>4495</v>
      </c>
      <c t="n" s="6" r="J143">
        <v>4781</v>
      </c>
      <c t="n" s="6" r="K143">
        <v>4495</v>
      </c>
      <c t="n" s="6" r="L143">
        <v>4987</v>
      </c>
    </row>
    <row spans="1:12" r="144">
      <c t="s" s="3" r="A144">
        <v>137</v>
      </c>
    </row>
    <row spans="1:12" r="145">
      <c t="s" s="4" r="A145">
        <v>138</v>
      </c>
      <c t="n" s="6" r="J145">
        <v>445</v>
      </c>
      <c t="n" s="6" r="K145">
        <v>-40</v>
      </c>
      <c t="n" s="6" r="L145">
        <v>61</v>
      </c>
    </row>
    <row spans="1:12" r="146">
      <c t="s" s="4" r="A146">
        <v>139</v>
      </c>
      <c t="n" s="6" r="J146">
        <v>12795</v>
      </c>
      <c t="n" s="6" r="K146">
        <v>11490</v>
      </c>
      <c t="n" s="6" r="L146">
        <v>11226</v>
      </c>
    </row>
    <row spans="1:12" r="147">
      <c t="s" s="3" r="A147">
        <v>140</v>
      </c>
    </row>
    <row spans="1:12" r="148">
      <c t="s" s="4" r="A148">
        <v>141</v>
      </c>
      <c t="n" s="6" r="J148">
        <v>5075</v>
      </c>
      <c t="n" s="6" r="K148">
        <v>1108</v>
      </c>
      <c t="n" s="6" r="L148">
        <v>5069</v>
      </c>
    </row>
    <row spans="1:12" r="149">
      <c t="s" s="4" r="A149">
        <v>696</v>
      </c>
    </row>
    <row spans="1:12" r="150">
      <c t="s" s="3" r="A150">
        <v>103</v>
      </c>
    </row>
    <row spans="1:12" r="151">
      <c t="s" s="4" r="A151">
        <v>92</v>
      </c>
      <c t="n" s="6" r="J151">
        <v>10181</v>
      </c>
      <c t="n" s="6" r="K151">
        <v>15000</v>
      </c>
      <c t="n" s="6" r="L151">
        <v>14343</v>
      </c>
    </row>
    <row spans="1:12" r="152">
      <c t="s" s="3" r="A152">
        <v>104</v>
      </c>
    </row>
    <row spans="1:12" r="153">
      <c t="s" s="4" r="A153">
        <v>84</v>
      </c>
      <c t="n" s="6" r="J153">
        <v>3028</v>
      </c>
      <c t="n" s="6" r="K153">
        <v>3068</v>
      </c>
      <c t="n" s="6" r="L153">
        <v>3417</v>
      </c>
    </row>
    <row spans="1:12" r="154">
      <c t="s" s="4" r="A154">
        <v>105</v>
      </c>
      <c t="n" s="6" r="J154">
        <v>1420</v>
      </c>
      <c t="n" s="6" r="K154">
        <v>1421</v>
      </c>
      <c t="n" s="6" r="L154">
        <v>1343</v>
      </c>
    </row>
    <row spans="1:12" r="155">
      <c t="s" s="4" r="A155">
        <v>708</v>
      </c>
      <c t="n" s="6" r="K155">
        <v>-5251</v>
      </c>
      <c t="n" s="6" r="L155">
        <v>-5774</v>
      </c>
    </row>
    <row spans="1:12" r="156">
      <c t="s" s="4" r="A156">
        <v>107</v>
      </c>
      <c t="n" s="6" r="J156">
        <v>0</v>
      </c>
      <c t="n" s="6" r="K156">
        <v>0</v>
      </c>
      <c t="n" s="6" r="L156">
        <v>0</v>
      </c>
    </row>
    <row spans="1:12" r="157">
      <c t="s" s="4" r="A157">
        <v>108</v>
      </c>
      <c t="n" s="6" r="L157">
        <v>0</v>
      </c>
    </row>
    <row spans="1:12" r="158">
      <c t="s" s="4" r="A158">
        <v>109</v>
      </c>
      <c t="n" s="6" r="J158">
        <v>0</v>
      </c>
      <c t="n" s="6" r="K158">
        <v>0</v>
      </c>
      <c t="n" s="6" r="L158">
        <v>0</v>
      </c>
    </row>
    <row spans="1:12" r="159">
      <c t="s" s="4" r="A159">
        <v>110</v>
      </c>
      <c t="n" s="6" r="J159">
        <v>0</v>
      </c>
      <c t="n" s="6" r="K159">
        <v>0</v>
      </c>
      <c t="n" s="6" r="L159">
        <v>0</v>
      </c>
    </row>
    <row spans="1:12" r="160">
      <c t="s" s="4" r="A160">
        <v>111</v>
      </c>
      <c t="n" s="6" r="J160">
        <v>0</v>
      </c>
      <c t="n" s="6" r="K160">
        <v>0</v>
      </c>
      <c t="n" s="6" r="L160">
        <v>-397</v>
      </c>
    </row>
    <row spans="1:12" r="161">
      <c t="s" s="4" r="A161">
        <v>709</v>
      </c>
      <c t="n" s="6" r="J161">
        <v>0</v>
      </c>
      <c t="n" s="6" r="K161">
        <v>0</v>
      </c>
      <c t="n" s="6" r="L161">
        <v>0</v>
      </c>
    </row>
    <row spans="1:12" r="162">
      <c t="s" s="4" r="A162">
        <v>702</v>
      </c>
      <c t="n" s="6" r="J162">
        <v>0</v>
      </c>
      <c t="n" s="6" r="K162">
        <v>0</v>
      </c>
      <c t="n" s="6" r="L162">
        <v>0</v>
      </c>
    </row>
    <row spans="1:12" r="163">
      <c t="s" s="4" r="A163">
        <v>704</v>
      </c>
      <c t="n" s="6" r="J163">
        <v>0</v>
      </c>
      <c t="n" s="6" r="K163">
        <v>0</v>
      </c>
      <c t="n" s="6" r="L163">
        <v>0</v>
      </c>
    </row>
    <row spans="1:12" r="164">
      <c t="s" s="3" r="A164">
        <v>112</v>
      </c>
    </row>
    <row spans="1:12" r="165">
      <c t="s" s="4" r="A165">
        <v>113</v>
      </c>
      <c t="n" s="6" r="J165">
        <v>0</v>
      </c>
      <c t="n" s="6" r="K165">
        <v>0</v>
      </c>
      <c t="n" s="6" r="L165">
        <v>0</v>
      </c>
    </row>
    <row spans="1:12" r="166">
      <c t="s" s="4" r="A166">
        <v>114</v>
      </c>
      <c t="n" s="6" r="J166">
        <v>0</v>
      </c>
      <c t="n" s="6" r="K166">
        <v>0</v>
      </c>
      <c t="n" s="6" r="L166">
        <v>0</v>
      </c>
    </row>
    <row spans="1:12" r="167">
      <c t="s" s="4" r="A167">
        <v>50</v>
      </c>
      <c t="n" s="6" r="J167">
        <v>0</v>
      </c>
      <c t="n" s="6" r="K167">
        <v>0</v>
      </c>
      <c t="n" s="6" r="L167">
        <v>-391</v>
      </c>
    </row>
    <row spans="1:12" r="168">
      <c t="s" s="4" r="A168">
        <v>115</v>
      </c>
      <c t="n" s="6" r="J168">
        <v>0</v>
      </c>
      <c t="n" s="6" r="K168">
        <v>0</v>
      </c>
      <c t="n" s="6" r="L168">
        <v>0</v>
      </c>
    </row>
    <row spans="1:12" r="169">
      <c t="s" s="4" r="A169">
        <v>116</v>
      </c>
      <c t="n" s="6" r="J169">
        <v>0</v>
      </c>
      <c t="n" s="6" r="K169">
        <v>0</v>
      </c>
      <c t="n" s="6" r="L169">
        <v>0</v>
      </c>
    </row>
    <row spans="1:12" r="170">
      <c t="s" s="4" r="A170">
        <v>117</v>
      </c>
      <c t="n" s="6" r="J170">
        <v>0</v>
      </c>
      <c t="n" s="6" r="K170">
        <v>0</v>
      </c>
      <c t="n" s="6" r="L170">
        <v>0</v>
      </c>
    </row>
    <row spans="1:12" r="171">
      <c t="s" s="4" r="A171">
        <v>118</v>
      </c>
      <c t="n" s="6" r="J171">
        <v>-1030</v>
      </c>
      <c t="n" s="6" r="K171">
        <v>-907</v>
      </c>
      <c t="n" s="6" r="L171">
        <v>625</v>
      </c>
    </row>
    <row spans="1:12" r="172">
      <c t="s" s="4" r="A172">
        <v>119</v>
      </c>
      <c t="n" s="6" r="J172">
        <v>13599</v>
      </c>
      <c t="n" s="6" r="K172">
        <v>13331</v>
      </c>
      <c t="n" s="6" r="L172">
        <v>13166</v>
      </c>
    </row>
    <row spans="1:12" r="173">
      <c t="s" s="3" r="A173">
        <v>120</v>
      </c>
    </row>
    <row spans="1:12" r="174">
      <c t="s" s="4" r="A174">
        <v>703</v>
      </c>
      <c t="n" s="6" r="J174">
        <v>-1024</v>
      </c>
      <c t="n" s="6" r="K174">
        <v>-5165</v>
      </c>
      <c t="n" s="6" r="L174">
        <v>-3461</v>
      </c>
    </row>
    <row spans="1:12" r="175">
      <c t="s" s="4" r="A175">
        <v>121</v>
      </c>
      <c t="n" s="6" r="J175">
        <v>0</v>
      </c>
      <c t="n" s="6" r="K175">
        <v>0</v>
      </c>
      <c t="n" s="6" r="L175">
        <v>0</v>
      </c>
    </row>
    <row spans="1:12" r="176">
      <c t="s" s="4" r="A176">
        <v>122</v>
      </c>
      <c t="n" s="6" r="J176">
        <v>0</v>
      </c>
      <c t="n" s="6" r="K176">
        <v>7120</v>
      </c>
      <c t="n" s="6" r="L176">
        <v>9293</v>
      </c>
    </row>
    <row spans="1:12" r="177">
      <c t="s" s="4" r="A177">
        <v>123</v>
      </c>
      <c t="n" s="6" r="J177">
        <v>-1024</v>
      </c>
      <c t="n" s="6" r="K177">
        <v>1955</v>
      </c>
      <c t="n" s="6" r="L177">
        <v>5832</v>
      </c>
    </row>
    <row spans="1:12" r="178">
      <c t="s" s="3" r="A178">
        <v>124</v>
      </c>
    </row>
    <row spans="1:12" r="179">
      <c t="s" s="4" r="A179">
        <v>125</v>
      </c>
      <c t="n" s="6" r="J179">
        <v>0</v>
      </c>
      <c t="n" s="6" r="K179">
        <v>0</v>
      </c>
      <c t="n" s="6" r="L179">
        <v>0</v>
      </c>
    </row>
    <row spans="1:12" r="180">
      <c t="s" s="4" r="A180">
        <v>126</v>
      </c>
      <c t="n" s="6" r="J180">
        <v>0</v>
      </c>
      <c t="n" s="6" r="K180">
        <v>0</v>
      </c>
      <c t="n" s="6" r="L180">
        <v>0</v>
      </c>
    </row>
    <row spans="1:12" r="181">
      <c t="s" s="4" r="A181">
        <v>127</v>
      </c>
      <c t="n" s="6" r="J181">
        <v>0</v>
      </c>
      <c t="n" s="6" r="K181">
        <v>0</v>
      </c>
      <c t="n" s="6" r="L181">
        <v>0</v>
      </c>
    </row>
    <row spans="1:12" r="182">
      <c t="s" s="4" r="A182">
        <v>128</v>
      </c>
      <c t="n" s="6" r="J182">
        <v>-9523</v>
      </c>
      <c t="n" s="6" r="K182">
        <v>-9220</v>
      </c>
      <c t="n" s="6" r="L182">
        <v>-19038</v>
      </c>
    </row>
    <row spans="1:12" r="183">
      <c t="s" s="4" r="A183">
        <v>124</v>
      </c>
      <c t="n" s="6" r="J183">
        <v>0</v>
      </c>
      <c t="n" s="6" r="K183">
        <v>0</v>
      </c>
      <c t="n" s="6" r="L183">
        <v>0</v>
      </c>
    </row>
    <row spans="1:12" r="184">
      <c t="s" s="4" r="A184">
        <v>129</v>
      </c>
      <c t="n" s="6" r="J184">
        <v>0</v>
      </c>
      <c t="n" s="6" r="K184">
        <v>0</v>
      </c>
      <c t="n" s="6" r="L184">
        <v>0</v>
      </c>
    </row>
    <row spans="1:12" r="185">
      <c t="s" s="4" r="A185">
        <v>132</v>
      </c>
      <c t="n" s="6" r="L185">
        <v>0</v>
      </c>
    </row>
    <row spans="1:12" r="186">
      <c t="s" s="4" r="A186">
        <v>130</v>
      </c>
      <c t="n" s="6" r="J186">
        <v>-3052</v>
      </c>
      <c t="n" s="6" r="K186">
        <v>-6066</v>
      </c>
    </row>
    <row spans="1:12" r="187">
      <c t="s" s="4" r="A187">
        <v>131</v>
      </c>
      <c t="n" s="6" r="L187">
        <v>0</v>
      </c>
    </row>
    <row spans="1:12" r="188">
      <c t="s" s="4" r="A188">
        <v>111</v>
      </c>
      <c t="n" s="6" r="J188">
        <v>0</v>
      </c>
      <c t="n" s="6" r="K188">
        <v>0</v>
      </c>
      <c t="n" s="6" r="L188">
        <v>40</v>
      </c>
    </row>
    <row spans="1:12" r="189">
      <c t="s" s="4" r="A189">
        <v>133</v>
      </c>
      <c t="n" s="6" r="J189">
        <v>-12575</v>
      </c>
      <c t="n" s="6" r="K189">
        <v>-15286</v>
      </c>
      <c t="n" s="6" r="L189">
        <v>-18998</v>
      </c>
    </row>
    <row spans="1:12" r="190">
      <c t="s" s="4" r="A190">
        <v>134</v>
      </c>
      <c t="n" s="6" r="J190">
        <v>0</v>
      </c>
      <c t="n" s="6" r="K190">
        <v>0</v>
      </c>
      <c t="n" s="6" r="L190">
        <v>0</v>
      </c>
    </row>
    <row spans="1:12" r="191">
      <c t="s" s="4" r="A191">
        <v>135</v>
      </c>
      <c t="n" s="6" r="E191">
        <v>0</v>
      </c>
      <c t="n" s="6" r="I191">
        <v>0</v>
      </c>
      <c t="n" s="6" r="J191">
        <v>0</v>
      </c>
      <c t="n" s="6" r="K191">
        <v>0</v>
      </c>
      <c t="n" s="6" r="L191">
        <v>0</v>
      </c>
    </row>
    <row spans="1:12" r="192">
      <c t="s" s="4" r="A192">
        <v>136</v>
      </c>
      <c t="n" s="6" r="B192">
        <v>0</v>
      </c>
      <c t="n" s="6" r="F192">
        <v>0</v>
      </c>
      <c t="n" s="6" r="J192">
        <v>0</v>
      </c>
      <c t="n" s="6" r="K192">
        <v>0</v>
      </c>
      <c t="n" s="6" r="L192">
        <v>0</v>
      </c>
    </row>
    <row spans="1:12" r="193">
      <c t="s" s="3" r="A193">
        <v>137</v>
      </c>
    </row>
    <row spans="1:12" r="194">
      <c t="s" s="4" r="A194">
        <v>138</v>
      </c>
      <c t="n" s="6" r="J194">
        <v>248</v>
      </c>
      <c t="n" s="6" r="K194">
        <v>250</v>
      </c>
      <c t="n" s="6" r="L194">
        <v>271</v>
      </c>
    </row>
    <row spans="1:12" r="195">
      <c t="s" s="4" r="A195">
        <v>139</v>
      </c>
      <c t="n" s="6" r="J195">
        <v>10980</v>
      </c>
      <c t="n" s="6" r="K195">
        <v>11657</v>
      </c>
      <c t="n" s="6" r="L195">
        <v>13480</v>
      </c>
    </row>
    <row spans="1:12" r="196">
      <c t="s" s="3" r="A196">
        <v>140</v>
      </c>
    </row>
    <row spans="1:12" r="197">
      <c t="s" s="4" r="A197">
        <v>141</v>
      </c>
      <c t="n" s="6" r="J197">
        <v>0</v>
      </c>
      <c t="n" s="6" r="K197">
        <v>0</v>
      </c>
      <c t="n" s="6" r="L197">
        <v>0</v>
      </c>
    </row>
    <row spans="1:12" r="198">
      <c t="s" s="4" r="A198">
        <v>697</v>
      </c>
    </row>
    <row spans="1:12" r="199">
      <c t="s" s="3" r="A199">
        <v>103</v>
      </c>
    </row>
    <row spans="1:12" r="200">
      <c t="s" s="4" r="A200">
        <v>92</v>
      </c>
      <c t="n" s="6" r="J200">
        <v>10300</v>
      </c>
      <c t="n" s="6" r="K200">
        <v>8534</v>
      </c>
      <c t="n" s="6" r="L200">
        <v>34862</v>
      </c>
    </row>
    <row spans="1:12" r="201">
      <c t="s" s="3" r="A201">
        <v>104</v>
      </c>
    </row>
    <row spans="1:12" r="202">
      <c t="s" s="4" r="A202">
        <v>84</v>
      </c>
      <c t="n" s="6" r="J202">
        <v>0</v>
      </c>
      <c t="n" s="6" r="K202">
        <v>0</v>
      </c>
      <c t="n" s="6" r="L202">
        <v>0</v>
      </c>
    </row>
    <row spans="1:12" r="203">
      <c t="s" s="4" r="A203">
        <v>105</v>
      </c>
      <c t="n" s="6" r="J203">
        <v>0</v>
      </c>
      <c t="n" s="6" r="K203">
        <v>0</v>
      </c>
      <c t="n" s="6" r="L203">
        <v>0</v>
      </c>
    </row>
    <row spans="1:12" r="204">
      <c t="s" s="4" r="A204">
        <v>708</v>
      </c>
      <c t="n" s="6" r="K204">
        <v>0</v>
      </c>
      <c t="n" s="6" r="L204">
        <v>0</v>
      </c>
    </row>
    <row spans="1:12" r="205">
      <c t="s" s="4" r="A205">
        <v>107</v>
      </c>
      <c t="n" s="6" r="J205">
        <v>0</v>
      </c>
      <c t="n" s="6" r="K205">
        <v>0</v>
      </c>
      <c t="n" s="6" r="L205">
        <v>0</v>
      </c>
    </row>
    <row spans="1:12" r="206">
      <c t="s" s="4" r="A206">
        <v>108</v>
      </c>
      <c t="n" s="6" r="L206">
        <v>0</v>
      </c>
    </row>
    <row spans="1:12" r="207">
      <c t="s" s="4" r="A207">
        <v>109</v>
      </c>
      <c t="n" s="6" r="J207">
        <v>0</v>
      </c>
      <c t="n" s="6" r="K207">
        <v>0</v>
      </c>
      <c t="n" s="6" r="L207">
        <v>0</v>
      </c>
    </row>
    <row spans="1:12" r="208">
      <c t="s" s="4" r="A208">
        <v>110</v>
      </c>
      <c t="n" s="6" r="J208">
        <v>0</v>
      </c>
      <c t="n" s="6" r="K208">
        <v>0</v>
      </c>
      <c t="n" s="6" r="L208">
        <v>0</v>
      </c>
    </row>
    <row spans="1:12" r="209">
      <c t="s" s="4" r="A209">
        <v>111</v>
      </c>
      <c t="n" s="6" r="J209">
        <v>0</v>
      </c>
      <c t="n" s="6" r="K209">
        <v>0</v>
      </c>
      <c t="n" s="6" r="L209">
        <v>0</v>
      </c>
    </row>
    <row spans="1:12" r="210">
      <c t="s" s="4" r="A210">
        <v>709</v>
      </c>
      <c t="n" s="6" r="J210">
        <v>-9242</v>
      </c>
      <c t="n" s="6" r="K210">
        <v>-8534</v>
      </c>
      <c t="n" s="6" r="L210">
        <v>-34862</v>
      </c>
    </row>
    <row spans="1:12" r="211">
      <c t="s" s="4" r="A211">
        <v>702</v>
      </c>
      <c t="n" s="6" r="J211">
        <v>5510</v>
      </c>
      <c t="n" s="6" r="K211">
        <v>9879</v>
      </c>
      <c t="n" s="6" r="L211">
        <v>-7967</v>
      </c>
    </row>
    <row spans="1:12" r="212">
      <c t="s" s="4" r="A212">
        <v>704</v>
      </c>
      <c t="n" s="6" r="J212">
        <v>-5510</v>
      </c>
      <c t="n" s="6" r="K212">
        <v>-9879</v>
      </c>
      <c t="n" s="6" r="L212">
        <v>7967</v>
      </c>
    </row>
    <row spans="1:12" r="213">
      <c t="s" s="3" r="A213">
        <v>112</v>
      </c>
    </row>
    <row spans="1:12" r="214">
      <c t="s" s="4" r="A214">
        <v>113</v>
      </c>
      <c t="n" s="6" r="J214">
        <v>0</v>
      </c>
      <c t="n" s="6" r="K214">
        <v>0</v>
      </c>
      <c t="n" s="6" r="L214">
        <v>0</v>
      </c>
    </row>
    <row spans="1:12" r="215">
      <c t="s" s="4" r="A215">
        <v>114</v>
      </c>
      <c t="n" s="6" r="J215">
        <v>0</v>
      </c>
      <c t="n" s="6" r="K215">
        <v>0</v>
      </c>
      <c t="n" s="6" r="L215">
        <v>0</v>
      </c>
    </row>
    <row spans="1:12" r="216">
      <c t="s" s="4" r="A216">
        <v>50</v>
      </c>
      <c t="n" s="6" r="J216">
        <v>0</v>
      </c>
      <c t="n" s="6" r="K216">
        <v>0</v>
      </c>
      <c t="n" s="6" r="L216">
        <v>0</v>
      </c>
    </row>
    <row spans="1:12" r="217">
      <c t="s" s="4" r="A217">
        <v>115</v>
      </c>
      <c t="n" s="6" r="J217">
        <v>0</v>
      </c>
      <c t="n" s="6" r="K217">
        <v>0</v>
      </c>
      <c t="n" s="6" r="L217">
        <v>0</v>
      </c>
    </row>
    <row spans="1:12" r="218">
      <c t="s" s="4" r="A218">
        <v>116</v>
      </c>
      <c t="n" s="6" r="J218">
        <v>0</v>
      </c>
      <c t="n" s="6" r="K218">
        <v>0</v>
      </c>
      <c t="n" s="6" r="L218">
        <v>0</v>
      </c>
    </row>
    <row spans="1:12" r="219">
      <c t="s" s="4" r="A219">
        <v>117</v>
      </c>
      <c t="n" s="6" r="J219">
        <v>0</v>
      </c>
      <c t="n" s="6" r="K219">
        <v>0</v>
      </c>
      <c t="n" s="6" r="L219">
        <v>0</v>
      </c>
    </row>
    <row spans="1:12" r="220">
      <c t="s" s="4" r="A220">
        <v>118</v>
      </c>
      <c t="n" s="6" r="J220">
        <v>0</v>
      </c>
      <c t="n" s="6" r="K220">
        <v>0</v>
      </c>
      <c t="n" s="6" r="L220">
        <v>0</v>
      </c>
    </row>
    <row spans="1:12" r="221">
      <c t="s" s="4" r="A221">
        <v>119</v>
      </c>
      <c t="n" s="6" r="J221">
        <v>1058</v>
      </c>
      <c t="n" s="6" r="K221">
        <v>0</v>
      </c>
      <c t="n" s="6" r="L221">
        <v>0</v>
      </c>
    </row>
    <row spans="1:12" r="222">
      <c t="s" s="3" r="A222">
        <v>120</v>
      </c>
    </row>
    <row spans="1:12" r="223">
      <c t="s" s="4" r="A223">
        <v>703</v>
      </c>
      <c t="n" s="6" r="J223">
        <v>-1058</v>
      </c>
      <c t="n" s="6" r="K223">
        <v>0</v>
      </c>
      <c t="n" s="6" r="L223">
        <v>0</v>
      </c>
    </row>
    <row spans="1:12" r="224">
      <c t="s" s="4" r="A224">
        <v>121</v>
      </c>
      <c t="n" s="6" r="J224">
        <v>0</v>
      </c>
      <c t="n" s="6" r="K224">
        <v>0</v>
      </c>
      <c t="n" s="6" r="L224">
        <v>0</v>
      </c>
    </row>
    <row spans="1:12" r="225">
      <c t="s" s="4" r="A225">
        <v>122</v>
      </c>
      <c t="n" s="6" r="J225">
        <v>0</v>
      </c>
      <c t="n" s="6" r="K225">
        <v>0</v>
      </c>
      <c t="n" s="6" r="L225">
        <v>0</v>
      </c>
    </row>
    <row spans="1:12" r="226">
      <c t="s" s="4" r="A226">
        <v>123</v>
      </c>
      <c t="n" s="6" r="J226">
        <v>-1058</v>
      </c>
      <c t="n" s="6" r="K226">
        <v>0</v>
      </c>
      <c t="n" s="6" r="L226">
        <v>0</v>
      </c>
    </row>
    <row spans="1:12" r="227">
      <c t="s" s="3" r="A227">
        <v>124</v>
      </c>
    </row>
    <row spans="1:12" r="228">
      <c t="s" s="4" r="A228">
        <v>125</v>
      </c>
      <c t="n" s="6" r="J228">
        <v>0</v>
      </c>
      <c t="n" s="6" r="K228">
        <v>0</v>
      </c>
      <c t="n" s="6" r="L228">
        <v>0</v>
      </c>
    </row>
    <row spans="1:12" r="229">
      <c t="s" s="4" r="A229">
        <v>126</v>
      </c>
      <c t="n" s="6" r="J229">
        <v>0</v>
      </c>
      <c t="n" s="6" r="K229">
        <v>0</v>
      </c>
      <c t="n" s="6" r="L229">
        <v>0</v>
      </c>
    </row>
    <row spans="1:12" r="230">
      <c t="s" s="4" r="A230">
        <v>127</v>
      </c>
      <c t="n" s="6" r="J230">
        <v>0</v>
      </c>
      <c t="n" s="6" r="K230">
        <v>0</v>
      </c>
      <c t="n" s="6" r="L230">
        <v>0</v>
      </c>
    </row>
    <row spans="1:12" r="231">
      <c t="s" s="4" r="A231">
        <v>128</v>
      </c>
      <c t="n" s="6" r="J231">
        <v>0</v>
      </c>
      <c t="n" s="6" r="K231">
        <v>0</v>
      </c>
      <c t="n" s="6" r="L231">
        <v>0</v>
      </c>
    </row>
    <row spans="1:12" r="232">
      <c t="s" s="4" r="A232">
        <v>124</v>
      </c>
      <c t="n" s="6" r="J232">
        <v>0</v>
      </c>
      <c t="n" s="6" r="K232">
        <v>0</v>
      </c>
      <c t="n" s="6" r="L232">
        <v>0</v>
      </c>
    </row>
    <row spans="1:12" r="233">
      <c t="s" s="4" r="A233">
        <v>129</v>
      </c>
      <c t="n" s="6" r="J233">
        <v>0</v>
      </c>
      <c t="n" s="6" r="K233">
        <v>0</v>
      </c>
      <c t="n" s="6" r="L233">
        <v>0</v>
      </c>
    </row>
    <row spans="1:12" r="234">
      <c t="s" s="4" r="A234">
        <v>132</v>
      </c>
      <c t="n" s="6" r="L234">
        <v>0</v>
      </c>
    </row>
    <row spans="1:12" r="235">
      <c t="s" s="4" r="A235">
        <v>130</v>
      </c>
      <c t="n" s="6" r="J235">
        <v>0</v>
      </c>
      <c t="n" s="6" r="K235">
        <v>0</v>
      </c>
    </row>
    <row spans="1:12" r="236">
      <c t="s" s="4" r="A236">
        <v>131</v>
      </c>
      <c t="n" s="6" r="L236">
        <v>0</v>
      </c>
    </row>
    <row spans="1:12" r="237">
      <c t="s" s="4" r="A237">
        <v>111</v>
      </c>
      <c t="n" s="6" r="J237">
        <v>0</v>
      </c>
      <c t="n" s="6" r="K237">
        <v>0</v>
      </c>
      <c t="n" s="6" r="L237">
        <v>0</v>
      </c>
    </row>
    <row spans="1:12" r="238">
      <c t="s" s="4" r="A238">
        <v>133</v>
      </c>
      <c t="n" s="6" r="J238">
        <v>0</v>
      </c>
      <c t="n" s="6" r="K238">
        <v>0</v>
      </c>
      <c t="n" s="6" r="L238">
        <v>0</v>
      </c>
    </row>
    <row spans="1:12" r="239">
      <c t="s" s="4" r="A239">
        <v>134</v>
      </c>
      <c t="n" s="6" r="J239">
        <v>0</v>
      </c>
      <c t="n" s="6" r="K239">
        <v>0</v>
      </c>
      <c t="n" s="6" r="L239">
        <v>0</v>
      </c>
    </row>
    <row spans="1:12" r="240">
      <c t="s" s="4" r="A240">
        <v>135</v>
      </c>
      <c t="n" s="7" r="E240">
        <v>0</v>
      </c>
      <c t="n" s="7" r="I240">
        <v>0</v>
      </c>
      <c t="n" s="6" r="J240">
        <v>0</v>
      </c>
      <c t="n" s="6" r="K240">
        <v>0</v>
      </c>
      <c t="n" s="6" r="L240">
        <v>0</v>
      </c>
    </row>
    <row spans="1:12" r="241">
      <c t="s" s="4" r="A241">
        <v>136</v>
      </c>
      <c t="n" s="7" r="B241">
        <v>0</v>
      </c>
      <c t="n" s="7" r="F241">
        <v>0</v>
      </c>
      <c t="n" s="6" r="J241">
        <v>0</v>
      </c>
      <c t="n" s="6" r="K241">
        <v>0</v>
      </c>
      <c t="n" s="6" r="L241">
        <v>0</v>
      </c>
    </row>
    <row spans="1:12" r="242">
      <c t="s" s="3" r="A242">
        <v>137</v>
      </c>
    </row>
    <row spans="1:12" r="243">
      <c t="s" s="4" r="A243">
        <v>138</v>
      </c>
      <c t="n" s="6" r="J243">
        <v>0</v>
      </c>
      <c t="n" s="6" r="K243">
        <v>0</v>
      </c>
      <c t="n" s="6" r="L243">
        <v>0</v>
      </c>
    </row>
    <row spans="1:12" r="244">
      <c t="s" s="4" r="A244">
        <v>139</v>
      </c>
      <c t="n" s="6" r="J244">
        <v>0</v>
      </c>
      <c t="n" s="6" r="K244">
        <v>0</v>
      </c>
      <c t="n" s="6" r="L244">
        <v>0</v>
      </c>
    </row>
    <row spans="1:12" r="245">
      <c t="s" s="3" r="A245">
        <v>140</v>
      </c>
    </row>
    <row spans="1:12" r="246">
      <c t="s" s="4" r="A246">
        <v>141</v>
      </c>
      <c t="n" s="7" r="J246">
        <v>0</v>
      </c>
      <c t="n" s="7" r="K246">
        <v>0</v>
      </c>
      <c t="n" s="7" r="L246">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0</v>
      </c>
      <c t="s" s="2" r="B1">
        <v>681</v>
      </c>
      <c t="s" s="2" r="J1">
        <v>1</v>
      </c>
    </row>
    <row spans="1:12" r="2">
      <c t="s" s="2" r="B2">
        <v>2</v>
      </c>
      <c t="s" s="2" r="C2">
        <v>682</v>
      </c>
      <c t="s" s="2" r="D2">
        <v>4</v>
      </c>
      <c t="s" s="2" r="E2">
        <v>683</v>
      </c>
      <c t="s" s="2" r="F2">
        <v>32</v>
      </c>
      <c t="s" s="2" r="G2">
        <v>684</v>
      </c>
      <c t="s" s="2" r="H2">
        <v>685</v>
      </c>
      <c t="s" s="2" r="I2">
        <v>686</v>
      </c>
      <c t="s" s="2" r="J2">
        <v>2</v>
      </c>
      <c t="s" s="2" r="K2">
        <v>32</v>
      </c>
      <c t="s" s="2" r="L2">
        <v>76</v>
      </c>
    </row>
    <row spans="1:12" r="3">
      <c t="s" s="3" r="A3">
        <v>711</v>
      </c>
    </row>
    <row spans="1:12" r="4">
      <c t="s" s="4" r="A4">
        <v>712</v>
      </c>
      <c t="n" s="7" r="E4">
        <v>-36026</v>
      </c>
      <c t="n" s="7" r="I4">
        <v>-5898</v>
      </c>
      <c t="n" s="7" r="J4">
        <v>-36026</v>
      </c>
      <c t="n" s="7" r="K4">
        <v>-5898</v>
      </c>
      <c t="n" s="7" r="L4">
        <v>-20592</v>
      </c>
    </row>
    <row spans="1:12" r="5">
      <c t="s" s="4" r="A5">
        <v>92</v>
      </c>
      <c t="n" s="7" r="B5">
        <v>-6063</v>
      </c>
      <c t="n" s="7" r="C5">
        <v>561</v>
      </c>
      <c t="n" s="7" r="D5">
        <v>2870</v>
      </c>
      <c t="n" s="6" r="E5">
        <v>-8945</v>
      </c>
      <c t="n" s="7" r="F5">
        <v>-7640</v>
      </c>
      <c t="n" s="7" r="G5">
        <v>-860</v>
      </c>
      <c t="n" s="7" r="H5">
        <v>3236</v>
      </c>
      <c t="n" s="6" r="I5">
        <v>-8608</v>
      </c>
      <c t="n" s="6" r="J5">
        <v>-11576</v>
      </c>
      <c t="n" s="6" r="K5">
        <v>-13872</v>
      </c>
      <c t="n" s="6" r="L5">
        <v>-40618</v>
      </c>
    </row>
    <row spans="1:12" r="6">
      <c t="s" s="4" r="A6">
        <v>98</v>
      </c>
      <c t="n" s="6" r="J6">
        <v>-759</v>
      </c>
      <c t="n" s="6" r="K6">
        <v>-481</v>
      </c>
      <c t="n" s="6" r="L6">
        <v>-161</v>
      </c>
    </row>
    <row spans="1:12" r="7">
      <c t="s" s="4" r="A7">
        <v>713</v>
      </c>
      <c t="n" s="6" r="J7">
        <v>410</v>
      </c>
      <c t="n" s="6" r="K7">
        <v>-17651</v>
      </c>
      <c t="n" s="6" r="L7">
        <v>13910</v>
      </c>
    </row>
    <row spans="1:12" r="8">
      <c t="s" s="4" r="A8">
        <v>154</v>
      </c>
      <c t="n" s="6" r="J8">
        <v>5</v>
      </c>
      <c t="n" s="6" r="K8">
        <v>18</v>
      </c>
      <c t="n" s="6" r="L8">
        <v>6</v>
      </c>
    </row>
    <row spans="1:12" r="9">
      <c t="s" s="4" r="A9">
        <v>714</v>
      </c>
      <c t="n" s="6" r="J9">
        <v>5</v>
      </c>
      <c t="n" s="6" r="K9">
        <v>10</v>
      </c>
      <c t="n" s="6" r="L9">
        <v>6</v>
      </c>
    </row>
    <row spans="1:12" r="10">
      <c t="s" s="4" r="A10">
        <v>715</v>
      </c>
      <c t="n" s="6" r="L10">
        <v>38613</v>
      </c>
    </row>
    <row spans="1:12" r="11">
      <c t="s" s="4" r="A11">
        <v>159</v>
      </c>
      <c t="n" s="6" r="J11">
        <v>2051</v>
      </c>
      <c t="n" s="6" r="K11">
        <v>2896</v>
      </c>
      <c t="n" s="6" r="L11">
        <v>6117</v>
      </c>
    </row>
    <row spans="1:12" r="12">
      <c t="s" s="4" r="A12">
        <v>716</v>
      </c>
      <c t="n" s="6" r="J12">
        <v>-459</v>
      </c>
      <c t="n" s="6" r="K12">
        <v>-963</v>
      </c>
      <c t="n" s="6" r="L12">
        <v>-3193</v>
      </c>
    </row>
    <row spans="1:12" r="13">
      <c t="s" s="4" r="A13">
        <v>161</v>
      </c>
      <c t="n" s="6" r="K13">
        <v>-16</v>
      </c>
      <c t="n" s="6" r="L13">
        <v>16</v>
      </c>
    </row>
    <row spans="1:12" r="14">
      <c t="s" s="4" r="A14">
        <v>111</v>
      </c>
      <c t="n" s="6" r="J14">
        <v>453</v>
      </c>
      <c t="n" s="6" r="K14">
        <v>-69</v>
      </c>
      <c t="n" s="6" r="L14">
        <v>-2</v>
      </c>
    </row>
    <row spans="1:12" r="15">
      <c t="s" s="4" r="A15">
        <v>717</v>
      </c>
      <c t="n" s="6" r="J15">
        <v>0</v>
      </c>
      <c t="n" s="6" r="K15">
        <v>0</v>
      </c>
      <c t="n" s="6" r="L15">
        <v>0</v>
      </c>
    </row>
    <row spans="1:12" r="16">
      <c t="s" s="4" r="A16">
        <v>718</v>
      </c>
      <c t="n" s="6" r="B16">
        <v>-45896</v>
      </c>
      <c t="n" s="6" r="F16">
        <v>-36026</v>
      </c>
      <c t="n" s="6" r="J16">
        <v>-45896</v>
      </c>
      <c t="n" s="6" r="K16">
        <v>-36026</v>
      </c>
      <c t="n" s="6" r="L16">
        <v>-5898</v>
      </c>
    </row>
    <row spans="1:12" r="17">
      <c t="s" s="4" r="A17">
        <v>694</v>
      </c>
    </row>
    <row spans="1:12" r="18">
      <c t="s" s="3" r="A18">
        <v>711</v>
      </c>
    </row>
    <row spans="1:12" r="19">
      <c t="s" s="4" r="A19">
        <v>712</v>
      </c>
      <c t="n" s="6" r="E19">
        <v>-36026</v>
      </c>
      <c t="n" s="6" r="I19">
        <v>-5898</v>
      </c>
      <c t="n" s="6" r="J19">
        <v>-36026</v>
      </c>
      <c t="n" s="6" r="K19">
        <v>-5898</v>
      </c>
      <c t="n" s="6" r="L19">
        <v>-20592</v>
      </c>
    </row>
    <row spans="1:12" r="20">
      <c t="s" s="4" r="A20">
        <v>92</v>
      </c>
      <c t="n" s="6" r="J20">
        <v>-12634</v>
      </c>
      <c t="n" s="6" r="K20">
        <v>-13872</v>
      </c>
      <c t="n" s="6" r="L20">
        <v>-40618</v>
      </c>
    </row>
    <row spans="1:12" r="21">
      <c t="s" s="4" r="A21">
        <v>98</v>
      </c>
      <c t="n" s="6" r="J21">
        <v>-759</v>
      </c>
      <c t="n" s="6" r="K21">
        <v>-481</v>
      </c>
      <c t="n" s="6" r="L21">
        <v>-161</v>
      </c>
    </row>
    <row spans="1:12" r="22">
      <c t="s" s="4" r="A22">
        <v>713</v>
      </c>
      <c t="n" s="6" r="J22">
        <v>410</v>
      </c>
      <c t="n" s="6" r="K22">
        <v>-17651</v>
      </c>
      <c t="n" s="6" r="L22">
        <v>13910</v>
      </c>
    </row>
    <row spans="1:12" r="23">
      <c t="s" s="4" r="A23">
        <v>154</v>
      </c>
      <c t="n" s="6" r="J23">
        <v>5</v>
      </c>
      <c t="n" s="6" r="K23">
        <v>18</v>
      </c>
      <c t="n" s="6" r="L23">
        <v>6</v>
      </c>
    </row>
    <row spans="1:12" r="24">
      <c t="s" s="4" r="A24">
        <v>714</v>
      </c>
      <c t="n" s="6" r="J24">
        <v>5</v>
      </c>
      <c t="n" s="6" r="K24">
        <v>10</v>
      </c>
      <c t="n" s="6" r="L24">
        <v>6</v>
      </c>
    </row>
    <row spans="1:12" r="25">
      <c t="s" s="4" r="A25">
        <v>715</v>
      </c>
      <c t="n" s="6" r="L25">
        <v>38613</v>
      </c>
    </row>
    <row spans="1:12" r="26">
      <c t="s" s="4" r="A26">
        <v>159</v>
      </c>
      <c t="n" s="6" r="J26">
        <v>2051</v>
      </c>
      <c t="n" s="6" r="K26">
        <v>2896</v>
      </c>
      <c t="n" s="6" r="L26">
        <v>6117</v>
      </c>
    </row>
    <row spans="1:12" r="27">
      <c t="s" s="4" r="A27">
        <v>716</v>
      </c>
      <c t="n" s="6" r="J27">
        <v>-459</v>
      </c>
      <c t="n" s="6" r="K27">
        <v>-963</v>
      </c>
      <c t="n" s="6" r="L27">
        <v>-3193</v>
      </c>
    </row>
    <row spans="1:12" r="28">
      <c t="s" s="4" r="A28">
        <v>161</v>
      </c>
      <c t="n" s="6" r="K28">
        <v>-16</v>
      </c>
      <c t="n" s="6" r="L28">
        <v>16</v>
      </c>
    </row>
    <row spans="1:12" r="29">
      <c t="s" s="4" r="A29">
        <v>111</v>
      </c>
      <c t="n" s="6" r="J29">
        <v>1511</v>
      </c>
      <c t="n" s="6" r="K29">
        <v>-69</v>
      </c>
      <c t="n" s="6" r="L29">
        <v>-2</v>
      </c>
    </row>
    <row spans="1:12" r="30">
      <c t="s" s="4" r="A30">
        <v>717</v>
      </c>
      <c t="n" s="6" r="J30">
        <v>0</v>
      </c>
      <c t="n" s="6" r="K30">
        <v>0</v>
      </c>
      <c t="n" s="6" r="L30">
        <v>0</v>
      </c>
    </row>
    <row spans="1:12" r="31">
      <c t="s" s="4" r="A31">
        <v>718</v>
      </c>
      <c t="n" s="6" r="B31">
        <v>-45896</v>
      </c>
      <c t="n" s="6" r="F31">
        <v>-36026</v>
      </c>
      <c t="n" s="6" r="J31">
        <v>-45896</v>
      </c>
      <c t="n" s="6" r="K31">
        <v>-36026</v>
      </c>
      <c t="n" s="6" r="L31">
        <v>-5898</v>
      </c>
    </row>
    <row spans="1:12" r="32">
      <c t="s" s="4" r="A32">
        <v>695</v>
      </c>
    </row>
    <row spans="1:12" r="33">
      <c t="s" s="3" r="A33">
        <v>711</v>
      </c>
    </row>
    <row spans="1:12" r="34">
      <c t="s" s="4" r="A34">
        <v>712</v>
      </c>
      <c t="n" s="6" r="E34">
        <v>8674</v>
      </c>
      <c t="n" s="6" r="I34">
        <v>49039</v>
      </c>
      <c t="n" s="6" r="J34">
        <v>8674</v>
      </c>
      <c t="n" s="6" r="K34">
        <v>49039</v>
      </c>
      <c t="n" s="6" r="L34">
        <v>40603</v>
      </c>
    </row>
    <row spans="1:12" r="35">
      <c t="s" s="4" r="A35">
        <v>92</v>
      </c>
      <c t="n" s="6" r="J35">
        <v>-19423</v>
      </c>
      <c t="n" s="6" r="K35">
        <v>-23534</v>
      </c>
      <c t="n" s="6" r="L35">
        <v>-49205</v>
      </c>
    </row>
    <row spans="1:12" r="36">
      <c t="s" s="4" r="A36">
        <v>98</v>
      </c>
      <c t="n" s="6" r="J36">
        <v>-759</v>
      </c>
      <c t="n" s="6" r="K36">
        <v>-481</v>
      </c>
      <c t="n" s="6" r="L36">
        <v>-161</v>
      </c>
    </row>
    <row spans="1:12" r="37">
      <c t="s" s="4" r="A37">
        <v>713</v>
      </c>
      <c t="n" s="6" r="J37">
        <v>410</v>
      </c>
      <c t="n" s="6" r="K37">
        <v>-17651</v>
      </c>
      <c t="n" s="6" r="L37">
        <v>13910</v>
      </c>
    </row>
    <row spans="1:12" r="38">
      <c t="s" s="4" r="A38">
        <v>154</v>
      </c>
      <c t="n" s="6" r="J38">
        <v>0</v>
      </c>
      <c t="n" s="6" r="K38">
        <v>0</v>
      </c>
      <c t="n" s="6" r="L38">
        <v>6</v>
      </c>
    </row>
    <row spans="1:12" r="39">
      <c t="s" s="4" r="A39">
        <v>714</v>
      </c>
      <c t="n" s="6" r="J39">
        <v>0</v>
      </c>
      <c t="n" s="6" r="K39">
        <v>0</v>
      </c>
      <c t="n" s="6" r="L39">
        <v>6</v>
      </c>
    </row>
    <row spans="1:12" r="40">
      <c t="s" s="4" r="A40">
        <v>715</v>
      </c>
      <c t="n" s="6" r="L40">
        <v>0</v>
      </c>
    </row>
    <row spans="1:12" r="41">
      <c t="s" s="4" r="A41">
        <v>159</v>
      </c>
      <c t="n" s="6" r="J41">
        <v>0</v>
      </c>
      <c t="n" s="6" r="K41">
        <v>0</v>
      </c>
      <c t="n" s="6" r="L41">
        <v>0</v>
      </c>
    </row>
    <row spans="1:12" r="42">
      <c t="s" s="4" r="A42">
        <v>716</v>
      </c>
      <c t="n" s="6" r="J42">
        <v>0</v>
      </c>
      <c t="n" s="6" r="K42">
        <v>0</v>
      </c>
      <c t="n" s="6" r="L42">
        <v>0</v>
      </c>
    </row>
    <row spans="1:12" r="43">
      <c t="s" s="4" r="A43">
        <v>161</v>
      </c>
      <c t="n" s="6" r="K43">
        <v>0</v>
      </c>
      <c t="n" s="6" r="L43">
        <v>0</v>
      </c>
    </row>
    <row spans="1:12" r="44">
      <c t="s" s="4" r="A44">
        <v>111</v>
      </c>
      <c t="n" s="6" r="J44">
        <v>0</v>
      </c>
      <c t="n" s="6" r="K44">
        <v>0</v>
      </c>
      <c t="n" s="6" r="L44">
        <v>0</v>
      </c>
    </row>
    <row spans="1:12" r="45">
      <c t="s" s="4" r="A45">
        <v>717</v>
      </c>
      <c t="n" s="6" r="J45">
        <v>1092</v>
      </c>
      <c t="n" s="6" r="K45">
        <v>1301</v>
      </c>
      <c t="n" s="6" r="L45">
        <v>43880</v>
      </c>
    </row>
    <row spans="1:12" r="46">
      <c t="s" s="4" r="A46">
        <v>718</v>
      </c>
      <c t="n" s="6" r="B46">
        <v>-10006</v>
      </c>
      <c t="n" s="6" r="F46">
        <v>8674</v>
      </c>
      <c t="n" s="6" r="J46">
        <v>-10006</v>
      </c>
      <c t="n" s="6" r="K46">
        <v>8674</v>
      </c>
      <c t="n" s="6" r="L46">
        <v>49039</v>
      </c>
    </row>
    <row spans="1:12" r="47">
      <c t="s" s="4" r="A47">
        <v>696</v>
      </c>
    </row>
    <row spans="1:12" r="48">
      <c t="s" s="3" r="A48">
        <v>711</v>
      </c>
    </row>
    <row spans="1:12" r="49">
      <c t="s" s="4" r="A49">
        <v>712</v>
      </c>
      <c t="n" s="6" r="E49">
        <v>-86938</v>
      </c>
      <c t="n" s="6" r="I49">
        <v>-96774</v>
      </c>
      <c t="n" s="6" r="J49">
        <v>-86938</v>
      </c>
      <c t="n" s="6" r="K49">
        <v>-96774</v>
      </c>
      <c t="n" s="6" r="L49">
        <v>-107656</v>
      </c>
    </row>
    <row spans="1:12" r="50">
      <c t="s" s="4" r="A50">
        <v>92</v>
      </c>
      <c t="n" s="6" r="J50">
        <v>10181</v>
      </c>
      <c t="n" s="6" r="K50">
        <v>15000</v>
      </c>
      <c t="n" s="6" r="L50">
        <v>14343</v>
      </c>
    </row>
    <row spans="1:12" r="51">
      <c t="s" s="4" r="A51">
        <v>98</v>
      </c>
      <c t="n" s="6" r="J51">
        <v>0</v>
      </c>
      <c t="n" s="6" r="K51">
        <v>0</v>
      </c>
      <c t="n" s="6" r="L51">
        <v>0</v>
      </c>
    </row>
    <row spans="1:12" r="52">
      <c t="s" s="4" r="A52">
        <v>713</v>
      </c>
      <c t="n" s="6" r="J52">
        <v>0</v>
      </c>
      <c t="n" s="6" r="K52">
        <v>0</v>
      </c>
      <c t="n" s="6" r="L52">
        <v>0</v>
      </c>
    </row>
    <row spans="1:12" r="53">
      <c t="s" s="4" r="A53">
        <v>154</v>
      </c>
      <c t="n" s="6" r="J53">
        <v>0</v>
      </c>
      <c t="n" s="6" r="K53">
        <v>0</v>
      </c>
      <c t="n" s="6" r="L53">
        <v>0</v>
      </c>
    </row>
    <row spans="1:12" r="54">
      <c t="s" s="4" r="A54">
        <v>714</v>
      </c>
      <c t="n" s="6" r="J54">
        <v>0</v>
      </c>
      <c t="n" s="6" r="K54">
        <v>0</v>
      </c>
      <c t="n" s="6" r="L54">
        <v>0</v>
      </c>
    </row>
    <row spans="1:12" r="55">
      <c t="s" s="4" r="A55">
        <v>715</v>
      </c>
      <c t="n" s="6" r="L55">
        <v>0</v>
      </c>
    </row>
    <row spans="1:12" r="56">
      <c t="s" s="4" r="A56">
        <v>159</v>
      </c>
      <c t="n" s="6" r="J56">
        <v>0</v>
      </c>
      <c t="n" s="6" r="K56">
        <v>0</v>
      </c>
      <c t="n" s="6" r="L56">
        <v>0</v>
      </c>
    </row>
    <row spans="1:12" r="57">
      <c t="s" s="4" r="A57">
        <v>716</v>
      </c>
      <c t="n" s="6" r="J57">
        <v>0</v>
      </c>
      <c t="n" s="6" r="K57">
        <v>0</v>
      </c>
      <c t="n" s="6" r="L57">
        <v>0</v>
      </c>
    </row>
    <row spans="1:12" r="58">
      <c t="s" s="4" r="A58">
        <v>161</v>
      </c>
      <c t="n" s="6" r="K58">
        <v>0</v>
      </c>
      <c t="n" s="6" r="L58">
        <v>0</v>
      </c>
    </row>
    <row spans="1:12" r="59">
      <c t="s" s="4" r="A59">
        <v>111</v>
      </c>
      <c t="n" s="6" r="J59">
        <v>0</v>
      </c>
      <c t="n" s="6" r="K59">
        <v>0</v>
      </c>
      <c t="n" s="6" r="L59">
        <v>0</v>
      </c>
    </row>
    <row spans="1:12" r="60">
      <c t="s" s="4" r="A60">
        <v>717</v>
      </c>
      <c t="n" s="6" r="J60">
        <v>-1024</v>
      </c>
      <c t="n" s="6" r="K60">
        <v>-5164</v>
      </c>
      <c t="n" s="6" r="L60">
        <v>-3461</v>
      </c>
    </row>
    <row spans="1:12" r="61">
      <c t="s" s="4" r="A61">
        <v>718</v>
      </c>
      <c t="n" s="6" r="B61">
        <v>-77781</v>
      </c>
      <c t="n" s="6" r="F61">
        <v>-86938</v>
      </c>
      <c t="n" s="6" r="J61">
        <v>-77781</v>
      </c>
      <c t="n" s="6" r="K61">
        <v>-86938</v>
      </c>
      <c t="n" s="6" r="L61">
        <v>-96774</v>
      </c>
    </row>
    <row spans="1:12" r="62">
      <c t="s" s="4" r="A62">
        <v>697</v>
      </c>
    </row>
    <row spans="1:12" r="63">
      <c t="s" s="3" r="A63">
        <v>711</v>
      </c>
    </row>
    <row spans="1:12" r="64">
      <c t="s" s="4" r="A64">
        <v>712</v>
      </c>
      <c t="n" s="7" r="E64">
        <v>78264</v>
      </c>
      <c t="n" s="7" r="I64">
        <v>47735</v>
      </c>
      <c t="n" s="6" r="J64">
        <v>78264</v>
      </c>
      <c t="n" s="6" r="K64">
        <v>47735</v>
      </c>
      <c t="n" s="6" r="L64">
        <v>67053</v>
      </c>
    </row>
    <row spans="1:12" r="65">
      <c t="s" s="4" r="A65">
        <v>92</v>
      </c>
      <c t="n" s="6" r="J65">
        <v>10300</v>
      </c>
      <c t="n" s="6" r="K65">
        <v>8534</v>
      </c>
      <c t="n" s="6" r="L65">
        <v>34862</v>
      </c>
    </row>
    <row spans="1:12" r="66">
      <c t="s" s="4" r="A66">
        <v>98</v>
      </c>
      <c t="n" s="6" r="J66">
        <v>759</v>
      </c>
      <c t="n" s="6" r="K66">
        <v>481</v>
      </c>
      <c t="n" s="6" r="L66">
        <v>161</v>
      </c>
    </row>
    <row spans="1:12" r="67">
      <c t="s" s="4" r="A67">
        <v>713</v>
      </c>
      <c t="n" s="6" r="J67">
        <v>-410</v>
      </c>
      <c t="n" s="6" r="K67">
        <v>17651</v>
      </c>
      <c t="n" s="6" r="L67">
        <v>-13910</v>
      </c>
    </row>
    <row spans="1:12" r="68">
      <c t="s" s="4" r="A68">
        <v>154</v>
      </c>
      <c t="n" s="6" r="J68">
        <v>0</v>
      </c>
      <c t="n" s="6" r="K68">
        <v>0</v>
      </c>
      <c t="n" s="6" r="L68">
        <v>-6</v>
      </c>
    </row>
    <row spans="1:12" r="69">
      <c t="s" s="4" r="A69">
        <v>714</v>
      </c>
      <c t="n" s="6" r="J69">
        <v>0</v>
      </c>
      <c t="n" s="6" r="K69">
        <v>0</v>
      </c>
      <c t="n" s="6" r="L69">
        <v>-6</v>
      </c>
    </row>
    <row spans="1:12" r="70">
      <c t="s" s="4" r="A70">
        <v>715</v>
      </c>
      <c t="n" s="6" r="L70">
        <v>0</v>
      </c>
    </row>
    <row spans="1:12" r="71">
      <c t="s" s="4" r="A71">
        <v>159</v>
      </c>
      <c t="n" s="6" r="J71">
        <v>0</v>
      </c>
      <c t="n" s="6" r="K71">
        <v>0</v>
      </c>
      <c t="n" s="6" r="L71">
        <v>0</v>
      </c>
    </row>
    <row spans="1:12" r="72">
      <c t="s" s="4" r="A72">
        <v>716</v>
      </c>
      <c t="n" s="6" r="J72">
        <v>0</v>
      </c>
      <c t="n" s="6" r="K72">
        <v>0</v>
      </c>
      <c t="n" s="6" r="L72">
        <v>0</v>
      </c>
    </row>
    <row spans="1:12" r="73">
      <c t="s" s="4" r="A73">
        <v>161</v>
      </c>
      <c t="n" s="6" r="K73">
        <v>0</v>
      </c>
      <c t="n" s="6" r="L73">
        <v>0</v>
      </c>
    </row>
    <row spans="1:12" r="74">
      <c t="s" s="4" r="A74">
        <v>111</v>
      </c>
      <c t="n" s="6" r="J74">
        <v>-1058</v>
      </c>
      <c t="n" s="6" r="K74">
        <v>0</v>
      </c>
      <c t="n" s="6" r="L74">
        <v>0</v>
      </c>
    </row>
    <row spans="1:12" r="75">
      <c t="s" s="4" r="A75">
        <v>717</v>
      </c>
      <c t="n" s="6" r="J75">
        <v>-68</v>
      </c>
      <c t="n" s="6" r="K75">
        <v>3863</v>
      </c>
      <c t="n" s="6" r="L75">
        <v>-40419</v>
      </c>
    </row>
    <row spans="1:12" r="76">
      <c t="s" s="4" r="A76">
        <v>718</v>
      </c>
      <c t="n" s="7" r="B76">
        <v>87787</v>
      </c>
      <c t="n" s="7" r="F76">
        <v>78264</v>
      </c>
      <c t="n" s="7" r="J76">
        <v>87787</v>
      </c>
      <c t="n" s="7" r="K76">
        <v>78264</v>
      </c>
      <c t="n" s="7" r="L76">
        <v>477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ASH</vt:lpstr>
      <vt:lpstr>CONSOLIDATED STATEMENTS OF STOC</vt:lpstr>
      <vt:lpstr>Summary of Significant Accounti</vt:lpstr>
      <vt:lpstr>Assets Held for Sale</vt:lpstr>
      <vt:lpstr>Restricted Cash Restricted Cash</vt:lpstr>
      <vt:lpstr>Restructuring Charges</vt:lpstr>
      <vt:lpstr>Income Taxes</vt:lpstr>
      <vt:lpstr>Revolving Credit Facilities</vt:lpstr>
      <vt:lpstr>Mortgage</vt:lpstr>
      <vt:lpstr>Fair Value Measurements</vt:lpstr>
      <vt:lpstr>Employee Benefits</vt:lpstr>
      <vt:lpstr>Share-Based Compensation</vt:lpstr>
      <vt:lpstr>Loss per Common Share</vt:lpstr>
      <vt:lpstr>Related Party Transactions</vt:lpstr>
      <vt:lpstr>Lease Commitments</vt:lpstr>
      <vt:lpstr>Commitments and Contingencies</vt:lpstr>
      <vt:lpstr>Subsequent Events</vt:lpstr>
      <vt:lpstr>Retrospective Application - Pre</vt:lpstr>
      <vt:lpstr>Accumulated Other Comprehensive</vt:lpstr>
      <vt:lpstr>Unaudited Selected Quarterly Fi</vt:lpstr>
      <vt:lpstr>Supplemental Condensed Consolid</vt:lpstr>
      <vt:lpstr>Summary of Significant Accoun26</vt:lpstr>
      <vt:lpstr>Restricted Cash Restricted Ca27</vt:lpstr>
      <vt:lpstr>Restructuring Charges (Tables)</vt:lpstr>
      <vt:lpstr>Income Taxes (Tables)</vt:lpstr>
      <vt:lpstr>Mortgage (Tables)</vt:lpstr>
      <vt:lpstr>Employee Benefits (Tables)</vt:lpstr>
      <vt:lpstr>Share-Based Compensation (Table</vt:lpstr>
      <vt:lpstr>Lease Commitments (Tables)</vt:lpstr>
      <vt:lpstr>Accumulated Other Comprehensi34</vt:lpstr>
      <vt:lpstr>Unaudited Selected Quarterly 35</vt:lpstr>
      <vt:lpstr>Supplemental Condensed Consol36</vt:lpstr>
      <vt:lpstr>Summary of Significant Accoun37</vt:lpstr>
      <vt:lpstr>Assets Held for Sale (Details)</vt:lpstr>
      <vt:lpstr>Restricted Cash Restricted Ca39</vt:lpstr>
      <vt:lpstr>Restructuring Charges (Details)</vt:lpstr>
      <vt:lpstr>Income Taxes - Provision For In</vt:lpstr>
      <vt:lpstr>Income Taxes - Narrative (Detai</vt:lpstr>
      <vt:lpstr>Income Taxes - Reconciliation t</vt:lpstr>
      <vt:lpstr>Income Taxes - Components of Ne</vt:lpstr>
      <vt:lpstr>Income Taxes - Deferred Tax Ass</vt:lpstr>
      <vt:lpstr>Income Taxes - Unrecognized Tax</vt:lpstr>
      <vt:lpstr>Revolving Credit Facilities (De</vt:lpstr>
      <vt:lpstr>Mortgage - Narrative (Details)</vt:lpstr>
      <vt:lpstr>Mortgage - Schedule of Mortgage</vt:lpstr>
      <vt:lpstr>Fair Value Measurements (Detail</vt:lpstr>
      <vt:lpstr>Employee Benefits - Projected B</vt:lpstr>
      <vt:lpstr>Employee Benefits - Unfunded St</vt:lpstr>
      <vt:lpstr>Employee Benefits - Net Periodi</vt:lpstr>
      <vt:lpstr>Employee Benefits - Assumptions</vt:lpstr>
      <vt:lpstr>Employee Benefits - Fair Value </vt:lpstr>
      <vt:lpstr>Employee Benefits - Estimated F</vt:lpstr>
      <vt:lpstr>Employee Benefits - Multiemploy</vt:lpstr>
      <vt:lpstr>Employee Benefits - Single-Empl</vt:lpstr>
      <vt:lpstr>Employee Benefits - Expected Ra</vt:lpstr>
      <vt:lpstr>Share-Based Compensation - Narr</vt:lpstr>
      <vt:lpstr>Share-Based Compensation - Shar</vt:lpstr>
      <vt:lpstr>Share-Based Compensation - Exer</vt:lpstr>
      <vt:lpstr>Share-Based Compensation - Tota</vt:lpstr>
      <vt:lpstr>Loss per Common Share (Details)</vt:lpstr>
      <vt:lpstr>Lease Commitments - Narrative (</vt:lpstr>
      <vt:lpstr>Lease Commitments - Operating L</vt:lpstr>
      <vt:lpstr>Lease Commitments - Capital Lea</vt:lpstr>
      <vt:lpstr>Commitments and Contingencies (</vt:lpstr>
      <vt:lpstr>Subsequent Event (Details)</vt:lpstr>
      <vt:lpstr>Retrospective Application - P70</vt:lpstr>
      <vt:lpstr>Accumulated Other Comprehensi71</vt:lpstr>
      <vt:lpstr>Accumulated Other Comprehensi72</vt:lpstr>
      <vt:lpstr>Unaudited Selected Quarterly 73</vt:lpstr>
      <vt:lpstr>Supplemental Condensed Consol74</vt:lpstr>
      <vt:lpstr>Supplemental Condensed Consol75</vt:lpstr>
      <vt:lpstr>Supplemental Condensed Consol76</vt:lpstr>
      <vt:lpstr>Supplemental Condensed Consol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26:50Z</dcterms:created>
  <dcterms:modified xmlns:dcterms="http://purl.org/dc/terms/" xmlns:xsi="http://www.w3.org/2001/XMLSchema-instance" xsi:type="dcterms:W3CDTF">2016-03-28T17:26:50Z</dcterms:modified>
  <dc:title xmlns:dc="http://purl.org/dc/elements/1.1/">Untitled</dc:title>
  <dc:description xmlns:dc="http://purl.org/dc/elements/1.1/"/>
  <dc:subject xmlns:dc="http://purl.org/dc/elements/1.1/"/>
  <cp:keywords/>
  <cp:category/>
</cp:coreProperties>
</file>